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_Net" sheetId="10" state="visible" r:id="rId10"/>
    <sheet xmlns:r="http://schemas.openxmlformats.org/officeDocument/2006/relationships" name="Software_Net"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Intangible Assets and Goodwill" sheetId="14" state="visible" r:id="rId14"/>
    <sheet xmlns:r="http://schemas.openxmlformats.org/officeDocument/2006/relationships" name="Employee Benefit Plan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Related-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Acquisitions (Tables)" sheetId="30" state="visible" r:id="rId30"/>
    <sheet xmlns:r="http://schemas.openxmlformats.org/officeDocument/2006/relationships" name="Property And Equipment_Net (Tab" sheetId="31" state="visible" r:id="rId31"/>
    <sheet xmlns:r="http://schemas.openxmlformats.org/officeDocument/2006/relationships" name="Software_Net (Tables)" sheetId="32" state="visible" r:id="rId32"/>
    <sheet xmlns:r="http://schemas.openxmlformats.org/officeDocument/2006/relationships" name="Leases (Tables)" sheetId="33" state="visible" r:id="rId33"/>
    <sheet xmlns:r="http://schemas.openxmlformats.org/officeDocument/2006/relationships" name="Supplemental Financial Statem_2" sheetId="34" state="visible" r:id="rId34"/>
    <sheet xmlns:r="http://schemas.openxmlformats.org/officeDocument/2006/relationships" name="Intangible Assets and Goodwill " sheetId="35" state="visible" r:id="rId35"/>
    <sheet xmlns:r="http://schemas.openxmlformats.org/officeDocument/2006/relationships" name="Derivative Instruments and He_2"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Revenue from Contracts with Cu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Summary of Business and Signi_4" sheetId="43" state="visible" r:id="rId43"/>
    <sheet xmlns:r="http://schemas.openxmlformats.org/officeDocument/2006/relationships" name="Summary of Business and Signi_5" sheetId="44" state="visible" r:id="rId44"/>
    <sheet xmlns:r="http://schemas.openxmlformats.org/officeDocument/2006/relationships" name="Acquisitions - Narrative (Detai" sheetId="45" state="visible" r:id="rId45"/>
    <sheet xmlns:r="http://schemas.openxmlformats.org/officeDocument/2006/relationships" name="Property And Equipment_Net - Sc" sheetId="46" state="visible" r:id="rId46"/>
    <sheet xmlns:r="http://schemas.openxmlformats.org/officeDocument/2006/relationships" name="Property And Equipment_Net - Na" sheetId="47" state="visible" r:id="rId47"/>
    <sheet xmlns:r="http://schemas.openxmlformats.org/officeDocument/2006/relationships" name="Software_Net - Schedule of Capi" sheetId="48" state="visible" r:id="rId48"/>
    <sheet xmlns:r="http://schemas.openxmlformats.org/officeDocument/2006/relationships" name="Software_Net - Narrative (Detai" sheetId="49" state="visible" r:id="rId49"/>
    <sheet xmlns:r="http://schemas.openxmlformats.org/officeDocument/2006/relationships" name="Leases - Narrative (Details)" sheetId="50" state="visible" r:id="rId50"/>
    <sheet xmlns:r="http://schemas.openxmlformats.org/officeDocument/2006/relationships" name="Leases - Schedule of Right of U" sheetId="51" state="visible" r:id="rId51"/>
    <sheet xmlns:r="http://schemas.openxmlformats.org/officeDocument/2006/relationships" name="Leases - Schedule of Lease Cost" sheetId="52" state="visible" r:id="rId52"/>
    <sheet xmlns:r="http://schemas.openxmlformats.org/officeDocument/2006/relationships" name="Leases - Schedule of Supplement" sheetId="53" state="visible" r:id="rId53"/>
    <sheet xmlns:r="http://schemas.openxmlformats.org/officeDocument/2006/relationships" name="Leases - Schedule of Maturity o" sheetId="54" state="visible" r:id="rId54"/>
    <sheet xmlns:r="http://schemas.openxmlformats.org/officeDocument/2006/relationships" name="Leases - Schedule of Sublease I" sheetId="55" state="visible" r:id="rId55"/>
    <sheet xmlns:r="http://schemas.openxmlformats.org/officeDocument/2006/relationships" name="Supplemental Financial Statem_3" sheetId="56" state="visible" r:id="rId56"/>
    <sheet xmlns:r="http://schemas.openxmlformats.org/officeDocument/2006/relationships" name="Supplemental Financial Statem_4" sheetId="57" state="visible" r:id="rId57"/>
    <sheet xmlns:r="http://schemas.openxmlformats.org/officeDocument/2006/relationships" name="Supplemental Financial Statem_5" sheetId="58" state="visible" r:id="rId58"/>
    <sheet xmlns:r="http://schemas.openxmlformats.org/officeDocument/2006/relationships" name="Supplemental Financial Statem_6"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Employee Benefit Plan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bt - Schedule of Long-term De" sheetId="69" state="visible" r:id="rId69"/>
    <sheet xmlns:r="http://schemas.openxmlformats.org/officeDocument/2006/relationships" name="Debt - Narrative (Details)" sheetId="70" state="visible" r:id="rId70"/>
    <sheet xmlns:r="http://schemas.openxmlformats.org/officeDocument/2006/relationships" name="Commitments and Contingencies (" sheetId="71" state="visible" r:id="rId71"/>
    <sheet xmlns:r="http://schemas.openxmlformats.org/officeDocument/2006/relationships" name="Shareholders' Equity - Common S" sheetId="72" state="visible" r:id="rId72"/>
    <sheet xmlns:r="http://schemas.openxmlformats.org/officeDocument/2006/relationships" name="Shareholders' Equity - Narrativ" sheetId="73" state="visible" r:id="rId73"/>
    <sheet xmlns:r="http://schemas.openxmlformats.org/officeDocument/2006/relationships" name="Shareholders' Equity - Schedule" sheetId="74" state="visible" r:id="rId74"/>
    <sheet xmlns:r="http://schemas.openxmlformats.org/officeDocument/2006/relationships" name="Shareholders' Equity - Fair Val" sheetId="75" state="visible" r:id="rId75"/>
    <sheet xmlns:r="http://schemas.openxmlformats.org/officeDocument/2006/relationships" name="Shareholders' Equity - Option A" sheetId="76" state="visible" r:id="rId76"/>
    <sheet xmlns:r="http://schemas.openxmlformats.org/officeDocument/2006/relationships" name="Shareholders' Equity - Restrict" sheetId="77" state="visible" r:id="rId77"/>
    <sheet xmlns:r="http://schemas.openxmlformats.org/officeDocument/2006/relationships" name="Shareholders' Equity - Price Ve" sheetId="78" state="visible" r:id="rId78"/>
    <sheet xmlns:r="http://schemas.openxmlformats.org/officeDocument/2006/relationships" name="Shareholders' Equity - Price-ve" sheetId="79" state="visible" r:id="rId79"/>
    <sheet xmlns:r="http://schemas.openxmlformats.org/officeDocument/2006/relationships" name="Shareholders' Equity - Employee" sheetId="80" state="visible" r:id="rId80"/>
    <sheet xmlns:r="http://schemas.openxmlformats.org/officeDocument/2006/relationships" name="Revenue from Contracts with C_2" sheetId="81" state="visible" r:id="rId81"/>
    <sheet xmlns:r="http://schemas.openxmlformats.org/officeDocument/2006/relationships" name="Revenues from Contracts with _2" sheetId="82" state="visible" r:id="rId82"/>
    <sheet xmlns:r="http://schemas.openxmlformats.org/officeDocument/2006/relationships" name="Revenues from Contracts with _3" sheetId="83" state="visible" r:id="rId83"/>
    <sheet xmlns:r="http://schemas.openxmlformats.org/officeDocument/2006/relationships" name="Revenues from Contracts with _4" sheetId="84" state="visible" r:id="rId84"/>
    <sheet xmlns:r="http://schemas.openxmlformats.org/officeDocument/2006/relationships" name="Income Taxes - Schedule of Comp" sheetId="85" state="visible" r:id="rId85"/>
    <sheet xmlns:r="http://schemas.openxmlformats.org/officeDocument/2006/relationships" name="Income Taxes - Narrative (Detai"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Net Income (Loss) Per Share - S" sheetId="89" state="visible" r:id="rId89"/>
    <sheet xmlns:r="http://schemas.openxmlformats.org/officeDocument/2006/relationships" name="Net Income (Loss) Per Share -_2" sheetId="90" state="visible" r:id="rId90"/>
    <sheet xmlns:r="http://schemas.openxmlformats.org/officeDocument/2006/relationships" name="Segment Information - Narrative" sheetId="91" state="visible" r:id="rId91"/>
    <sheet xmlns:r="http://schemas.openxmlformats.org/officeDocument/2006/relationships" name="Segment Information - Schedule " sheetId="92" state="visible" r:id="rId92"/>
    <sheet xmlns:r="http://schemas.openxmlformats.org/officeDocument/2006/relationships" name="Related-Party Transactions (Det"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Aug. 31,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5</t>
        </is>
      </c>
      <c r="C9" s="4" t="inlineStr">
        <is>
          <t xml:space="preserve"> </t>
        </is>
      </c>
      <c r="D9" s="4" t="inlineStr">
        <is>
          <t xml:space="preserve"> </t>
        </is>
      </c>
    </row>
    <row r="10">
      <c r="A10" s="4" t="inlineStr">
        <is>
          <t>Entity Registrant Name</t>
        </is>
      </c>
      <c r="B10" s="4" t="inlineStr">
        <is>
          <t>SelectQuo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39273</t>
        </is>
      </c>
      <c r="C12" s="4" t="inlineStr">
        <is>
          <t xml:space="preserve"> </t>
        </is>
      </c>
      <c r="D12" s="4" t="inlineStr">
        <is>
          <t xml:space="preserve"> </t>
        </is>
      </c>
    </row>
    <row r="13">
      <c r="A13" s="4" t="inlineStr">
        <is>
          <t>Entity Address, Address Line One</t>
        </is>
      </c>
      <c r="B13" s="4" t="inlineStr">
        <is>
          <t>6800 West 115th Street</t>
        </is>
      </c>
      <c r="C13" s="4" t="inlineStr">
        <is>
          <t xml:space="preserve"> </t>
        </is>
      </c>
      <c r="D13" s="4" t="inlineStr">
        <is>
          <t xml:space="preserve"> </t>
        </is>
      </c>
    </row>
    <row r="14">
      <c r="A14" s="4" t="inlineStr">
        <is>
          <t>Entity Address, Address Line Two</t>
        </is>
      </c>
      <c r="B14" s="4" t="inlineStr">
        <is>
          <t>Suite 2511</t>
        </is>
      </c>
      <c r="C14" s="4" t="inlineStr">
        <is>
          <t xml:space="preserve"> </t>
        </is>
      </c>
      <c r="D14" s="4" t="inlineStr">
        <is>
          <t xml:space="preserve"> </t>
        </is>
      </c>
    </row>
    <row r="15">
      <c r="A15" s="4" t="inlineStr">
        <is>
          <t>Entity Address, City or Town</t>
        </is>
      </c>
      <c r="B15" s="4" t="inlineStr">
        <is>
          <t>Overland Park</t>
        </is>
      </c>
      <c r="C15" s="4" t="inlineStr">
        <is>
          <t xml:space="preserve"> </t>
        </is>
      </c>
      <c r="D15" s="4" t="inlineStr">
        <is>
          <t xml:space="preserve"> </t>
        </is>
      </c>
    </row>
    <row r="16">
      <c r="A16" s="4" t="inlineStr">
        <is>
          <t>Entity Address, State or Province</t>
        </is>
      </c>
      <c r="B16" s="4" t="inlineStr">
        <is>
          <t>KS</t>
        </is>
      </c>
      <c r="C16" s="4" t="inlineStr">
        <is>
          <t xml:space="preserve"> </t>
        </is>
      </c>
      <c r="D16" s="4" t="inlineStr">
        <is>
          <t xml:space="preserve"> </t>
        </is>
      </c>
    </row>
    <row r="17">
      <c r="A17" s="4" t="inlineStr">
        <is>
          <t>Entity Address, Postal Zip Code</t>
        </is>
      </c>
      <c r="B17" s="4" t="inlineStr">
        <is>
          <t>66211</t>
        </is>
      </c>
      <c r="C17" s="4" t="inlineStr">
        <is>
          <t xml:space="preserve"> </t>
        </is>
      </c>
      <c r="D17" s="4" t="inlineStr">
        <is>
          <t xml:space="preserve"> </t>
        </is>
      </c>
    </row>
    <row r="18">
      <c r="A18" s="4" t="inlineStr">
        <is>
          <t>City Area Code</t>
        </is>
      </c>
      <c r="B18" s="4" t="inlineStr">
        <is>
          <t>913</t>
        </is>
      </c>
      <c r="C18" s="4" t="inlineStr">
        <is>
          <t xml:space="preserve"> </t>
        </is>
      </c>
      <c r="D18" s="4" t="inlineStr">
        <is>
          <t xml:space="preserve"> </t>
        </is>
      </c>
    </row>
    <row r="19">
      <c r="A19" s="4" t="inlineStr">
        <is>
          <t>Local Phone Number</t>
        </is>
      </c>
      <c r="B19" s="4" t="inlineStr">
        <is>
          <t>599-9225</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LQ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4808919</v>
      </c>
    </row>
    <row r="34">
      <c r="A34" s="4" t="inlineStr">
        <is>
          <t>Entity Common Stock, Shares Outstanding (in shares)</t>
        </is>
      </c>
      <c r="B34" s="4" t="inlineStr">
        <is>
          <t xml:space="preserve"> </t>
        </is>
      </c>
      <c r="C34" s="6" t="n">
        <v>171443421</v>
      </c>
      <c r="D34" s="4" t="inlineStr">
        <is>
          <t xml:space="preserve"> </t>
        </is>
      </c>
    </row>
    <row r="35">
      <c r="A35" s="4" t="inlineStr">
        <is>
          <t>Documents Incorporated by Reference</t>
        </is>
      </c>
      <c r="B35" s="4" t="inlineStr">
        <is>
          <t>Portions of the registrant’s Definitive Proxy Statement for the 2024 Annual Meeting of Stockholders (its “2024 Proxy Statement”), which is expected to be filed within 120 days after the Company’s fiscal year ended June 30, 2024, are incorporated by reference into Part III of this Annual Report on Form 10-K to the extent stated herein.</t>
        </is>
      </c>
      <c r="C35" s="4" t="inlineStr">
        <is>
          <t xml:space="preserve"> </t>
        </is>
      </c>
      <c r="D35" s="4" t="inlineStr">
        <is>
          <t xml:space="preserve"> </t>
        </is>
      </c>
    </row>
    <row r="36">
      <c r="A36" s="4" t="inlineStr">
        <is>
          <t>Entity Central Index Key</t>
        </is>
      </c>
      <c r="B36" s="4" t="inlineStr">
        <is>
          <t>000179478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as of June 30: (in thousands) 2024 2023 Computer hardware $ 18,036 $ 20,970 Machinery and equipment (1) 16,451 14,825 Leasehold improvements 18,870 20,422 Furniture and fixtures 4,705 4,591 Work in progress 308 338 Total 58,370 61,146 Less accumulated depreciation (39,397) (33,694) Property and equipment—net $ 18,973 $ 27,452 (1) Includes financing lease right-of-use assets. Work in progress as of June 30, 2024, primarily represents equipment utilized in SelectRx operations not yet put into service and not yet being depreciated. Work in progress as of June 30, 2023, primarily represents computer equipment and machinery not yet put into service and not yet being depreciated. Depreciation expense for the years ended June 30, 2024, 2023, and 2022, was $12.8 million, $14.5 million, and $11.8 million, respectively. In addition, during the year ended June 30, 2023, the Company recorded a net impairment charge to the Senior segment of $0.7 million for computer equipment that was determined to have a carrying value less than the fair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oftware—Net</t>
        </is>
      </c>
      <c r="B4" s="4" t="inlineStr">
        <is>
          <t>SOFTWARE—NET Software—net consisted of the following as of June 30: (in thousands) 2024 2023 Software $ 28,287 $ 35,945 Work in progress 78 143 Total 28,365 36,088 Less accumulated amortization (14,387) (21,348) Software—net $ 13,978 $ 14,740 Work in progress represents costs incurred for software not yet put into service and not yet being amortized. For the years ended June 30, 2024, 2023, and 2022, the Company capitalized internal-use software and website development costs of $8.4 million, $7.8 million, and $8.4 million, respectively, and recorded amortization expense of $8.9 million, $7.9 million, and $6.3 million, respectively. In addition, during the year ended June 30, 2023, the Company recorded an impairment charge to the Healthcare Services segment of $1.0 million for the net book value of software that the Company determined would no longer be uti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 Centennial, CO; Overland Park, KS; Oakland, CA; Indianapolis, IN; and Monaca, PA. The Company's operating leases have remaining lease terms of less than one year up to twelve years. SelectRx leases the Monaca facility from an Executive Vice President of SelectRx. The Company expects to incur $3.6 million in total rental payments over the initial ten-year term plus an additional five-year extension option that it is reasonably certain to exercise. During the year ended June 30, 2024, the Company entered into a lease amendment for the Overland Park, KS office which extended the lease term for a portion of its office facilities, resulting in additional right-of-use assets obtained in exchange for new lease liabilities of $0.7 million. In addition, as part of the amendment, the Company leased additional office facilities with a commencement date of June 1, 2024, which resulted in additional right-of-use assets in exchange for new lease liabilities of $4.5 million, and executed the early termination option for a portion of its office facilities effective on the commencement date of the additional office space, resulting in remeasurement of the operating lease liability and accelerated amortization of the right-of-use asset over the shortened remaining term of the lease. During the year ended June 30, 2023, operating leases commenced in San Diego, CA and Indianapolis, IN, resulting in new right-of-use assets obtained in exchange for new lease liabilities of $1.8 million. The Company exercised an early termination option for a portion of its office facilities in Overland Park, KS, effective July 31, 2023, resulting in an early termination penalty of $0.9 million, which was recorded as part of the remeasurement of the operating lease liability and resulted in accelerated amortization of the right-of-use asset over the shortened remaining term of the lease. In addition, the Company terminated its lease for a portion of its office facilities in Overland Park, KS, resulting in derecognition of the right-of-use asset and operating lease liability and a gain of $0.2 million which is included in selling, general, and administrative expense in the consolidated statement of comprehensive loss. On August 2, 2024, the Company entered into a commercial real estate lease agreement for a new SelectRx fulfillment center in Olathe, Kansas. The lease has a term of 13 years, with early access beginning on December 1, 2024, and the lease term commencing no later than May 1, 2025. Right-of-Use Asset and Lease Liability —The right-of-use assets and lease liabilities were as follows as of June 30: (in thousands) Balance Sheet Classification 2024 2023 Assets Operating leases Operating lease right-of-use assets $ 23,437 $ 23,563 Finance leases Property and equipment–net 191 221 Total lease right-of-use assets $ 23,628 $ 23,784 Liabilities Current Operating leases Operating lease liabilities–current $ 4,709 $ 5,175 Finance leases Other current liabilities 130 127 Non-current Operating leases Operating lease liabilities 25,685 27,892 Finance leases Other liabilities 66 98 Total lease liabilities $ 30,590 $ 33,292 Lease Costs —The components of lease costs were as follows for the periods presented: Year Ended June 30, Year Ended June 30, (in thousands) 2024 2023 Finance lease costs (1) $ 168 $ 173 Operating lease costs (2) 5,649 7,874 Short-term lease costs 243 201 Variable lease costs (3) 613 599 Sublease income (2,294) (2,190) Total net lease costs $ 4,379 $ 6,657 (1) Primarily consists of amortization of finance lease right-of-use assets and an immaterial amount of interest on finance lease liabilities recorded in selling, general, and administrative expense and interest expense, net in the consolidated statements of comprehensive loss. (2) Recorded in selling, general, and administrative expense in the consolidated statements of comprehensiv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loss. Supplemental Information —Supplemental information related to leases was as follows as of and for the periods presented: Year Ended June 30, Year Ended June 30, 2024 2023 (in thousands) Operating leases Finance leases Total Operating leases Finance leases Total Cash paid for amounts included in measurement of liabilities: Operating cash flows from leases $ 8,197 $ 18 $ 8,215 $ 9,388 $ 17 $ 9,405 Financing cash flows from leases — 149 149 — 156 156 Right-of-use assets obtained in exchange for new lease liabilities $ 1,307 $ 120 $ 1,427 $ (347) $ 116 $ (231) Year Ended June 30, Year Ended June 30, 2024 2023 Operating leases Finance leases Operating leases Finance leases Weighted-average remaining lease term (in years) 5.92 1.84 6.11 2.55 Weighted-average discount rate 11.80 % 9.96 % 10.33 % 10.81 % Maturities of Lease Liabilities —As of June 30, 2024, remaining maturities of lease liabilities for each of the next five fiscal years and thereafter are as follows: (in thousands) Operating leases Finance leases Total 2025 $ 7,911 $ 140 $ 8,051 2026 7,377 38 7,415 2027 6,536 32 6,568 2028 6,049 — 6,049 2029 6,127 — 6,127 Thereafter 8,826 — 8,826 Total undiscounted lease payments 42,826 210 43,036 Less: interest 12,432 14 12,446 Present value of lease liabilities $ 30,394 $ 196 $ 30,590 Sublease income —The Company executed noncancelable subleases for portions of its office facilities in Overland Park, KS and Centennial, CO, which commenced during the fiscal years ended June 30, 2023 and 2022, and run through July 31, 2029, and November 30, 2026, respectively. In June 2023, the Company terminated its sublease for a portion of its office facilities in Overland Park, KS resulting in a loss of $0.2 million which is included in selling, general, and administrative expense in the consolidated statement of comprehensive loss. Sublease income is recorded on a straight-line basis as a reduction of lease expense in the consolidated statements of comprehensive loss. The Company may consider entering into additional sublease arrangements in the future. As of June 30, 2024, the future minimum fixed sublease receipts under non-cancelable operating lease agreements are as follows: (in thousands) Total 2025 $ 2,548 2026 2,587 2027 2,180 2028 1,931 2029 1,931 Thereafter 161 Total sublease income $ 11,338 </t>
        </is>
      </c>
    </row>
    <row r="5">
      <c r="A5" s="4" t="inlineStr">
        <is>
          <t>Leases</t>
        </is>
      </c>
      <c r="B5"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 Centennial, CO; Overland Park, KS; Oakland, CA; Indianapolis, IN; and Monaca, PA. The Company's operating leases have remaining lease terms of less than one year up to twelve years. SelectRx leases the Monaca facility from an Executive Vice President of SelectRx. The Company expects to incur $3.6 million in total rental payments over the initial ten-year term plus an additional five-year extension option that it is reasonably certain to exercise. During the year ended June 30, 2024, the Company entered into a lease amendment for the Overland Park, KS office which extended the lease term for a portion of its office facilities, resulting in additional right-of-use assets obtained in exchange for new lease liabilities of $0.7 million. In addition, as part of the amendment, the Company leased additional office facilities with a commencement date of June 1, 2024, which resulted in additional right-of-use assets in exchange for new lease liabilities of $4.5 million, and executed the early termination option for a portion of its office facilities effective on the commencement date of the additional office space, resulting in remeasurement of the operating lease liability and accelerated amortization of the right-of-use asset over the shortened remaining term of the lease. During the year ended June 30, 2023, operating leases commenced in San Diego, CA and Indianapolis, IN, resulting in new right-of-use assets obtained in exchange for new lease liabilities of $1.8 million. The Company exercised an early termination option for a portion of its office facilities in Overland Park, KS, effective July 31, 2023, resulting in an early termination penalty of $0.9 million, which was recorded as part of the remeasurement of the operating lease liability and resulted in accelerated amortization of the right-of-use asset over the shortened remaining term of the lease. In addition, the Company terminated its lease for a portion of its office facilities in Overland Park, KS, resulting in derecognition of the right-of-use asset and operating lease liability and a gain of $0.2 million which is included in selling, general, and administrative expense in the consolidated statement of comprehensive loss. On August 2, 2024, the Company entered into a commercial real estate lease agreement for a new SelectRx fulfillment center in Olathe, Kansas. The lease has a term of 13 years, with early access beginning on December 1, 2024, and the lease term commencing no later than May 1, 2025. Right-of-Use Asset and Lease Liability —The right-of-use assets and lease liabilities were as follows as of June 30: (in thousands) Balance Sheet Classification 2024 2023 Assets Operating leases Operating lease right-of-use assets $ 23,437 $ 23,563 Finance leases Property and equipment–net 191 221 Total lease right-of-use assets $ 23,628 $ 23,784 Liabilities Current Operating leases Operating lease liabilities–current $ 4,709 $ 5,175 Finance leases Other current liabilities 130 127 Non-current Operating leases Operating lease liabilities 25,685 27,892 Finance leases Other liabilities 66 98 Total lease liabilities $ 30,590 $ 33,292 Lease Costs —The components of lease costs were as follows for the periods presented: Year Ended June 30, Year Ended June 30, (in thousands) 2024 2023 Finance lease costs (1) $ 168 $ 173 Operating lease costs (2) 5,649 7,874 Short-term lease costs 243 201 Variable lease costs (3) 613 599 Sublease income (2,294) (2,190) Total net lease costs $ 4,379 $ 6,657 (1) Primarily consists of amortization of finance lease right-of-use assets and an immaterial amount of interest on finance lease liabilities recorded in selling, general, and administrative expense and interest expense, net in the consolidated statements of comprehensive loss. (2) Recorded in selling, general, and administrative expense in the consolidated statements of comprehensiv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loss. Supplemental Information —Supplemental information related to leases was as follows as of and for the periods presented: Year Ended June 30, Year Ended June 30, 2024 2023 (in thousands) Operating leases Finance leases Total Operating leases Finance leases Total Cash paid for amounts included in measurement of liabilities: Operating cash flows from leases $ 8,197 $ 18 $ 8,215 $ 9,388 $ 17 $ 9,405 Financing cash flows from leases — 149 149 — 156 156 Right-of-use assets obtained in exchange for new lease liabilities $ 1,307 $ 120 $ 1,427 $ (347) $ 116 $ (231) Year Ended June 30, Year Ended June 30, 2024 2023 Operating leases Finance leases Operating leases Finance leases Weighted-average remaining lease term (in years) 5.92 1.84 6.11 2.55 Weighted-average discount rate 11.80 % 9.96 % 10.33 % 10.81 % Maturities of Lease Liabilities —As of June 30, 2024, remaining maturities of lease liabilities for each of the next five fiscal years and thereafter are as follows: (in thousands) Operating leases Finance leases Total 2025 $ 7,911 $ 140 $ 8,051 2026 7,377 38 7,415 2027 6,536 32 6,568 2028 6,049 — 6,049 2029 6,127 — 6,127 Thereafter 8,826 — 8,826 Total undiscounted lease payments 42,826 210 43,036 Less: interest 12,432 14 12,446 Present value of lease liabilities $ 30,394 $ 196 $ 30,590 Sublease income —The Company executed noncancelable subleases for portions of its office facilities in Overland Park, KS and Centennial, CO, which commenced during the fiscal years ended June 30, 2023 and 2022, and run through July 31, 2029, and November 30, 2026, respectively. In June 2023, the Company terminated its sublease for a portion of its office facilities in Overland Park, KS resulting in a loss of $0.2 million which is included in selling, general, and administrative expense in the consolidated statement of comprehensive loss. Sublease income is recorded on a straight-line basis as a reduction of lease expense in the consolidated statements of comprehensive loss. The Company may consider entering into additional sublease arrangements in the future. As of June 30, 2024, the future minimum fixed sublease receipts under non-cancelable operating lease agreements are as follows: (in thousands) Total 2025 $ 2,548 2026 2,587 2027 2,180 2028 1,931 2029 1,931 Thereafter 161 Total sublease income $ 11,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Cash and cash equivalents— As of June 30, 2024 and 2023, cash equivalents included a money market account primarily invested in cash, U.S. Government securities, and repurchase agreements that are collateralized fully. Cash and cash equivalents consisted of the following as of June 30: (in thousands) 2024 2023 Cash $ 42,383 $ 51,231 Money market funds 307 31,925 Total cash and cash equivalents $ 42,690 $ 83,156 Other current assets — Other current assets consisted of the following as of June 30: (in thousands) 2024 2023 Prepaid expenses (1) $ 5,555 $ 7,057 Unrealized gain on interest rate swap contract 5,027 — Inventory (2) 8,758 5,567 Other receivables (3) 987 1,731 Total other current assets $ 20,327 $ 14,355 (1) Prepaid expenses primarily consists of amounts prepaid for future services and other contractual arrangements for which we have yet to receive benefit. (2) Inventory consists of SelectRx pharmaceuticals. (3) Other receivables primarily consists of lead monetization payments and rebates not yet received. Other current liabilities — Other current liabilities consisted of the following as of June 30: (in thousands) 2024 2023 Commission advances (1) $ 4,653 $ 1,142 Financing lease liabilities-short term 130 127 Other (2) 90 703 Total other current liabilities $ 4,873 $ 1,972 (1) Commission advances as of June 30, 2024 and 2023, consists of a refund liability related to certain final expense policies where the upfront payments exceeded accounts receivable owed from certain Life insurance carrier customers due to anticipated lapsed policies. (2) Other current liabilities primarily consists of lessee prepaid rent and a security deposit related to one of the Company’s subleases. Other liabilities — Other liabilities consisted of the following as of June 30: (in thousands) 2024 2023 Financing lease liabilities-long term $ 66 $ 98 Third-party commission liabilities 788 1,779 Other (1) 1,023 1,049 Total other liabilities $ 1,877 $ 2,926 (1) Other noncurrent liabilities consists of revenue sharing obligations expected to settle beyond one year from the balance sheet date as well as security deposits related to the Company’s sub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 The carrying amounts, accumulated amortization, net carrying value, and weighted average remaining life of our definite-lived amortizable intangible assets are presented in the tables below as of June 30 (dollars in thousands, useful life in years): 2024 2023 Gross Carrying Amount Accumulated Amortization Net Carrying Amount Gross Carrying Amount Impairment Charges Accumulated Amortization Net Carrying Amount Customer relationships $ 17,492 $ (10,936) $ 6,556 $ 17,492 $ — $ (8,617) $ 8,875 Trade name 2,680 (2,233) 447 2,680 — (1,697) 983 Proprietary software 4,342 (1,189) 3,153 1,042 — (758) 284 Non-compete agreements 100 (62) 38 1,292 (533) (701) 58 Vendor relationships — — — 20,400 (15,111) (5,289) — Total intangible assets $ 24,614 $ (14,420) $ 10,194 $ 42,906 $ (15,644) $ (17,062) $ 10,200 The Company's intangible assets include those long-lived intangible assets acquired as part of acquisitions (see Note 2 to the consolidated financial statements for further details on material acquisitions). The Company reviews its long-lived assets for impairment whenever events or changes in circumstances indicate that the carrying amount of such assets may not be recoverable. During the year ended June 30, 2024, the Company acquired an existing chronic care management platform and as a result recorded $3.3 million in intangible assets in the consolidated balance sheet related to proprietary software. For the year ended June 30, 2024, the Company did not identify any indicators of impairment for its long-lived intangible assets. For the year ended June 30, 2023, the Company determined that impairment triggers existed for the remaining vendor relationship recognized through the acquisition of a lead distribution company in 2021, and as a result did not expect any future economic benefit to be derived from this relationship as the relationship was terminated. Accordingly, the Company determined that as the relationship was terminated, the associated non-compete agreement recognized through the acquisition was no longer enforceable, and thus did not provide any future economic benefit to the Company either. As such, the Company recorded impairment charges to the Senior segment for the remaining net book values of the vendor relationship and the non-compete agreement of $15.1 million and $0.5 million, respectively, for the year ended June 30, 2023, in general and administrative expense in the consolidated statement of comprehensive loss. For the years ended June 30, 2024, 2023, and 2022, amortization expense related to intangible assets totaled $3.3 million, $5.4 million, and $6.6 million, respectively, recorded in selling, general and administrative expense in the consolidated statements of comprehensive loss. The weighted-average remaining useful life of intangible assets was 2.7 and 3.6 years as of June 30, 2024 and 2023, respectively. As of June 30, 2024, expected amortization expense in future fiscal periods were as follows (in thousands): Trade Name Proprietary Software Non-compete agreements Customer relationships Total 2025 $ 447 $ 1,228 $ 20 $ 2,316 $ 4,011 2026 — 1,100 18 2,313 3,431 2027 — 825 — 1,927 2,752 Total $ 447 $ 3,153 $ 38 $ 6,556 $ 10,194 Goodwill— The Company recorded as goodwill the excess of the purchase price over the estimated fair values of identifiable assets and liabilities acquired as part of the acquisitions discussed in Note 2 to the consolidated financial statement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As of June 30, 2024, the Company’s goodwill balance of $29.4 million was related to the acquisitions of Express Meds, Simple Meds, and SPM ($0.3 million) and is all assigned to the Healthcare Services reporting unit and reportable segment. The Company performs its annual goodwill impairment testing as of April 1, or more frequently if it believes that indicators of impairment exist. During the year ended June 30, 2024, there were no indicators of impairment. The Company conducted a quantitative analysis for the Healthcare Services reporting unit utilizing the discounted cash flow method under the income approach and the peer-based guideline public company method under the market approach with a weighting of 75% and 25%, respectively, and incorporating the use of significant unobservable inputs, or Level 3 inputs, as defined by the fair value hierarchy of ASC 820. For the discounted cash flow method, a discount rate of 20.0% was determined using the weighted average cost of capital which considers market and industry data as well as company-specific risk factors for each reporting unit in determining the appropriate discount rate to be used. For the peer-based guideline public company method, the reporting unit’s fair value was determined through review of published multiples of earnings of comparable entities with similar operations and economic characteristics and applying the multiples to various financial data of the reporting unit. Based on the quantitative analysis, the Company determined that the fair value of the Healthcare Services reporting unit substantially exceeded its carrying value, thus, no impairment charges were recorded during the year ended June 30, 2024. For the year ended June 30, 2023, there were no indicators of impairment. The Company conducted a quantitative analysis for the Healthcare Services reporting unit utilizing the discounted cash flow method under the income approach and the peer-based guideline public company method under the market approach with a weighting of 75% and 25%, respectively, and incorporating the use of significant unobservable inputs, or Level 3 inputs, as defined by the fair value hierarchy of ASC 820. For the discounted cash flow method, a discount rate of 13.7% was determined using the weighted average cost of capital which considers market and industry data as well as company-specific risk factors for each reporting unit in determining the appropriate discount rate to be used. For the peer-based guideline public company method, the reporting unit’s fair value was determined through review of published multiples of earnings of comparable entities with similar operations and economic characteristics and applying the multiples to various financial data of the reporting unit. Based on the quantitative analysis, the Company determined that the fair value of the Healthcare Services reporting unit substantially exceeded its carrying value, thus, no impairment charges were recorded during the year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30, 2024</t>
        </is>
      </c>
    </row>
    <row r="3">
      <c r="A3" s="3" t="inlineStr">
        <is>
          <t>Postemployment Benefits [Abstract]</t>
        </is>
      </c>
      <c r="B3" s="4" t="inlineStr">
        <is>
          <t xml:space="preserve"> </t>
        </is>
      </c>
    </row>
    <row r="4">
      <c r="A4" s="4" t="inlineStr">
        <is>
          <t>Employee Benefit Plans</t>
        </is>
      </c>
      <c r="B4" s="4" t="inlineStr">
        <is>
          <t>EMPLOYEE BENEFIT PLANS The Company has a pretax savings plan covering nearly all of its employees that is intended to qualify under Section 401(k) of the Internal Revenue Code. The Company matches each employee’s contributions up to 2% per plan year. Additionally, the Company may make a discretionary profit-sharing contribution based on achieving certain financial metrics to individuals who’ve participated in the plan during the year. The Company’s contributions were $5.5 million, $4.5 million, and $3.0 million for the years ended June 30, 2024, 2023, and 2022, respectively. In addition, the Company offers an employee stock purchase plan (the “ESPP”), which was amended and restated effective as of April 1, 2022. The purpose of the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The ESPP was suspended effective April 1, 2023. Refer to note 12 to the consolidated financial statements for further detail. The Company maintains self-insured medical benefit plans for its employees. The accrued liabilities associated with this program are based on the Company's estimate of the ultimate costs to settle known claims as well as claims incurred but not yet reported as of the balance sheet date. The accrued liability for our self-insured benefit plans, which is included in accrued compensation and benefits on the consolidated balance sheets, was $3.4 million and $2.8 million as of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uses derivative financial instruments to hedge against its exposure to fluctuations in interest rates associated with the Term Loans (as defined in Note 10 to the consolidated financial statements). To accomplish this hedging strategy, the Company enters into interest rate swaps designated as cash flow hedges that are designed to be highly correlated to the underlying terms of the debt instruments to which their forecasted, variable-rate payments are tied. To qualify for hedge accounting, the Company documents and assesses effectiveness at inception and in subsequent reporting periods. The fair value of interest rate swaps are recorded on the consolidated balance sheets as an asset or liability with the related gains or losses reported as a component of accumulated other comprehensive income. The changes in fair value are reclassified from accumulated other comprehensive income into earnings as an offset to interest expense, net in the same period that the hedged items affect earnings. The Company does not engage in the use of derivative instruments for speculative or trading purposes. As of June 30, 2024, the Company had an outstanding receive-variable, pay-fixed interest rate swap on the notional amount of $325.0 million of the Company’s total outstanding Term Loans balance with a fixed rate of 6.00% plus 0.931% (the “Amended Interest Rate Swap”), which terminates on November 5, 2024. As of June 30, 2024, the Amended Interest Rate Swap had a fair value of $5.0 million and was recorded in other current assets in the consolidated balance sheet.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As of June 30, 2024, the Company estimates that through the maturity date of November 5, 2024, $5.0 million will be reclassified into interest expense. The following table presents the fair value of the Company’s derivative financial instrument on a gross basis, as well as its classification on the Company’s consolidated balance sheets as of June 30: (in thousands) 2024 2023 Derivatives Designated as Hedging Instruments Balance Sheet Location Fair Value Balance Sheet Location Fair Value Cash flow hedge Other current assets $ 5,027 Other assets $ 17,861 The following table presents the unrealized gains deferred to accumulated other comprehensive income resulting from the Company’s derivative instruments designated as cash flow hedging instruments as of June 30: (in thousands) 2024 2023 Unrealized gain, before taxes $ 1,558 $ 12,072 Income tax expense (344) (3,098) Unrealized gain, net of taxes $ 1,214 $ 8,974 The following table presents information about the reclassification of gains and losses from accumulated other comprehensive income into earnings resulting from the Company’s derivative instruments designated as cash flow hedging instruments as of June 30: (in thousands) 2024 2023 Interest expense, net $ (14,392) $ (9,431) Income tax benefit 3,611 2,420 Net reclassification into earnings $ (10,781) $ (7,011) Amounts included in accumulated other comprehensive income are recorded net of the related income tax effects. The following table details the changes in accumulated other comprehensive income: (in thousands) Derivative Instruments Balance at June 30, 2023 $ 13,679 Unrealized gains, net of related tax expense of $(0.3) million 1,214 Amount reclassified into earnings, net of related taxes of $3.6 million (10,781) Balance at June 30, 2024 $ 4,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as of June 30: (in thousands) 2024 2023 Term Loans (effective interest rate 13.3%) $ 688,203 $ 707,509 Unamortized debt issuance costs and debt discount (4,869) (9,001) Total debt 683,334 698,508 Less current portion of long-term debt: (45,854) (33,883) Long-term debt $ 637,480 $ 664,625 Senior Secured Credit Facility —On November 5, 2019, the Company entered into a credit agreement (together with any subsequent amendments, the “Senior Secured Credit Facility” ) with Wilmington Trust, National Association, as administrative agent, UMB Bank, N.A., as revolver agent and revolving lender, and the other lenders party thereto. The Senior Secured Credit Facility, through additional amendments in subsequent years, has provided for total proceeds from borrowings of $887.3 million (the “Term Loans”), with aggregate principal amount outstanding as of June 30, 2024, of $688.2 million, and a revolving credit facility, with the full amount of $72.4 million available to borrow as of June 30, 2024 (the “Revolving Credit Facility”). As of July 1, 2023, the Term Loans are mandatorily repayable in equal quarterly installments of $8.5 million, with the remaining balance payable due on the maturity dates (see below). The Senior Secured Credit Facility contains customary affirmative and negative covenants and events of default and financial covenants requiring the Company and certain of its subsidiaries to maintain a minimum asset coverage ratio and minimum liquidity requirements. During the year ended June 30, 2024, there were amendments to the Senior Secured Credit Facility on September 11, 2023, November 1, 2023, February 7, 2024, and May 8, 2024, that modified or added financial covenant ratios required to be maintained by the Company for various reporting dates to allow the Company to stay in compliance with the required covenants. Additionally, in order to extend the original maturity date of November 5, 2024, the amendment on February 7, 2024, (the “Eighth Amendment”) (1) established a new class of extended term loans (the “Extended Term Loans”) and (2) created a class of non-extended term loans (the “Non-Extended Term Loans”). The amendment on May 8, 2024, (the “Ninth Amendment”) again extended the maturity date on the Extended Term Loans to May 15, 2025. The Company paid fees of $1.4 million to its lenders during the year ended June 30, 2024, pursuant to the Eighth and Ninth Amendments. As of June 30, 2024, the Company was in compliance with all of the current required covenants. The obligations of the Company are guaranteed by the Company’s subsidiaries and secured by a security interest in all assets of the Company, subject to certain exceptions. The Term Loans bear interest on the outstanding principal amount thereof at a rate per annum equal to either (a) SOFR (subject to a floor of 0.75%) plus 6.50% in cash plus 3.00% payable in kind or (b) a base rate plus 5.50% in cash plus 3.00% payable in kind, at the Company’s option. The Revolving Credit Facility accrues interest on amounts drawn at a rate per annum equal to either (a) SOFR (subject to a floor of 1.0%) plus 5.0% or (b) a base rate plus 4.0%, at the Company’s option. The Company has incurred a total of $41.8 million in debt issuance costs and debt discounts related to the Senior Secured Credit Facility, of which $34.5 million was capitalized. The costs associated with the Revolving Credit Facility are being amortized on a straight-line basis over the remaining life of the Senior Secured Credit Facility and the costs associated with the Term Loans are being amortized using the effective interest method over the same term. Total amortization of debt issuance costs was $6.1 million, $8.7 million, and $5.5 million for the years ended June 30, 2024, 2023, and 2022, respectively, which is included in interest expense, net in the Company’s consolidated statements of comprehensive loss. On September 12, 2024, the Company and certain of its existing lenders, Wilmington Trust, National Association, as Administrative and Collateral Agent, and certain other parties to the Senior Secured Credit Facility named therein, including the guarantors party thereto, entered into the Tenth Amendment to the Senior Secured Credit Facility (the “Tenth Amendment”). The Tenth Amendment (1) established a new class of consenting term loans and extended the maturity date applicable thereto to September 15, 2025 and (2) reduced the minimum liquidity covenant and required asset coverage ratio as of certain future dates specified therein. Certain lenders holding outstanding Term Loans elected not to extend the maturity date applicable to those Loans. As a result, the Tenth Amendment also established a second class of non-extended term loans (the “Non-Extended Term Loans Tranche 2”) having a maturity date of May 15, 2025. Pursuant to the amendment, the Company paid fees of $0.7 million to its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5 to the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6,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was filed. On September 2, 2022, the court entered an order consolidating the Hartel and WPBPPF Actions under the caption In re SelectQuote, Inc. Securities Litigation , Case No. 1:21-cv-06903 (the “Securities Class Action”) and appointing the West Palm Beach Police Pension Fund and City of Fort Lauderdale Police &amp; Fire Retirement System as lead plaintiffs. On November 19, 2022, plaintiffs filed an amended complaint asserting similar allegations to those alleged in the Hartel and WPBPPF Actions in addition to new allegations regarding certain defendants’ purported violation of Section 20A of the Exchange Act. The amended complaint also added Brookside Equity Partners LLC, one of the Company’s principal stockholders, as a defendant. On January 27, 2023, the Company filed a motion to dismiss the amended complaint on behalf of itself and certain of its current and former officers and directors. Plaintiffs filed an opposition to the motion to dismiss on April 5, 2023, and the Company filed its reply to plaintiffs’ opposition on May 10, 2023. On March 28, 2024, the court granted the Company’s motion to dismiss, with leave to amend. Plaintiffs filed their second amended complaint on May 31, 2024, and the Company filed a motion to dismiss the second amended complaint on July 31, 2024. The deadlines for Plaintiffs’ opposition to the Company’s motion to dismiss and the Company’s reply to Plaintiffs’ opposition are October 2, 2024 and November 1, 2024, respectively.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the motion to dismiss the Securities Class Action. The Company currently believes that these matters will not have a material adverse effect on its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mmon Stock —As of June 30, 2024, the Company has reserved the following authorized, but unissued, shares of common stock: ESPP 159 Stock awards outstanding under 2020 Plan 17,940,564 Stock awards available for grant under 2020 Plan 4,030,428 Options outstanding under 2003 Plan 515,692 Total 22,486,843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Company’s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stock awards (other than ISOs, which may be granted only to current employees of the Company) may be granted to employees, non-employee directors, and consultants of the Company and its subsidiaries and affiliates. The number of shares of common stock available for issuance as of June 30, 2024, pursuant to future awards under the Company's 2020 Stock Plan is 4,030,428.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our consolidated statements of comprehensive loss was as follows for the periods presented: Year Ended June 30, (in thousands) 2024 2023 2022 Share-based compensation related to: Equity classified stock options $ 2,733 $ 3,249 $ 3,145 Equity classified RSU's 7,701 5,958 3,948 Equity classified PSU's 33 100 (578) Equity classified PVU's 3,349 1,876 — Total $ 13,816 $ 11,183 $ 6,515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solidated statements of comprehensive loss. During the years ended June 30, 2024 and 2023, there were no stock options granted. The Company used the following weighted-average assumptions for the stock options granted during the year ended June 30, 2022: Year Ended June 30, 2022 Volatility 36.0% Risk-free interest rate 1.4% Dividend yield —% Assumed forfeitures —% Expected term (in years) 6.25 Weighted-average fair value (per share) $3.36 The following table summarizes stock option activity under the Stock Plans for the year ended June 30, 2024: Number of Options Weighted- Average Exercise Price Weighted- Average Remaining Contractual Term (in Years) Aggregate Intrinsic Value (in Thousands) Outstanding—June 30, 2023 3,847,339 $ 11.56 Options granted — — Options exercised (46,769) 1.74 Options forfeited/expired/cancelled (122,606) 7.99 Outstanding—June 30, 2024 3,677,964 $ 11.81 6.40 $ 744 Vested and exercisable—June 30, 2024 2,492,868 $ 11.97 6.00 $ 630 As of June 30, 2024, there was $2.0 million in unrecognized share-based compensation cost related to unvested stock options granted, which is expected to be recognized over a weighted-average period of 1.20 years. The Company received cash of $0.1 million, $0.6 million, and $1.3 million in connection with stock options exercised during the years ended June 30, 2024, 2023, and 2022. Restricted Stock — The following table summarizes restricted stock unit activity under the 2020 Stock Plan for the year ended June 30, 2024: Number of Restricted Stock Units Weighted-Average Grant Date Fair Value Unvested as of June 30, 2023 4,911,613 $ 2.57 Granted 6,578,688 1.49 Vested (2,664,436) 2.06 Forfeited (384,697) 2.12 Unvested as of June 30, 2024 8,441,168 $ 1.91 As of June 30, 2024, there was $9.7 million of unrecognized share-based compensation cost related to unvested restricted stock units granted, which is expected to be recognized over a weighted-average period of 1.69 years. Performance Stock — The following table summarizes performance stock unit activity under the 2020 Stock Plan for the year ended June 30, 2024: Number of Performance Stock Units Weighted-Average Grant Date Fair Value Unvested as of June 30, 2023 13,365 $ 17.96 Granted — — Vested (14,477) 17.95 Forfeited — — Performance adjustment (1) 1,112 — Unvested as of June 30, 2024 — $ — (1) Represents adjustments to previously granted PSU’s to reflect changes in estimates of future financial performance against targets. If certain performance metrics are met, PSU’s vest at the end of a three-year performance period. The fiscal year 2021 tranche vested on September 13, 2023, at 13% of the target and 14,477 shares were issued. The fiscal year 2022 tranche did not reach the target as of June 30, 2024, and no shares vested. As such, as of June 30, 2024, there was no unrecognized compensation cost related to unvested performance stock units granted and all ungranted PSU’s were forfeited back to the 2020 Stock Plan. Price-Vested Units —During the years ended June 30, 2024 and 2023, the Company issued PVU’s for which vesting is subject to the fulfillment of both a service period and the achievement of stock price hurdles during the relevant performance period. The awards are divided into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twelve tranches over each tranche’s requisite service period, which is the greater of the derived service period and the explicit service period. The following table summarizes the number of shares, stock price hurdles, service periods, and performance periods for each tranche, for the PVU’s granted during the year ended June 30,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 3 years Tranche 8 8,438 $ 0.67 $ 10.00 February 1, 2024 - February 1, 2029 2.90 years - 3 years The following table summarizes the number of shares, stock price hurdles, service periods, and performance periods for each tranche, for the PVU’s awarded during the year ended June 30, 2023: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recognized in the consolidated statements of comprehensive loss. These assumptions include estimating the volatility of the Company's common stock price over the expected term, the risk-free interest rate that reflects the interest rate at grant date on zero-coupon United States governmental bonds that have a remaining life similar to the expected term risk-free interest rate, the cost of equity, and the dividend yield assumption which is based on the Company's dividend payment history and management's expectations of future dividend payments. The Company used the following weighted-average assumptions for the PVU’s granted as of the date below: PVU’s Granted February 1, 2024 PVU’s Granted August 1, 2023 PVU’s Granted August 1, 2022 Share price as of grant date $1.11 $1.38 $1.80 Volatility 90.8% 94.3% 79.3% Risk-free interest rate 3.7% 4.1% 2.6% Cost of Equity 11.6% 9.2% 10.6% Dividend yield —% —% —% The following table summarizes price-vested stock unit activity under the 2020 Stock Plan for the year ended June 30, 2024: Number of Price-Vested Units Weighted-Average Grant Date Fair Value Unvested as of June 30, 2023 4,044,180 $ 1.22 Granted 2,270,530 1.62 Vested — — Forfeited (144,325) 1.36 Unvested as of June 30, 2024 6,170,385 $ 1.37 As of June 30, 2024, there was $3.2 million of unrecognized share-based compensation cost related to unvested PVU’s granted, which is expected to be recognized over a weighted-average period of 1.29 years.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Disaggregation of Revenue from Contracts with Customers —The disaggregation of revenue by segment and product is depicted for the periods presented below, and is consistent with how the Company evaluates its financial performance: Year Ended June 30, (in thousands) 2024 2023 2022 Senior: Medicare advantage commissions $ 569,648 $ 500,501 $ 409,090 Medicare supplement commissions 3,026 1,668 5,224 Prescription drug plan commissions 1,485 513 (170) Dental, vision, and health commissions 4,252 3,855 15,056 Other commissions 2,474 2,697 7,824 Other services 74,964 80,897 90,883 Total Senior revenue 655,849 590,131 527,907 Healthcare Services: Pharmacy 464,853 239,547 59,460 Other services 13,655 12,528 10,575 Total Healthcare Services revenue 478,508 252,075 70,035 Life: Term commissions 73,980 70,094 65,539 Final expense commissions 64,138 56,488 68,295 Other services 19,812 19,250 20,139 Total Life revenue 157,930 145,832 153,973 Auto &amp; Home: Commissions 35,244 20,450 25,851 Other services 984 1,412 2,030 Total Auto &amp; Home revenue 36,228 21,862 27,881 Eliminations: Commissions (2,567) (2,796) (9,191) Other services (4,172) (4,256) (6,560) Total Elimination revenue (6,739) (7,052) (15,751) Total Commissions and other services revenue 856,923 763,301 704,585 Total Pharmacy revenue 464,853 239,547 59,460 Total Revenue $ 1,321,776 $ 1,002,848 $ 764,045 Contract Balances —The Company has contract assets related to commissions receivable from its insurance carrier partners, with the movement over time as the policy is renewed between long-term and short-term commissions receivable and accounts receivable, net being the main activity, along with commission revenue adjustments from changes in estimates. A roll forward of commissions receivable (current and long-term) is shown below for the period presented: (in thousands) Balance as of June 30, 2022 $ 838,626 Commission revenue from revenue recognized 259,933 Net commission revenue adjustment from change in estimate (7,442) Change in estimate from mutual contract termination (10,427) Amounts recognized as accounts receivable, net (240,192) Balance as of June 30, 2023 840,498 Commission revenue from revenue recognized 279,575 Net commission revenue adjustment from change in estimate 3,436 Amounts recognized as accounts receivable, net (242,192) Balance as of June 30, 2024 $ 881,317 For the year ended June 30, 2024, the $3.4 million net commission revenue adjustment from change in estimate includes adjustments related to revenue recognized in prior fiscal years, based on the Company’s reassessment of each of its cohorts’ transaction prices. It includes positive adjustments of $2.9 million for Auto &amp; Home, $0.4 million for Senior, and $0.1 million for Life, respectively. For the year ended June 30, 2023, the $7.4 million net commission revenue adjustment from change in estimate includes adjustments related to revenue recognized in prior fiscal years, based on the Company’s reassessment of each of its cohorts’ transaction prices. It includes a negative adjustment of $9.4 million for Senior, a positive adjustment of $2.2 million for Auto &amp; Home, and a negative adjustment of $0.2 million for Life. Additionally, the Company recorded a $10.4 million change in estimate related to the mutual termination of a contract with a certain Auto &amp; Home carrier to provide for the ability to migrate the book of business to other carriers. The Company’s contract liabilities on the consolidated balance sheets represent unamortized upfront payments received for commission revenue for which the performance obligations have not yet been met and are anticipated to be recognized over the next twelve months. A roll forward of contract liabilities (current and long-term) is shown below for the period presented: Balance as of June 30, 2022 $ 3,404 Commission and other services revenue recognized (76,039) Amounts recognized as contract liabilities 74,326 Balance as of June 30, 2023 $ 1,691 Commission and other services revenue recognized (30,927) Amounts recognized as contract liabilities 37,302 Balance as of June 30, 2024 $ 8,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benefit) consists of the following for the periods presented: Year Ended June 30, (in thousands) 2024 2023 2022 Current income taxes: Federal $ 2,523 $ 102 $ — State 1,286 544 479 Total 3,809 646 479 Deferred income taxes: Federal (2,805) (12,365) (77,242) State 4,055 1,119 (15,539) Total 1,250 (11,246) (92,781) Income tax expense (benefit) $ 5,059 $ (10,600) $ (92,302) The Company’s statutory federal tax rate was 21% for each of the years ended June 30, 2024, 2023, and 2022, respectively. The Company’s blended state tax rate (net of federal benefit) was 5.29% , 4.66%, and 4.98% for the years ended June 30, 2024, 2023, and 2022, respectively. The differences from the Company’s federal statutory tax rate to the effective tax rate shown below for the year ended June 30, 2024, were primarily related to state income taxes, revaluation of deferred tax attributes, and the recording of a valuation allowance for federal and state tax attributes for which the Company does not believe will more likely than not be utilized. For the year ended June 30, 2023, the differences were primarily related to state income taxes, RSU vestings, executive officer compensation, and the recording of a valuation allowance for state tax attributes that the Company does not expect to utilize prior to expiration. For the year ended June 30, 2022, the differences were primarily due to the net effects of state income taxes. The following reconciles the statutory federal income tax rate to the effective income tax rate for the periods presented: Year Ended June 30, 2024 2023 2022 Federal statutory rate 21.0% 21.0% 21.0% Differences in income tax expense resulting from: State income taxes 5.9 3.1 5.0 Executive officer compensation (0.4) (1.1) — Equity compensation (0.7) (1.1) — Change in valuation allowance (37.0) (5.4) — Change in state tax rate 12.1 — (1.9) Deferred adjustments (0.8) (1.1) — Deferred revaluation (17.6) — — Other 0.1 (0.1) (0.4) Effective income tax rate (17.4)% 15.3% 23.7% Significant components of the deferred tax assets and liabilities were as follows as of June 30: (in thousands) 2024 2023 Deferred tax assets: Accruals and other $ 23,498 $ 17,299 Lease liability 7,994 8,543 Interest expense limitation 56,309 43,479 Net operating losses 149,780 153,930 Credit carryforward 4,393 4,733 Basis difference in fixed and amortizable assets 11,310 8,183 Total deferred tax assets 253,284 236,167 Less: Valuation allowance (14,476) (3,716) Deferred tax assets, net of valuation allowance 238,808 232,451 Deferred tax liabilities: Commissions receivable (268,656) (261,207) Lease right-of-use asset (6,175) (6,103) Interest rate swap (1,455) (4,722) Total deferred tax liabilities (276,286) (272,032) Net long-term deferred tax liabilities $ (37,478) $ (39,581) The Company has established a valuation allowance on certain deferred tax assets associated with federal and state specific net operating losses (“NOL”) and credits that are not more likely than not to be realized. For the year-ended June 30, 2024, the Company increased the valuation allowance by $10.8 million. As the Company is currently in a three-year cumulative loss position, it cannot consider the projections of future income as part of the valuation allowance analysis and have considered the other sources of future taxable income described under ASC 740 when evaluating the need for a valuation allowance. Aside from the certain deferred tax asset related to federal and state credits noted above where a valuation allowance has been established, the Company continues to recognize its deferred tax assets as of June 30, 2024 as it believes it is more likely than not that the net deferred tax assets will be realized. The Company will continue to evaluate the realizability of its deferred tax assets. As of June 30, 2024 and 2023, there were no benefits related to uncertain tax positions that would affect the effective tax rate. The Company will continue to evaluate the need for any potential reserve. As of June 30, 2024, the Company has NOL carryforwards for federal and state income tax purposes of $550.8 million and $672.1 million, respectively. All remaining federal NOLs may be carried forward indefinitely. The state carryforwards will expire during tax years 2026 through 2045. As of June 30, 2024, the Company has state income tax credit carryforwards of $5.6 million. These state tax credits will expire during tax years 2024 through 20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LOSS PER SHARE The Company calculates net loss per share as defined by ASC Topic 260, “ Earnings per Share” . Basic net loss per share (“Basic EPS”) is computed by dividing net loss attributable to common shareholders by the weighted-average common stock outstanding during the respective period. Diluted net loss per share (“Diluted EPS”) is computed by dividing net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loss per share for the periods presented: Year Ended June 30, (in thousands, except per share amounts) 2024 2023 2022 Basic: Numerator: Net loss attributable to common shareholders $ (34,125) $ (58,544) $ (297,504) Denominator: Weighted-average common stock outstanding 168,519 166,140 164,042 Net loss per share—basic: $ (0.20) $ (0.35) $ (1.81) Diluted: Numerator: Net loss attributable to common and common equivalent shareholders $ (34,125) $ (58,544) $ (297,504) Denominator: Weighted-average common stock outstanding 168,519 166,140 164,042 Stock options outstanding to purchase shares of common stock including unvested RSU's and from the ESPP (1) — — — Total common and common equivalent shares outstanding 168,519 166,140 164,042 Net loss per share—diluted: $ (0.20) $ (0.35) $ (1.81) (1) Excluded from the computation of net loss per share-diluted for the years ended June 30, 2024, 2023, and 2022 because the effect would have been anti-dilutive. The weighted average potential shares of common stock that were excluded from the calculation of net loss per share-diluted for the periods presented because including them would have been anti-dilutive consisted of the following as of June 30: (in thousands) 2024 2023 2022 Stock options outstanding to purchase shares of common stock including unvested RSU's and from the ESPP 12,204 8,456 5,382 The weighted average potential shares of common stock that were excluded from the calculation of net loss per share-diluted because the performance or market conditions associated with these awards were not met are as follows for the periods presented: (in thousands) 2024 2023 2022 Shares subject to outstanding PVU’s 6,243 4,346 — Shares subject to outstanding PSU's — 9 168 Total 6,243 4,355 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operating and reportable segments have been determined in accordance with ASC 280, Segment Reporting (“ASC 280”). We currently have four reportable segments: i) Senior, ii) Healthcare Services, iii) Life, and iv) Auto &amp; Home. Senior primarily sells senior Medicare-related health insurance products. Healthcare Services includes SelectRx, Population Health, and most recently, SelectPatient Management. Healthcare Services provides products and services to our Medicare policyholders, which are focused on improving patient health outcomes. Life primarily sells term life and final expense products, and Auto &amp; Home primarily sells individual automobile and homeowners’ insurance. Additionally, the Company accounts for non-operating activity, share- based compensation expense, depreciation and amortization, goodwill, long-lived asset and intangible asset impairments, certain intersegment eliminations, and the costs of providing corporate and other administrative services in our administrative division, Corporate &amp; Eliminations. These services are not directly identifiable with our reportable segments and are shown in the tables below to reconcile the reportable segments to the consolidated financial statements. We have not aggregated any operating segments together to represent a reportable segment. Our operating segments are determined based on how our chief executive officer, who also serves as ou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net loss plus: (i) interest expense, net; (ii) expense (benefit) for income taxes; (iii) depreciation and amortization; (iv) share-based compensation; (v) goodwill, long-lived asset, and intangible assets impairments; (vi) transaction costs; (vii) loss on disposal of property, equipment and software, net; and (viii) other non-recurring expenses and income. Effective July 1, 2024, the Company will realign its reportable segments as a result of the change in strategic direction established for fiscal year 2025. This realignment will consist of removing the Auto &amp; Home business as a reportable segment leaving three reportable segments. This change is a result of the Board of Directors electing to reduce revenue growth for the Auto &amp; Home business, based on the current high rate environment for the industry, our limited resources, and our continued focus on positive cash flow, all of which are challenging us to evaluate resource allocations across the business. With the reduction in revenue growth, the Auto &amp; Home business will no longer meet the quantitative thresholds to be required to continue to be separately disclosed as a reportable segment and therefore we will be included in Other beginning July 1, 2024. If the environment changes in the future, we will reevaluate the requirements around our reportable segments. The tables presented below have not been adjusted to reflect this change in reportable segments. All prior-period comparative segment information will be recast in the Company’s first quarter of fiscal 2025 Quarterly Report on Form 10-Q to reflect the change in reportable segments. The following tables present information about the reportable segments for the periods presented. We do not report total assets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Senior segment to our Healthcare Services, Life, and Auto &amp; Home segments as well as services provided by Life and Auto &amp; Home to other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Elims” column in the tables below. Year Ended June 30, 2024 (in thousands) Senior Healthcare Services Life Auto &amp; Home Elims Consolidated External revenue $ 649,232 $ 478,491 $ 157,826 $ 36,227 $ — $ 1,321,776 Intersegment revenue 6,617 17 104 1 (6,739) — Total revenue $ 655,849 $ 478,508 $ 157,930 $ 36,228 $ (6,739) $ 1,321,776 (in thousands) Senior Healthcare Services Life Auto &amp; Home Total Adjusted Segment EBITDA $ 166,744 $ 7,821 $ 20,164 $ 14,127 $ 208,856 Corporate &amp; elimination of intersegment profits (91,863) Share-based compensation expense (13,816) Transaction costs (1) (13,158) Depreciation and amortization (24,998) Loss on disposal of property, equipment, and software, net (536) Interest expense, net (93,551) Loss before income tax expense (benefit) $ (29,066) (1) These expenses primarily consist of financing transaction costs ($9.1 million) and non-restructuring severance expenses ($2.4 million). Year Ended June 30, 2023 (in thousands) Senior Healthcare Services Life Auto &amp; Home Elims Consolidated External revenue $ 583,271 $ 252,075 $ 145,640 $ 21,862 $ — $ 1,002,848 Intersegment revenue 6,860 — 192 — (7,052) — Total revenue $ 590,131 $ 252,075 $ 145,832 $ 21,862 $ (7,052) $ 1,002,848 (in thousands) Senior Healthcare Services Life Auto &amp; Home Total Adjusted Segment EBITDA $ 155,077 $ (22,769) $ 23,073 $ 81 $ 155,462 Corporate &amp; elimination of intersegment profits (81,159) Share-based compensation expense (11,310) Transaction costs (1) (5,569) Depreciation and amortization (27,881) Loss on disposal of property, equipment, and software, net (749) Impairment of long-lived assets (17,332) Interest expense, net (80,606) Loss before income tax expense (benefit) $ (69,144) (1) These expenses primarily consist of costs related to the Fourth Amendment to the Senior Secured Credit Facility ($3.0 million), financing transaction costs ($1.5 million), and non-restructuring severance expenses ($0.9 million). Year Ended June 30, 2022 (in thousands) Senior Healthcare Services Life Auto &amp; Home Elims Consolidated External revenue $ 514,429 $ 70,035 $ 151,704 $ 27,877 $ — $ 764,045 Intersegment revenue 13,478 — 2,269 4 (15,751) — Total revenue $ 527,907 $ 70,035 $ 153,973 $ 27,881 $ (15,751) $ 764,045 (in thousands) Senior Healthcare Services Life Auto &amp; Home Total Adjusted Segment EBITDA $ (161,702) $ (32,097) $ (129) $ 5,433 $ (188,495) Corporate &amp; elimination of intersegment profits (72,011) Share-based compensation expense (7,052) Non-recurring expenses (1) (4,730) Depreciation and amortization (24,724) Loss on disposal of property, equipment and software (1,456) Goodwill impairment (44,596) Impairment of long-lived assets (3,147) Interest expense, net (43,595) Loss before income tax expense (benefit) $ (389,806) (1) These expenses primarily consist of costs incurred for amendments to the Senior Secured Credit Facility ($2.8 million), costs related to acquisitions ($0.6 million), and severance expenses ($1.2 million). Revenues from each of the reportable segments are earned from transactions in the United States and follow the same accounting policies used for the Company’s consolidated financial statements. All of the Company’s long-lived assets are located in the United States. For the year ended June 30, 2024, three insurance carrier customers accounted for 30% (UHC), 17% (Humana), and 16% (Aetna) of total revenue. For the year ended June 30, 2023, two insurance carrier customers accounted for 33% (UHC) and 20% (Humana) of total revenue. For the year ended June 30, 2022, three insurance carrier customers accounted for 18% (UHC), 17% (Wellcare), and 12% (Humana) of total revenue. For all periods presented, the revenue was provided by both the Senior and Healthcare Services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InsideResponse sells leads to a senior healthcare distribution platform that is owned in part by individuals related to one of the Company’s shareholders or who are members of the Company’s management. The Company earned less than $0.1 million in lead generation revenue, which is recorded in commissions and other service revenue in the consolidated statements of comprehensive loss, as a result of this relationship for each of the years ended June 30, 2024 and 2023, and did not have any outstanding accounts receivable as of June 30, 2024 and 2023. As of June 30, 2022, the company earned approximately $0.4 million in lead generation revenue. The Company has also purchased leads from this senior healthcare distribution platform. Lead costs incurred with this firm for the years ended June 30, 2024, 2023, and 2022 were not material. The Company did not have any outstanding payables with this firm as of June 30, 2024, and June 30, 2023. In addition, the Company has acted as the Field Marketing Organization on behalf of this firm. The net financial impact of this relationship to the Company was not material for each of the years ended June 30, 2024, 2023, and 2022. The Company leases operating facilities for SelectRx from an Executive Vice President of SelectRx. Refer to Note 5 for a discussion of our related party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4125</v>
      </c>
      <c r="C4" s="5" t="n">
        <v>-58544</v>
      </c>
      <c r="D4" s="5" t="n">
        <v>-29750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SelectQuote, Inc. (together with its subsidiaries, the “Company” or “SelectQuote”) is a leading technology-enabled, direct-to-consumer distribution platform for selling insurance policie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nd also includes a small lead generation business, InsideResponse, LLC (“InsideResponse”).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Population Health, and most recently, SelectPatient Management (“SPM”). SelectRx is a Patient-Centered Pharmacy Home TM (“PCPH”) accredited pharmacy, which offers essential prescription medications, OTC medications, customized medication packaging, and medication therapy management. Population Health uses data from personal Health Risk Assessments completed by our agents (“HRAs) to connect the consumer to the relevant health-related service, like SelectRx, SPM, or one of our many health-related partners. SelectPatient Management, launched in 2024 from the acquisition of an existing chronic care management platform, helps patients navigate their chronic conditions and manage them using a comprehensive treatment plan.</t>
        </is>
      </c>
    </row>
    <row r="5">
      <c r="A5" s="4" t="inlineStr">
        <is>
          <t>Basis of Presentation</t>
        </is>
      </c>
      <c r="B5" s="4" t="inlineStr">
        <is>
          <t>Basis of Presentation —The accompanying consolidated financial statements include the accounts of SelectQuote, Inc., and its wholly owned subsidiaries.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4. During the year ended June 30, 2024, the Company consolidated the reported revenue lines on the consolidated financial statements to present revenue in two categories, services and products. As a result of this change, the revenue previously included in “Other revenue” on the consolidated statements of comprehensive loss was reclassified into “Commissions and other service revenue”. Prior year financial statements and disclosures were reclassified to conform to these changes in presentation. These reclassifications had no impact on net income, shareholders’ equity or cash flows as previously reported. Results from operations related to entities acquired during the periods covered by the consolidated financial statements are reflected from the effective date of acquisition.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t>
        </is>
      </c>
    </row>
    <row r="6">
      <c r="A6" s="4" t="inlineStr">
        <is>
          <t>Seasonality</t>
        </is>
      </c>
      <c r="B6"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Senior segment’s revenue is highest in the second and third quarters.</t>
        </is>
      </c>
    </row>
    <row r="7">
      <c r="A7" s="4" t="inlineStr">
        <is>
          <t>Use of Estimates</t>
        </is>
      </c>
      <c r="B7" s="4" t="inlineStr">
        <is>
          <t>Use of Estimates —The preparation of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t>
        </is>
      </c>
    </row>
    <row r="8">
      <c r="A8" s="4" t="inlineStr">
        <is>
          <t>Business Combinations</t>
        </is>
      </c>
      <c r="B8" s="4" t="inlineStr">
        <is>
          <t>Business Combinations —The Company accounts for business combinations in accordance with Accounting Standards Codification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s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t>
        </is>
      </c>
    </row>
    <row r="9">
      <c r="A9" s="4" t="inlineStr">
        <is>
          <t>Cash and Cash Equivalents</t>
        </is>
      </c>
      <c r="B9" s="4" t="inlineStr">
        <is>
          <t>Cash and Cash Equivalents</t>
        </is>
      </c>
    </row>
    <row r="10">
      <c r="A10" s="4" t="inlineStr">
        <is>
          <t>Concentrations of Credit Risk</t>
        </is>
      </c>
      <c r="B10" s="4" t="inlineStr">
        <is>
          <t>Concentrations of Credit Risk</t>
        </is>
      </c>
    </row>
    <row r="11">
      <c r="A11" s="4" t="inlineStr">
        <is>
          <t>Property and Equipment—Net</t>
        </is>
      </c>
      <c r="B11" s="4" t="inlineStr">
        <is>
          <t>Property and Equipment—Net</t>
        </is>
      </c>
    </row>
    <row r="12">
      <c r="A12" s="4" t="inlineStr">
        <is>
          <t>Software—Net</t>
        </is>
      </c>
      <c r="B12" s="4" t="inlineStr">
        <is>
          <t>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5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t>
        </is>
      </c>
    </row>
    <row r="13">
      <c r="A13" s="4" t="inlineStr">
        <is>
          <t>Leases</t>
        </is>
      </c>
      <c r="B13" s="4" t="inlineStr">
        <is>
          <t>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t>
        </is>
      </c>
    </row>
    <row r="14">
      <c r="A14" s="4" t="inlineStr">
        <is>
          <t>Impairment and Disposal of Long-Lived Assets</t>
        </is>
      </c>
      <c r="B14" s="4" t="inlineStr">
        <is>
          <t>Impairment and Disposal of Long-Lived Assets</t>
        </is>
      </c>
    </row>
    <row r="15">
      <c r="A15" s="4" t="inlineStr">
        <is>
          <t>Goodwill</t>
        </is>
      </c>
      <c r="B15" s="4" t="inlineStr">
        <is>
          <t>Goodwill —Goodwill represents the excess of the purchase price over the estimated fair values of identifiable assets and liabilities acquired in a business combination as of the acquisition date. Goodwill is not amortized in accordance with the requirements of ASC 350, rather, goodwill is tested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test as of April 1. Refer to Note 7 of the consolidated financial statements for further details.</t>
        </is>
      </c>
    </row>
    <row r="16">
      <c r="A16" s="4" t="inlineStr">
        <is>
          <t>Revenue Recognition</t>
        </is>
      </c>
      <c r="B16" s="4" t="inlineStr">
        <is>
          <t>Revenue Recognition— The Company has two revenue streams: commissions and other services revenue and pharmacy revenue. The Company recognizes revenue when a customer obtains control of promised goods or services and recognizes an amount that reflects the consideration that an entity expects to be entitled to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Commissions and Other Services Revenue Contracts with Customers — The Company earns commissions revenue from the sale of insurance policies, both in the first year the policy is sold and, when applicable, when the underlying policyholder renews their policy in subsequent years, as presented in the consolidated statements of comprehensive loss as commission and other services revenue. The Company’s primary customers are the insurance carriers that it contracts with to sell insurance policies on their behalf.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have the ability to amend provisions in the contracts relating to the commission rates paid to the Company for new policies sold. The Company’s contracts with customers for commissions revenue contain a single performance obligation satisfied at a point in time to which it allocates the total transaction price. For certain contracts, the Company receives upfront commission payments from carrier customers for policies to be brokered in the next selling season. These upfront payments are recorded as contract liabilities and subsequently recognized as revenue in the period the performance obligations are satisfied. These upfront payment arrangements do not include future renewal commissions. Significant Judgments — The accounting estimates related to the recognition of revenue require the Company to make judgments regarding the determination of performance obligations and numerous assumptions in the determination of the transaction price. In determining the amounts of revenue to recognize, the Company considers the following: • Determination of Performance Obligations—The Company reviews each contract with customers to determine what promises the Company must deliver and which of these promises are capable of being distinct and are distinct in the context of the contract. The delivery of new policie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Although the commission rates the Company is paid are based on agreed-upon contractual terms, the transaction price is determined using the estimated LTV, which represents commissions estimated to be collected over the life of an approved policy. This includes the first year commission due upon the initial sale of a policy as well as an estimate of renewal commissions, when applicable. First year commission revenue for new policies sold includes an estimated provision for those policies that are anticipated to lapse before the first policy anniversary renewal date (“first year provision”). The Company utilizes a practical expedient to estimate renewal commission revenue by applying the use of a portfolio approach to policies grouped together by segment, insurance carrier, product type, and quarter the policy was initially sold (referred to as a “cohort”). The estimate of renewal commission revenue is considered variable consideration and requires significant judgment to determine the renewal commission revenue to be recognized at the time the performance obligation is met and in the reassessment of the transaction price each reporting period. This includes determining the number of periods in which a renewal will occur and the value of those renewal commissions to be received if renewed, which includes estimating persistency, the renewal year provision, and an additional product specific constraint applied to account for trends such as industry volatility or uncertainty of consumer behavior patterns. The most sensitive assumption in the model is persistency, which is the estimate of policies expected to renew each year. Renewal year provision is the estimate of policies expected to lapse during each renewal period. The estimated duration of expected renewals used in the calculation of LTV is ten years, prior to the application of persistency estimates. Effective for policies sold during the three months ended December 31, 2021, and thereafter, the Company increased the product specific constraint for MA from 6% to 15%. The assumptions used in the Company’s calculation of renewal commission revenue are based on a combination of the Company’s historical experience for renewals, lapses, and payment data; available insurance carrier data; other industry or consumer behavior patterns; and expectations for future retention rates. The estimate of variable consideration is recognized only to the extent it is probable that a significant reversal in the amount of cumulative revenue recognized would not occur when the uncertainty associated with future commissions receivables is subsequently resolved when the policy renews or lapses. The Company monitors and updates this estimate of transaction price at each reporting period. • Reassessment of the Transaction Price — The Company is continuously reviewing and monitoring the assumptions and inputs into the Company’s calculation of renewal commission revenue, including reviewing changes in the data used to estimate LTV’s as well as monitoring the cash received for each cohort as compared to the original estimates at the time the policy was sold. The Company assesses the actual renewal data and historical data to identify trends and updates assumptions when a sufficient amount of evidence would suggest that the expectation underlying the assumption has changed and a change in estimate of the transaction price is warranted. The differences in actual cash received for current period renewals may result in an adjustment by cohort (“cohort adjustment”) to revenue and commissions receivable. Cohort adjustments are recognized using actual experience from policy renewals. The Company analyzes cohort adjustments to determine if they are indicative of changes needed in our estimates of future renewal commissions (“tail adjustments”) that remain unresolved as of the reporting period. Timing of Recognition —The Company recognizes revenue for both first year and renewal commissions when it has completed its performance obligation, which is at different milestones for each segment based on the contractual enforceable rights, the Company’s historical experience, and established customer business practices: • Senior—Commissions revenue is recognized at the time the carrier has acknowledged the policy. Carrier acknowledgement of the policy may be received as either carrier approval, payment of commission, or the policy becoming effective. • Life—Term commissions revenue is recognized when the insurance carrier has approved the policy sold and payment information has been obtained from the policyholder. Final expense commissions revenue is recognized when the carrier provides confirmation the policy is active. • Auto &amp; Home—Commissions revenue is recognized when the policy sold becomes effective. In addition to the commissions revenue, the Company earns two additional forms of revenue from its insurance carrier customers for the sale of new policies, which are included in commissions and other services revenue: 1) production bonuses, which are generally based on attaining predetermined target sales levels and are paid at the end of an agreed-upon measurement period and 2) marketing development funds, which are used as additional compensation and incentive to drive incremental policy sales for certain insurance carrier customers and are typically paid upfront to be used for lead generation activities during the agreed-upon measurement period (e.g. AEP for Senior). The transaction price for production bonus is the agreed-upon contractual total production bonus to be paid by the insurance carrier at the end of the measurement period. The Company recognizes revenue from production bonuses as policies are sold based upon the agreed-upon targets in the customer contracts, using contractual amounts and forecast data to project the volume for the measurement period and record revenue proportionally as policies are sold. Therefore, the estimates of revenue for production bonuses are considered variable consideration, but the uncertainty around the variable consideration is typically resolved within a reporting period due to the nature of the production bonus contracts. Due to this, there are not significant judgments required in recognizing production bonus revenue. The contract language can vary in the Company’s marketing development funds contracts, however, the promise to the customer is for the Company to deliver new policies. The Company’s performance obligation is fulfilled and revenue is recognized when policies are sold. This portion of the transaction price is fixed and is generally paid in advance. In such cases, a contract liability is recognized when consideration is received and revenue is recognized thereafter as policies are sold during the agreed-upon measurement period (typically one fiscal quarter). Some marketing development funds contracts will contain policy sales minimums, and in these instances revenue is recognized in the same manner as production bonuses. The difference between the upfront payment and the unmet performance obligation represents a contract liability, which is presented in contract liabilities in the consolidated balance sheets. Commissions and other services revenue also includes revenue from Population Health, which is recognized when the performance obligation has been met, which is at different times for our various services (e.g. the HRA has been performed or a transfer has been made to a health-related partner), the transaction price is known based on volume and contractual prices, and we have no further performance obligations. Revenue for SPM is generally recognized upon completion of the services to coordinate care across providers and support patient accountability. The transaction price per patient is contractual and services are documented and shared with providers to support each month’s billing. Lead generation revenue for InsideResponse is recognized when the generated lead is accepted by our customers, which is the point of sale, and we have no performance obligation after the delivery. Pharmacy Revenue</t>
        </is>
      </c>
    </row>
    <row r="17">
      <c r="A17" s="4" t="inlineStr">
        <is>
          <t>Accounts Receivable, net</t>
        </is>
      </c>
      <c r="B17" s="4" t="inlineStr">
        <is>
          <t xml:space="preserve">Accounts Receivable, net —Accounts receivable, net primarily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t>
        </is>
      </c>
    </row>
    <row r="18">
      <c r="A18" s="4" t="inlineStr">
        <is>
          <t>Commissions Receivable</t>
        </is>
      </c>
      <c r="B18" s="4" t="inlineStr">
        <is>
          <t>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and collected in cash within one year, while the non-current portion of commissions receivable are expected to be collected beyond one year. Contract assets are reclassified as accounts receivable, net when the rights to the renewal commissions become unconditional, which is primarily upon renewal of the underlying policy, typically on an annual basis.</t>
        </is>
      </c>
    </row>
    <row r="19">
      <c r="A19" s="4" t="inlineStr">
        <is>
          <t>Cost of Revenue and Cost of Goods Sold-Pharmacy Revenue</t>
        </is>
      </c>
      <c r="B19" s="4" t="inlineStr">
        <is>
          <t>Cost of Commissions and Other Services Revenue —Cost of services revenue represents the direct costs associated with fulfilling our obligations to our customers in Senior, Life, Auto &amp; Home, and Healthcare Services (excluding SelectRx discussed below), primarily compensation, benefits, and licensing for sales agents, customer success agents, fulfillment specialists, and others directly engaged in serving customers. It also includes allocations for facilities, telecommunications, and software maintenance costs, which are all based on headcount. Facilities costs include rent and utilities expenses and other costs to maintain our office locations. Telecommunications and software maintenance costs includes costs related to the internal phone systems and various software applications that our agents use to make sales. These costs directly correlate to the number of agents we have as we are primarily charged based on per person usage for the phone systems and software applications. Cost of Goods Sold-Pharmacy Revenue —Cost of goods sold-pharmacy revenue represents the direct costs associated with fulfilling pharmacy patient orders for SelectRx. Such costs primarily consist of medication costs and compensation and related benefit costs for licensed pharmacists, pharmacy technicians, and other employees directly associated with fulfilling orders such as packaging and shipping clerks. It also includes shipping, supplies, other order fulfillment costs including part of the one-time customer onboarding costs, and certain facilities overhead costs such as rent, maintenance, and depreciation related to the pharmacy production process.</t>
        </is>
      </c>
    </row>
    <row r="20">
      <c r="A20" s="4" t="inlineStr">
        <is>
          <t>Inventory</t>
        </is>
      </c>
      <c r="B20" s="4" t="inlineStr">
        <is>
          <t>Inventory —Inventory consists of SelectRx pharmaceuticals, which are carried at the lower of cost (weighted average cost) or net realizable value.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Inventory is included in other current assets in the consolidated balance sheets.</t>
        </is>
      </c>
    </row>
    <row r="21">
      <c r="A21" s="4" t="inlineStr">
        <is>
          <t>Share-Based Compensation</t>
        </is>
      </c>
      <c r="B21" s="4" t="inlineStr">
        <is>
          <t>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is>
      </c>
    </row>
    <row r="22">
      <c r="A22" s="4" t="inlineStr">
        <is>
          <t>Marketing and Advertising Expense</t>
        </is>
      </c>
      <c r="B22" s="4" t="inlineStr">
        <is>
          <t>Marketing and Advertising Expenses</t>
        </is>
      </c>
    </row>
    <row r="23">
      <c r="A23" s="4" t="inlineStr">
        <is>
          <t>Income Taxes</t>
        </is>
      </c>
      <c r="B23" s="4" t="inlineStr">
        <is>
          <t>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which is more likely than no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t>
        </is>
      </c>
    </row>
    <row r="24">
      <c r="A24" s="4" t="inlineStr">
        <is>
          <t>Comprehensive Loss</t>
        </is>
      </c>
      <c r="B24" s="4" t="inlineStr">
        <is>
          <t>Comprehensive Loss —Comprehensive loss is comprised of net loss and the effective portion of changes in the fair value of derivatives designated and that qualify as cash flow hedges, less amounts reclassified into earnings.</t>
        </is>
      </c>
    </row>
    <row r="25">
      <c r="A25" s="4" t="inlineStr">
        <is>
          <t>Recent Accounting Pronouncements Adopted</t>
        </is>
      </c>
      <c r="B25" s="4" t="inlineStr">
        <is>
          <t>Recent Accounting Pronouncements Adopted —In November 2023, the Financial Accounting Standards Board (“FASB”) issued Accounting Standards Update (“ASU”) No. 2023-07 – Segment Reporting (Topic ASC 280) Improvements to Reportable Segment Disclosures, which improves reportable segment disclosure requirements, primarily through enhanced disclosure about significant segment expenses. The enhancements under this update 1) require disclosure of significant segment expenses that are regularly provided to the chief operating decision maker (“CODM”) and included within each reported measure of segment profit or loss, 2) require disclosure of other segment items by reportable segment and a description of the composition of other segment items 3) require annual disclosures to also be provided in interim periods, 4) clarify use of more than one measure of segment profit or loss by the CODM, 5) require that the title of the CODM be disclosed and an explanation of how the CODM uses the reported measures of segment profit or loss to make decisions, and 6) require that entities with a single reportable segment provide all disclosures required by this update and required under ASC 280. ASU 2023-07 is effective for public business entities for fiscal years beginning after December 15, 2023, and interim periods within fiscal years beginning after December 15, 2024, with early adoption permitted. The Company is currently evaluating the impact of this ASU on its financial statements. In December 2023, the FASB issued ASU No. 2023-09 – Income Taxes (Topic ASC 740) Income Taxes</t>
        </is>
      </c>
    </row>
    <row r="26">
      <c r="A26" s="4" t="inlineStr">
        <is>
          <t>Net Income (Loss) Per Share</t>
        </is>
      </c>
      <c r="B26" s="4" t="inlineStr">
        <is>
          <t>Diluted net loss per share (“Diluted EPS”) is computed by dividing net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and Equipment</t>
        </is>
      </c>
      <c r="B4" s="4" t="inlineStr">
        <is>
          <t>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Property and equipment—net consisted of the following as of June 30: (in thousands) 2024 2023 Computer hardware $ 18,036 $ 20,970 Machinery and equipment (1) 16,451 14,825 Leasehold improvements 18,870 20,422 Furniture and fixtures 4,705 4,591 Work in progress 308 338 Total 58,370 61,146 Less accumulated depreciation (39,397) (33,694) Property and equipment—net $ 18,973 $ 27,452 (1) Includes financing lease right-of-u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42690</v>
      </c>
      <c r="C3" s="5" t="n">
        <v>83156</v>
      </c>
    </row>
    <row r="4">
      <c r="A4" s="4" t="inlineStr">
        <is>
          <t>Accounts receivable, net of allowances of $8.2 million and $2.7 million, respectively</t>
        </is>
      </c>
      <c r="B4" s="6" t="n">
        <v>150035</v>
      </c>
      <c r="C4" s="6" t="n">
        <v>154565</v>
      </c>
    </row>
    <row r="5">
      <c r="A5" s="4" t="inlineStr">
        <is>
          <t>Commissions receivable-current</t>
        </is>
      </c>
      <c r="B5" s="6" t="n">
        <v>119871</v>
      </c>
      <c r="C5" s="6" t="n">
        <v>111148</v>
      </c>
    </row>
    <row r="6">
      <c r="A6" s="4" t="inlineStr">
        <is>
          <t>Other current assets</t>
        </is>
      </c>
      <c r="B6" s="6" t="n">
        <v>20327</v>
      </c>
      <c r="C6" s="6" t="n">
        <v>14355</v>
      </c>
    </row>
    <row r="7">
      <c r="A7" s="4" t="inlineStr">
        <is>
          <t>Total current assets</t>
        </is>
      </c>
      <c r="B7" s="6" t="n">
        <v>332923</v>
      </c>
      <c r="C7" s="6" t="n">
        <v>363224</v>
      </c>
    </row>
    <row r="8">
      <c r="A8" s="4" t="inlineStr">
        <is>
          <t>COMMISSIONS RECEIVABLE—Net</t>
        </is>
      </c>
      <c r="B8" s="6" t="n">
        <v>761446</v>
      </c>
      <c r="C8" s="6" t="n">
        <v>729350</v>
      </c>
    </row>
    <row r="9">
      <c r="A9" s="4" t="inlineStr">
        <is>
          <t>PROPERTY AND EQUIPMENT—Net</t>
        </is>
      </c>
      <c r="B9" s="6" t="n">
        <v>18973</v>
      </c>
      <c r="C9" s="6" t="n">
        <v>27452</v>
      </c>
    </row>
    <row r="10">
      <c r="A10" s="4" t="inlineStr">
        <is>
          <t>SOFTWARE—Net</t>
        </is>
      </c>
      <c r="B10" s="6" t="n">
        <v>13978</v>
      </c>
      <c r="C10" s="6" t="n">
        <v>14740</v>
      </c>
    </row>
    <row r="11">
      <c r="A11" s="4" t="inlineStr">
        <is>
          <t>OPERATING LEASE RIGHT-OF-USE ASSETS</t>
        </is>
      </c>
      <c r="B11" s="6" t="n">
        <v>23437</v>
      </c>
      <c r="C11" s="6" t="n">
        <v>23563</v>
      </c>
    </row>
    <row r="12">
      <c r="A12" s="4" t="inlineStr">
        <is>
          <t>INTANGIBLE ASSETS—Net</t>
        </is>
      </c>
      <c r="B12" s="6" t="n">
        <v>10194</v>
      </c>
      <c r="C12" s="6" t="n">
        <v>10200</v>
      </c>
    </row>
    <row r="13">
      <c r="A13" s="4" t="inlineStr">
        <is>
          <t>GOODWILL</t>
        </is>
      </c>
      <c r="B13" s="6" t="n">
        <v>29438</v>
      </c>
      <c r="C13" s="6" t="n">
        <v>29136</v>
      </c>
    </row>
    <row r="14">
      <c r="A14" s="4" t="inlineStr">
        <is>
          <t>OTHER ASSETS</t>
        </is>
      </c>
      <c r="B14" s="6" t="n">
        <v>3519</v>
      </c>
      <c r="C14" s="6" t="n">
        <v>21586</v>
      </c>
    </row>
    <row r="15">
      <c r="A15" s="4" t="inlineStr">
        <is>
          <t>TOTAL ASSETS</t>
        </is>
      </c>
      <c r="B15" s="6" t="n">
        <v>1193908</v>
      </c>
      <c r="C15" s="6" t="n">
        <v>1219251</v>
      </c>
    </row>
    <row r="16">
      <c r="A16" s="3" t="inlineStr">
        <is>
          <t>CURRENT LIABILITIES:</t>
        </is>
      </c>
      <c r="B16" s="4" t="inlineStr">
        <is>
          <t xml:space="preserve"> </t>
        </is>
      </c>
      <c r="C16" s="4" t="inlineStr">
        <is>
          <t xml:space="preserve"> </t>
        </is>
      </c>
    </row>
    <row r="17">
      <c r="A17" s="4" t="inlineStr">
        <is>
          <t>Accounts payable</t>
        </is>
      </c>
      <c r="B17" s="6" t="n">
        <v>36587</v>
      </c>
      <c r="C17" s="6" t="n">
        <v>27577</v>
      </c>
    </row>
    <row r="18">
      <c r="A18" s="4" t="inlineStr">
        <is>
          <t>Accrued expenses</t>
        </is>
      </c>
      <c r="B18" s="6" t="n">
        <v>16904</v>
      </c>
      <c r="C18" s="6" t="n">
        <v>16993</v>
      </c>
    </row>
    <row r="19">
      <c r="A19" s="4" t="inlineStr">
        <is>
          <t>Accrued compensation and benefits</t>
        </is>
      </c>
      <c r="B19" s="6" t="n">
        <v>57594</v>
      </c>
      <c r="C19" s="6" t="n">
        <v>49966</v>
      </c>
    </row>
    <row r="20">
      <c r="A20" s="4" t="inlineStr">
        <is>
          <t>Operating lease liabilities—current</t>
        </is>
      </c>
      <c r="B20" s="6" t="n">
        <v>4709</v>
      </c>
      <c r="C20" s="6" t="n">
        <v>5175</v>
      </c>
    </row>
    <row r="21">
      <c r="A21" s="4" t="inlineStr">
        <is>
          <t>Current portion of long-term debt</t>
        </is>
      </c>
      <c r="B21" s="6" t="n">
        <v>45854</v>
      </c>
      <c r="C21" s="6" t="n">
        <v>33883</v>
      </c>
    </row>
    <row r="22">
      <c r="A22" s="4" t="inlineStr">
        <is>
          <t>Contract liabilities</t>
        </is>
      </c>
      <c r="B22" s="6" t="n">
        <v>8066</v>
      </c>
      <c r="C22" s="6" t="n">
        <v>1691</v>
      </c>
    </row>
    <row r="23">
      <c r="A23" s="4" t="inlineStr">
        <is>
          <t>Other current liabilities</t>
        </is>
      </c>
      <c r="B23" s="6" t="n">
        <v>4873</v>
      </c>
      <c r="C23" s="6" t="n">
        <v>1972</v>
      </c>
    </row>
    <row r="24">
      <c r="A24" s="4" t="inlineStr">
        <is>
          <t>Total current liabilities</t>
        </is>
      </c>
      <c r="B24" s="6" t="n">
        <v>174587</v>
      </c>
      <c r="C24" s="6" t="n">
        <v>137257</v>
      </c>
    </row>
    <row r="25">
      <c r="A25" s="4" t="inlineStr">
        <is>
          <t>LONG-TERM DEBT, NET—less current portion</t>
        </is>
      </c>
      <c r="B25" s="6" t="n">
        <v>637480</v>
      </c>
      <c r="C25" s="6" t="n">
        <v>664625</v>
      </c>
    </row>
    <row r="26">
      <c r="A26" s="4" t="inlineStr">
        <is>
          <t>DEFERRED INCOME TAXES</t>
        </is>
      </c>
      <c r="B26" s="6" t="n">
        <v>37478</v>
      </c>
      <c r="C26" s="6" t="n">
        <v>39581</v>
      </c>
    </row>
    <row r="27">
      <c r="A27" s="4" t="inlineStr">
        <is>
          <t>OPERATING LEASE LIABILITIES</t>
        </is>
      </c>
      <c r="B27" s="6" t="n">
        <v>25685</v>
      </c>
      <c r="C27" s="6" t="n">
        <v>27892</v>
      </c>
    </row>
    <row r="28">
      <c r="A28" s="4" t="inlineStr">
        <is>
          <t>OTHER LIABILITIES</t>
        </is>
      </c>
      <c r="B28" s="6" t="n">
        <v>1877</v>
      </c>
      <c r="C28" s="6" t="n">
        <v>2926</v>
      </c>
    </row>
    <row r="29">
      <c r="A29" s="4" t="inlineStr">
        <is>
          <t>Total liabilities</t>
        </is>
      </c>
      <c r="B29" s="6" t="n">
        <v>877107</v>
      </c>
      <c r="C29" s="6" t="n">
        <v>872281</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700,000,000 shares authorized; 169,384,757 and 166,867,240 shares issued and outstanding as of June 30, 2024 and 2023, respectively</t>
        </is>
      </c>
      <c r="B32" s="6" t="n">
        <v>1694</v>
      </c>
      <c r="C32" s="6" t="n">
        <v>1669</v>
      </c>
    </row>
    <row r="33">
      <c r="A33" s="4" t="inlineStr">
        <is>
          <t>Additional paid-in capital</t>
        </is>
      </c>
      <c r="B33" s="6" t="n">
        <v>580764</v>
      </c>
      <c r="C33" s="6" t="n">
        <v>567266</v>
      </c>
    </row>
    <row r="34">
      <c r="A34" s="4" t="inlineStr">
        <is>
          <t>Accumulated deficit</t>
        </is>
      </c>
      <c r="B34" s="6" t="n">
        <v>-269769</v>
      </c>
      <c r="C34" s="6" t="n">
        <v>-235644</v>
      </c>
    </row>
    <row r="35">
      <c r="A35" s="4" t="inlineStr">
        <is>
          <t>Accumulated other comprehensive income</t>
        </is>
      </c>
      <c r="B35" s="6" t="n">
        <v>4112</v>
      </c>
      <c r="C35" s="6" t="n">
        <v>13679</v>
      </c>
    </row>
    <row r="36">
      <c r="A36" s="4" t="inlineStr">
        <is>
          <t>Total shareholders’ equity</t>
        </is>
      </c>
      <c r="B36" s="6" t="n">
        <v>316801</v>
      </c>
      <c r="C36" s="6" t="n">
        <v>346970</v>
      </c>
    </row>
    <row r="37">
      <c r="A37" s="4" t="inlineStr">
        <is>
          <t>TOTAL LIABILITIES AND SHAREHOLDERS’ EQUITY</t>
        </is>
      </c>
      <c r="B37" s="5" t="n">
        <v>1193908</v>
      </c>
      <c r="C37" s="5" t="n">
        <v>1219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Hierarchy</t>
        </is>
      </c>
      <c r="B4" s="4" t="inlineStr">
        <is>
          <t>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Property and equipment—net consisted of the following as of June 30: (in thousands) 2024 2023 Computer hardware $ 18,036 $ 20,970 Machinery and equipment (1) 16,451 14,825 Leasehold improvements 18,870 20,422 Furniture and fixtures 4,705 4,591 Work in progress 308 338 Total 58,370 61,146 Less accumulated depreciation (39,397) (33,694) Property and equipment—net $ 18,973 $ 27,452 (1) Includes financing lease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apitalized Software</t>
        </is>
      </c>
      <c r="B4" s="4" t="inlineStr">
        <is>
          <t xml:space="preserve">Software—net consisted of the following as of June 30: (in thousands) 2024 2023 Software $ 28,287 $ 35,945 Work in progress 78 143 Total 28,365 36,088 Less accumulated amortization (14,387) (21,348) Software—net $ 13,978 $ 14,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Right-of-Use Asset and Lease Liability</t>
        </is>
      </c>
      <c r="B4" s="4" t="inlineStr">
        <is>
          <t xml:space="preserve">Right-of-Use Asset and Lease Liability —The right-of-use assets and lease liabilities were as follows as of June 30: (in thousands) Balance Sheet Classification 2024 2023 Assets Operating leases Operating lease right-of-use assets $ 23,437 $ 23,563 Finance leases Property and equipment–net 191 221 Total lease right-of-use assets $ 23,628 $ 23,784 Liabilities Current Operating leases Operating lease liabilities–current $ 4,709 $ 5,175 Finance leases Other current liabilities 130 127 Non-current Operating leases Operating lease liabilities 25,685 27,892 Finance leases Other liabilities 66 98 Total lease liabilities $ 30,590 $ 33,292 </t>
        </is>
      </c>
    </row>
    <row r="5">
      <c r="A5" s="4" t="inlineStr">
        <is>
          <t>Schedule of Lease Costs and Supplemental Information</t>
        </is>
      </c>
      <c r="B5" s="4" t="inlineStr">
        <is>
          <t>Lease Costs —The components of lease costs were as follows for the periods presented: Year Ended June 30, Year Ended June 30, (in thousands) 2024 2023 Finance lease costs (1) $ 168 $ 173 Operating lease costs (2) 5,649 7,874 Short-term lease costs 243 201 Variable lease costs (3) 613 599 Sublease income (2,294) (2,190) Total net lease costs $ 4,379 $ 6,657 (1) Primarily consists of amortization of finance lease right-of-use assets and an immaterial amount of interest on finance lease liabilities recorded in selling, general, and administrative expense and interest expense, net in the consolidated statements of comprehensive loss. (2) Recorded in selling, general, and administrative expense in the consolidated statements of comprehensiv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loss. Supplemental Information —Supplemental information related to leases was as follows as of and for the periods presented: Year Ended June 30, Year Ended June 30, 2024 2023 (in thousands) Operating leases Finance leases Total Operating leases Finance leases Total Cash paid for amounts included in measurement of liabilities: Operating cash flows from leases $ 8,197 $ 18 $ 8,215 $ 9,388 $ 17 $ 9,405 Financing cash flows from leases — 149 149 — 156 156 Right-of-use assets obtained in exchange for new lease liabilities $ 1,307 $ 120 $ 1,427 $ (347) $ 116 $ (231) Year Ended June 30, Year Ended June 30, 2024 2023 Operating leases Finance leases Operating leases Finance leases Weighted-average remaining lease term (in years) 5.92 1.84 6.11 2.55 Weighted-average discount rate 11.80 % 9.96 % 10.33 % 10.81 %</t>
        </is>
      </c>
    </row>
    <row r="6">
      <c r="A6" s="4" t="inlineStr">
        <is>
          <t>Schedule of Maturity of Operating Lease Liabilities</t>
        </is>
      </c>
      <c r="B6" s="4" t="inlineStr">
        <is>
          <t xml:space="preserve">As of June 30, 2024, remaining maturities of lease liabilities for each of the next five fiscal years and thereafter are as follows: (in thousands) Operating leases Finance leases Total 2025 $ 7,911 $ 140 $ 8,051 2026 7,377 38 7,415 2027 6,536 32 6,568 2028 6,049 — 6,049 2029 6,127 — 6,127 Thereafter 8,826 — 8,826 Total undiscounted lease payments 42,826 210 43,036 Less: interest 12,432 14 12,446 Present value of lease liabilities $ 30,394 $ 196 $ 30,590 </t>
        </is>
      </c>
    </row>
    <row r="7">
      <c r="A7" s="4" t="inlineStr">
        <is>
          <t>Schedule of Maturity of Finance Lease Liabilities</t>
        </is>
      </c>
      <c r="B7" s="4" t="inlineStr">
        <is>
          <t xml:space="preserve">As of June 30, 2024, remaining maturities of lease liabilities for each of the next five fiscal years and thereafter are as follows: (in thousands) Operating leases Finance leases Total 2025 $ 7,911 $ 140 $ 8,051 2026 7,377 38 7,415 2027 6,536 32 6,568 2028 6,049 — 6,049 2029 6,127 — 6,127 Thereafter 8,826 — 8,826 Total undiscounted lease payments 42,826 210 43,036 Less: interest 12,432 14 12,446 Present value of lease liabilities $ 30,394 $ 196 $ 30,590 </t>
        </is>
      </c>
    </row>
    <row r="8">
      <c r="A8" s="4" t="inlineStr">
        <is>
          <t>Schedule of Sublease, Future Minimum Receipts, Fiscal Year Maturity</t>
        </is>
      </c>
      <c r="B8" s="4" t="inlineStr">
        <is>
          <t xml:space="preserve">As of June 30, 2024, the future minimum fixed sublease receipts under non-cancelable operating lease agreements are as follows: (in thousands) Total 2025 $ 2,548 2026 2,587 2027 2,180 2028 1,931 2029 1,931 Thereafter 161 Total sublease income $ 11,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Cash and cash equivalents consisted of the following as of June 30: (in thousands) 2024 2023 Cash $ 42,383 $ 51,231 Money market funds 307 31,925 Total cash and cash equivalents $ 42,690 $ 83,156 </t>
        </is>
      </c>
    </row>
    <row r="5">
      <c r="A5" s="4" t="inlineStr">
        <is>
          <t>Schedule of Other Current Assets</t>
        </is>
      </c>
      <c r="B5" s="4" t="inlineStr">
        <is>
          <t>Other current assets consisted of the following as of June 30: (in thousands) 2024 2023 Prepaid expenses (1) $ 5,555 $ 7,057 Unrealized gain on interest rate swap contract 5,027 — Inventory (2) 8,758 5,567 Other receivables (3) 987 1,731 Total other current assets $ 20,327 $ 14,355 (1) Prepaid expenses primarily consists of amounts prepaid for future services and other contractual arrangements for which we have yet to receive benefit. (2) Inventory consists of SelectRx pharmaceuticals. (3) Other receivables primarily consists of lead monetization payments and rebates not yet received.</t>
        </is>
      </c>
    </row>
    <row r="6">
      <c r="A6" s="4" t="inlineStr">
        <is>
          <t>Schedule of Other Current Liabilities</t>
        </is>
      </c>
      <c r="B6" s="4" t="inlineStr">
        <is>
          <t>Other current liabilities consisted of the following as of June 30: (in thousands) 2024 2023 Commission advances (1) $ 4,653 $ 1,142 Financing lease liabilities-short term 130 127 Other (2) 90 703 Total other current liabilities $ 4,873 $ 1,972 (1) Commission advances as of June 30, 2024 and 2023, consists of a refund liability related to certain final expense policies where the upfront payments exceeded accounts receivable owed from certain Life insurance carrier customers due to anticipated lapsed policies. (2) Other current liabilities primarily consists of lessee prepaid rent and a security deposit related to one of the Company’s subleases.</t>
        </is>
      </c>
    </row>
    <row r="7">
      <c r="A7" s="4" t="inlineStr">
        <is>
          <t>Schedule of Other Noncurrent Liabilities</t>
        </is>
      </c>
      <c r="B7" s="4" t="inlineStr">
        <is>
          <t>Other liabilities consisted of the following as of June 30: (in thousands) 2024 2023 Financing lease liabilities-long term $ 66 $ 98 Third-party commission liabilities 788 1,779 Other (1) 1,023 1,049 Total other liabilities $ 1,877 $ 2,926 (1) Other noncurrent liabilities consists of revenue sharing obligations expected to settle beyond one year from the balance sheet date as well as security deposits related to the Company’s sub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s, accumulated amortization, net carrying value, and weighted average remaining life of our definite-lived amortizable intangible assets are presented in the tables below as of June 30 (dollars in thousands, useful life in years): 2024 2023 Gross Carrying Amount Accumulated Amortization Net Carrying Amount Gross Carrying Amount Impairment Charges Accumulated Amortization Net Carrying Amount Customer relationships $ 17,492 $ (10,936) $ 6,556 $ 17,492 $ — $ (8,617) $ 8,875 Trade name 2,680 (2,233) 447 2,680 — (1,697) 983 Proprietary software 4,342 (1,189) 3,153 1,042 — (758) 284 Non-compete agreements 100 (62) 38 1,292 (533) (701) 58 Vendor relationships — — — 20,400 (15,111) (5,289) — Total intangible assets $ 24,614 $ (14,420) $ 10,194 $ 42,906 $ (15,644) $ (17,062) $ 10,200 </t>
        </is>
      </c>
    </row>
    <row r="5">
      <c r="A5" s="4" t="inlineStr">
        <is>
          <t>Schedule of Future Amortization Expense</t>
        </is>
      </c>
      <c r="B5" s="4" t="inlineStr">
        <is>
          <t xml:space="preserve">As of June 30, 2024, expected amortization expense in future fiscal periods were as follows (in thousands): Trade Name Proprietary Software Non-compete agreements Customer relationships Total 2025 $ 447 $ 1,228 $ 20 $ 2,316 $ 4,011 2026 — 1,100 18 2,313 3,431 2027 — 825 — 1,927 2,752 Total $ 447 $ 3,153 $ 38 $ 6,556 $ 10,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 of the Company’s derivative financial instrument on a gross basis, as well as its classification on the Company’s consolidated balance sheets as of June 30: (in thousands) 2024 2023 Derivatives Designated as Hedging Instruments Balance Sheet Location Fair Value Balance Sheet Location Fair Value Cash flow hedge Other current assets $ 5,027 Other assets $ 17,861 </t>
        </is>
      </c>
    </row>
    <row r="5">
      <c r="A5" s="4" t="inlineStr">
        <is>
          <t>Schedule of Derivative Instrument (Losses) Gains</t>
        </is>
      </c>
      <c r="B5" s="4" t="inlineStr">
        <is>
          <t xml:space="preserve">The following table presents the unrealized gains deferred to accumulated other comprehensive income resulting from the Company’s derivative instruments designated as cash flow hedging instruments as of June 30: (in thousands) 2024 2023 Unrealized gain, before taxes $ 1,558 $ 12,072 Income tax expense (344) (3,098) Unrealized gain, net of taxes $ 1,214 $ 8,974 The following table presents information about the reclassification of gains and losses from accumulated other comprehensive income into earnings resulting from the Company’s derivative instruments designated as cash flow hedging instruments as of June 30: (in thousands) 2024 2023 Interest expense, net $ (14,392) $ (9,431) Income tax benefit 3,611 2,420 Net reclassification into earnings $ (10,781) $ (7,011) Amounts included in accumulated other comprehensive income are recorded net of the related income tax effects. The following table details the changes in accumulated other comprehensive income: (in thousands) Derivative Instruments Balance at June 30, 2023 $ 13,679 Unrealized gains, net of related tax expense of $(0.3) million 1,214 Amount reclassified into earnings, net of related taxes of $3.6 million (10,781) Balance at June 30, 2024 $ 4,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June 30: (in thousands) 2024 2023 Term Loans (effective interest rate 13.3%) $ 688,203 $ 707,509 Unamortized debt issuance costs and debt discount (4,869) (9,001) Total debt 683,334 698,508 Less current portion of long-term debt: (45,854) (33,883) Long-term debt $ 637,480 $ 664,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Stock by Class</t>
        </is>
      </c>
      <c r="B4" s="4" t="inlineStr">
        <is>
          <t xml:space="preserve">As of June 30, 2024, the Company has reserved the following authorized, but unissued, shares of common stock: ESPP 159 Stock awards outstanding under 2020 Plan 17,940,564 Stock awards available for grant under 2020 Plan 4,030,428 Options outstanding under 2003 Plan 515,692 Total 22,486,843 </t>
        </is>
      </c>
    </row>
    <row r="5">
      <c r="A5" s="4" t="inlineStr">
        <is>
          <t>Schedule of Share-Based Compensation Activity</t>
        </is>
      </c>
      <c r="B5" s="4" t="inlineStr">
        <is>
          <t xml:space="preserve">Total share-based compensation for stock awards included in selling, general and administrative expense in our consolidated statements of comprehensive loss was as follows for the periods presented: Year Ended June 30, (in thousands) 2024 2023 2022 Share-based compensation related to: Equity classified stock options $ 2,733 $ 3,249 $ 3,145 Equity classified RSU's 7,701 5,958 3,948 Equity classified PSU's 33 100 (578) Equity classified PVU's 3,349 1,876 — Total $ 13,816 $ 11,183 $ 6,515 </t>
        </is>
      </c>
    </row>
    <row r="6">
      <c r="A6" s="4" t="inlineStr">
        <is>
          <t>Schedule of Stock Options, Valuation Assumptions</t>
        </is>
      </c>
      <c r="B6" s="4" t="inlineStr">
        <is>
          <t>The Company used the following weighted-average assumptions for the stock options granted during the year ended June 30, 2022: Year Ended June 30, 2022 Volatility 36.0% Risk-free interest rate 1.4% Dividend yield —% Assumed forfeitures —% Expected term (in years) 6.25 Weighted-average fair value (per share) $3.36 PVU’s Granted February 1, 2024 PVU’s Granted August 1, 2023 PVU’s Granted August 1, 2022 Share price as of grant date $1.11 $1.38 $1.80 Volatility 90.8% 94.3% 79.3% Risk-free interest rate 3.7% 4.1% 2.6% Cost of Equity 11.6% 9.2% 10.6% Dividend yield —% —% —%</t>
        </is>
      </c>
    </row>
    <row r="7">
      <c r="A7" s="4" t="inlineStr">
        <is>
          <t>Schedule of Stock Options Roll Forward</t>
        </is>
      </c>
      <c r="B7" s="4" t="inlineStr">
        <is>
          <t xml:space="preserve">The following table summarizes stock option activity under the Stock Plans for the year ended June 30, 2024: Number of Options Weighted- Average Exercise Price Weighted- Average Remaining Contractual Term (in Years) Aggregate Intrinsic Value (in Thousands) Outstanding—June 30, 2023 3,847,339 $ 11.56 Options granted — — Options exercised (46,769) 1.74 Options forfeited/expired/cancelled (122,606) 7.99 Outstanding—June 30, 2024 3,677,964 $ 11.81 6.40 $ 744 Vested and exercisable—June 30, 2024 2,492,868 $ 11.97 6.00 $ 630 </t>
        </is>
      </c>
    </row>
    <row r="8">
      <c r="A8" s="4" t="inlineStr">
        <is>
          <t>Schedule of Restricted Stock Unit Activity</t>
        </is>
      </c>
      <c r="B8" s="4" t="inlineStr">
        <is>
          <t xml:space="preserve">The following table summarizes restricted stock unit activity under the 2020 Stock Plan for the year ended June 30, 2024: Number of Restricted Stock Units Weighted-Average Grant Date Fair Value Unvested as of June 30, 2023 4,911,613 $ 2.57 Granted 6,578,688 1.49 Vested (2,664,436) 2.06 Forfeited (384,697) 2.12 Unvested as of June 30, 2024 8,441,168 $ 1.91 </t>
        </is>
      </c>
    </row>
    <row r="9">
      <c r="A9" s="4" t="inlineStr">
        <is>
          <t>Schedule of Performance Stock Activity</t>
        </is>
      </c>
      <c r="B9" s="4" t="inlineStr">
        <is>
          <t>The following table summarizes performance stock unit activity under the 2020 Stock Plan for the year ended June 30, 2024: Number of Performance Stock Units Weighted-Average Grant Date Fair Value Unvested as of June 30, 2023 13,365 $ 17.96 Granted — — Vested (14,477) 17.95 Forfeited — — Performance adjustment (1) 1,112 — Unvested as of June 30, 2024 — $ — (1) Represents adjustments to previously granted PSU’s to reflect changes in estimates of future financial performance against targets.</t>
        </is>
      </c>
    </row>
    <row r="10">
      <c r="A10" s="4" t="inlineStr">
        <is>
          <t>Schedule of Share-Based Compensation Arrangements by Share-Based Payment Award</t>
        </is>
      </c>
      <c r="B10" s="4" t="inlineStr">
        <is>
          <t>The following table summarizes the number of shares, stock price hurdles, service periods, and performance periods for each tranche, for the PVU’s granted during the year ended June 30,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 3 years Tranche 8 8,438 $ 0.67 $ 10.00 February 1, 2024 - February 1, 2029 2.90 years - 3 years The following table summarizes the number of shares, stock price hurdles, service periods, and performance periods for each tranche, for the PVU’s awarded during the year ended June 30, 2023: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t>
        </is>
      </c>
    </row>
    <row r="11">
      <c r="A11" s="4" t="inlineStr">
        <is>
          <t>Schedule of Nonvested Share Activity</t>
        </is>
      </c>
      <c r="B11" s="4" t="inlineStr">
        <is>
          <t xml:space="preserve">The following table summarizes price-vested stock unit activity under the 2020 Stock Plan for the year ended June 30, 2024: Number of Price-Vested Units Weighted-Average Grant Date Fair Value Unvested as of June 30, 2023 4,044,180 $ 1.22 Granted 2,270,530 1.62 Vested — — Forfeited (144,325) 1.36 Unvested as of June 30, 2024 6,170,385 $ 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Year Ended June 30, (in thousands) 2024 2023 2022 Senior: Medicare advantage commissions $ 569,648 $ 500,501 $ 409,090 Medicare supplement commissions 3,026 1,668 5,224 Prescription drug plan commissions 1,485 513 (170) Dental, vision, and health commissions 4,252 3,855 15,056 Other commissions 2,474 2,697 7,824 Other services 74,964 80,897 90,883 Total Senior revenue 655,849 590,131 527,907 Healthcare Services: Pharmacy 464,853 239,547 59,460 Other services 13,655 12,528 10,575 Total Healthcare Services revenue 478,508 252,075 70,035 Life: Term commissions 73,980 70,094 65,539 Final expense commissions 64,138 56,488 68,295 Other services 19,812 19,250 20,139 Total Life revenue 157,930 145,832 153,973 Auto &amp; Home: Commissions 35,244 20,450 25,851 Other services 984 1,412 2,030 Total Auto &amp; Home revenue 36,228 21,862 27,881 Eliminations: Commissions (2,567) (2,796) (9,191) Other services (4,172) (4,256) (6,560) Total Elimination revenue (6,739) (7,052) (15,751) Total Commissions and other services revenue 856,923 763,301 704,585 Total Pharmacy revenue 464,853 239,547 59,460 Total Revenue $ 1,321,776 $ 1,002,848 $ 764,045 </t>
        </is>
      </c>
    </row>
    <row r="5">
      <c r="A5" s="4" t="inlineStr">
        <is>
          <t>Schedule of Activity in Commissions Receivable</t>
        </is>
      </c>
      <c r="B5" s="4" t="inlineStr">
        <is>
          <t xml:space="preserve">A roll forward of commissions receivable (current and long-term) is shown below for the period presented: (in thousands) Balance as of June 30, 2022 $ 838,626 Commission revenue from revenue recognized 259,933 Net commission revenue adjustment from change in estimate (7,442) Change in estimate from mutual contract termination (10,427) Amounts recognized as accounts receivable, net (240,192) Balance as of June 30, 2023 840,498 Commission revenue from revenue recognized 279,575 Net commission revenue adjustment from change in estimate 3,436 Amounts recognized as accounts receivable, net (242,192) Balance as of June 30, 2024 $ 881,317 </t>
        </is>
      </c>
    </row>
    <row r="6">
      <c r="A6" s="4" t="inlineStr">
        <is>
          <t>Schedule of Contract with Customer, Contract Asset, Contract Liability, and Receivable</t>
        </is>
      </c>
      <c r="B6" s="4" t="inlineStr">
        <is>
          <t xml:space="preserve">Balance as of June 30, 2022 $ 3,404 Commission and other services revenue recognized (76,039) Amounts recognized as contract liabilities 74,326 Balance as of June 30, 2023 $ 1,691 Commission and other services revenue recognized (30,927) Amounts recognized as contract liabilities 37,302 Balance as of June 30, 2024 $ 8,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credit loss</t>
        </is>
      </c>
      <c r="B3" s="7" t="n">
        <v>8.199999999999999</v>
      </c>
      <c r="C3" s="7" t="n">
        <v>2.7</v>
      </c>
    </row>
    <row r="4">
      <c r="A4" s="4" t="inlineStr">
        <is>
          <t>Common stock, par value, (dollars per share)</t>
        </is>
      </c>
      <c r="B4" s="8" t="n">
        <v>0.01</v>
      </c>
      <c r="C4" s="4" t="inlineStr">
        <is>
          <t xml:space="preserve"> </t>
        </is>
      </c>
    </row>
    <row r="5">
      <c r="A5" s="4" t="inlineStr">
        <is>
          <t>Common stock, shares authorized (in shares)</t>
        </is>
      </c>
      <c r="B5" s="6" t="n">
        <v>700000000</v>
      </c>
      <c r="C5" s="6" t="n">
        <v>700000000</v>
      </c>
    </row>
    <row r="6">
      <c r="A6" s="4" t="inlineStr">
        <is>
          <t>Common stock, shares issued (in shares)</t>
        </is>
      </c>
      <c r="B6" s="6" t="n">
        <v>169384757</v>
      </c>
      <c r="C6" s="6" t="n">
        <v>166867240</v>
      </c>
    </row>
    <row r="7">
      <c r="A7" s="4" t="inlineStr">
        <is>
          <t>Common stock, shares outstanding (in shares)</t>
        </is>
      </c>
      <c r="B7" s="6" t="n">
        <v>169384757</v>
      </c>
      <c r="C7" s="6" t="n">
        <v>166867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s of the following for the periods presented: Year Ended June 30, (in thousands) 2024 2023 2022 Current income taxes: Federal $ 2,523 $ 102 $ — State 1,286 544 479 Total 3,809 646 479 Deferred income taxes: Federal (2,805) (12,365) (77,242) State 4,055 1,119 (15,539) Total 1,250 (11,246) (92,781) Income tax expense (benefit) $ 5,059 $ (10,600) $ (92,302)</t>
        </is>
      </c>
    </row>
    <row r="5">
      <c r="A5" s="4" t="inlineStr">
        <is>
          <t>Schedule of Effective Income Tax Rate Reconciliation</t>
        </is>
      </c>
      <c r="B5" s="4" t="inlineStr">
        <is>
          <t>The following reconciles the statutory federal income tax rate to the effective income tax rate for the periods presented: Year Ended June 30, 2024 2023 2022 Federal statutory rate 21.0% 21.0% 21.0% Differences in income tax expense resulting from: State income taxes 5.9 3.1 5.0 Executive officer compensation (0.4) (1.1) — Equity compensation (0.7) (1.1) — Change in valuation allowance (37.0) (5.4) — Change in state tax rate 12.1 — (1.9) Deferred adjustments (0.8) (1.1) — Deferred revaluation (17.6) — — Other 0.1 (0.1) (0.4) Effective income tax rate (17.4)% 15.3% 23.7%</t>
        </is>
      </c>
    </row>
    <row r="6">
      <c r="A6" s="4" t="inlineStr">
        <is>
          <t>Schedule of Deferred Tax Assets and Liabilities</t>
        </is>
      </c>
      <c r="B6" s="4" t="inlineStr">
        <is>
          <t>Significant components of the deferred tax assets and liabilities were as follows as of June 30: (in thousands) 2024 2023 Deferred tax assets: Accruals and other $ 23,498 $ 17,299 Lease liability 7,994 8,543 Interest expense limitation 56,309 43,479 Net operating losses 149,780 153,930 Credit carryforward 4,393 4,733 Basis difference in fixed and amortizable assets 11,310 8,183 Total deferred tax assets 253,284 236,167 Less: Valuation allowance (14,476) (3,716) Deferred tax assets, net of valuation allowance 238,808 232,451 Deferred tax liabilities: Commissions receivable (268,656) (261,207) Lease right-of-use asset (6,175) (6,103) Interest rate swap (1,455) (4,722) Total deferred tax liabilities (276,286) (272,032) Net long-term deferred tax liabilities $ (37,478) $ (39,5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loss per share for the periods presented: Year Ended June 30, (in thousands, except per share amounts) 2024 2023 2022 Basic: Numerator: Net loss attributable to common shareholders $ (34,125) $ (58,544) $ (297,504) Denominator: Weighted-average common stock outstanding 168,519 166,140 164,042 Net loss per share—basic: $ (0.20) $ (0.35) $ (1.81) Diluted: Numerator: Net loss attributable to common and common equivalent shareholders $ (34,125) $ (58,544) $ (297,504) Denominator: Weighted-average common stock outstanding 168,519 166,140 164,042 Stock options outstanding to purchase shares of common stock including unvested RSU's and from the ESPP (1) — — — Total common and common equivalent shares outstanding 168,519 166,140 164,042 Net loss per share—diluted: $ (0.20) $ (0.35) $ (1.81) (1) Excluded from the computation of net loss per share-diluted for the years ended June 30, 2024, 2023, and 2022 because the effect would have been anti-dilutive.</t>
        </is>
      </c>
    </row>
    <row r="5">
      <c r="A5" s="4" t="inlineStr">
        <is>
          <t>Schedule of Antidilutive Securities Excluded from Computation of Loss Per Share</t>
        </is>
      </c>
      <c r="B5" s="4" t="inlineStr">
        <is>
          <t xml:space="preserve">The weighted average potential shares of common stock that were excluded from the calculation of net loss per share-diluted for the periods presented because including them would have been anti-dilutive consisted of the following as of June 30: (in thousands) 2024 2023 2022 Stock options outstanding to purchase shares of common stock including unvested RSU's and from the ESPP 12,204 8,456 5,382 The weighted average potential shares of common stock that were excluded from the calculation of net loss per share-diluted because the performance or market conditions associated with these awards were not met are as follows for the periods presented: (in thousands) 2024 2023 2022 Shares subject to outstanding PVU’s 6,243 4,346 — Shares subject to outstanding PSU's — 9 168 Total 6,243 4,355 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reportable segments for the periods presented. We do not report total assets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Senior segment to our Healthcare Services, Life, and Auto &amp; Home segments as well as services provided by Life and Auto &amp; Home to other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Elims” column in the tables below. Year Ended June 30, 2024 (in thousands) Senior Healthcare Services Life Auto &amp; Home Elims Consolidated External revenue $ 649,232 $ 478,491 $ 157,826 $ 36,227 $ — $ 1,321,776 Intersegment revenue 6,617 17 104 1 (6,739) — Total revenue $ 655,849 $ 478,508 $ 157,930 $ 36,228 $ (6,739) $ 1,321,776 (in thousands) Senior Healthcare Services Life Auto &amp; Home Total Adjusted Segment EBITDA $ 166,744 $ 7,821 $ 20,164 $ 14,127 $ 208,856 Corporate &amp; elimination of intersegment profits (91,863) Share-based compensation expense (13,816) Transaction costs (1) (13,158) Depreciation and amortization (24,998) Loss on disposal of property, equipment, and software, net (536) Interest expense, net (93,551) Loss before income tax expense (benefit) $ (29,066) (1) These expenses primarily consist of financing transaction costs ($9.1 million) and non-restructuring severance expenses ($2.4 million). Year Ended June 30, 2023 (in thousands) Senior Healthcare Services Life Auto &amp; Home Elims Consolidated External revenue $ 583,271 $ 252,075 $ 145,640 $ 21,862 $ — $ 1,002,848 Intersegment revenue 6,860 — 192 — (7,052) — Total revenue $ 590,131 $ 252,075 $ 145,832 $ 21,862 $ (7,052) $ 1,002,848 (in thousands) Senior Healthcare Services Life Auto &amp; Home Total Adjusted Segment EBITDA $ 155,077 $ (22,769) $ 23,073 $ 81 $ 155,462 Corporate &amp; elimination of intersegment profits (81,159) Share-based compensation expense (11,310) Transaction costs (1) (5,569) Depreciation and amortization (27,881) Loss on disposal of property, equipment, and software, net (749) Impairment of long-lived assets (17,332) Interest expense, net (80,606) Loss before income tax expense (benefit) $ (69,144) (1) These expenses primarily consist of costs related to the Fourth Amendment to the Senior Secured Credit Facility ($3.0 million), financing transaction costs ($1.5 million), and non-restructuring severance expenses ($0.9 million). Year Ended June 30, 2022 (in thousands) Senior Healthcare Services Life Auto &amp; Home Elims Consolidated External revenue $ 514,429 $ 70,035 $ 151,704 $ 27,877 $ — $ 764,045 Intersegment revenue 13,478 — 2,269 4 (15,751) — Total revenue $ 527,907 $ 70,035 $ 153,973 $ 27,881 $ (15,751) $ 764,045 (in thousands) Senior Healthcare Services Life Auto &amp; Home Total Adjusted Segment EBITDA $ (161,702) $ (32,097) $ (129) $ 5,433 $ (188,495) Corporate &amp; elimination of intersegment profits (72,011) Share-based compensation expense (7,052) Non-recurring expenses (1) (4,730) Depreciation and amortization (24,724) Loss on disposal of property, equipment and software (1,456) Goodwill impairment (44,596) Impairment of long-lived assets (3,147) Interest expense, net (43,595) Loss before income tax expense (benefit) $ (389,806) (1) These expenses primarily consist of costs incurred for amendments to the Senior Secured Credit Facility ($2.8 million), costs related to acquisitions ($0.6 million), and severance expenses ($1.2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Narrative (Details) - USD ($) $ in Millions</t>
        </is>
      </c>
      <c r="B1" s="2" t="inlineStr">
        <is>
          <t>12 Months Ended</t>
        </is>
      </c>
    </row>
    <row r="2">
      <c r="B2" s="2" t="inlineStr">
        <is>
          <t>Jun. 30, 2024</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Allowance for credit loss</t>
        </is>
      </c>
      <c r="B4" s="7" t="n">
        <v>8.199999999999999</v>
      </c>
      <c r="C4" s="7" t="n">
        <v>2.7</v>
      </c>
      <c r="D4" s="4" t="inlineStr">
        <is>
          <t xml:space="preserve"> </t>
        </is>
      </c>
    </row>
    <row r="5">
      <c r="A5" s="4" t="inlineStr">
        <is>
          <t>Allowance for credit loss, write-off</t>
        </is>
      </c>
      <c r="B5" s="9" t="n">
        <v>1.4</v>
      </c>
      <c r="C5" s="9" t="n">
        <v>0.6</v>
      </c>
      <c r="D5" s="5" t="n">
        <v>0</v>
      </c>
    </row>
    <row r="6">
      <c r="A6" s="4" t="inlineStr">
        <is>
          <t>Advertising expense</t>
        </is>
      </c>
      <c r="B6" s="7" t="n">
        <v>294.7</v>
      </c>
      <c r="C6" s="7" t="n">
        <v>242.5</v>
      </c>
      <c r="D6" s="5" t="n">
        <v>418</v>
      </c>
    </row>
    <row r="7">
      <c r="A7" s="4" t="inlineStr">
        <is>
          <t>Min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apitalized computer software, amortization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apitalized computer software, amortization period</t>
        </is>
      </c>
      <c r="B12" s="4" t="inlineStr">
        <is>
          <t>5 years</t>
        </is>
      </c>
      <c r="C12" s="4" t="inlineStr">
        <is>
          <t xml:space="preserve"> </t>
        </is>
      </c>
      <c r="D12" s="4" t="inlineStr">
        <is>
          <t xml:space="preserve"> </t>
        </is>
      </c>
    </row>
    <row r="13">
      <c r="A13" s="4" t="inlineStr">
        <is>
          <t>UHC | Accounts And Commission Receivable | Customer Concentration Ris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centration risk, percentage</t>
        </is>
      </c>
      <c r="B15" s="10" t="n">
        <v>0.32</v>
      </c>
      <c r="C15" s="10" t="n">
        <v>0.31</v>
      </c>
      <c r="D15" s="4" t="inlineStr">
        <is>
          <t xml:space="preserve"> </t>
        </is>
      </c>
    </row>
    <row r="16">
      <c r="A16" s="4" t="inlineStr">
        <is>
          <t>UHC | Revenue from Contract with Customer Benchmark | Customer Concentration Risk | Senio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ncentration risk, percentage</t>
        </is>
      </c>
      <c r="B18" s="10" t="n">
        <v>0.3</v>
      </c>
      <c r="C18" s="10" t="n">
        <v>0.33</v>
      </c>
      <c r="D18" s="10" t="n">
        <v>0.18</v>
      </c>
    </row>
    <row r="19">
      <c r="A19" s="4" t="inlineStr">
        <is>
          <t>Humana | Accounts And Commission Receivable | Customer Concentration Ris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ncentration risk, percentage</t>
        </is>
      </c>
      <c r="B21" s="10" t="n">
        <v>0.23</v>
      </c>
      <c r="C21" s="10" t="n">
        <v>0.22</v>
      </c>
      <c r="D21" s="4" t="inlineStr">
        <is>
          <t xml:space="preserve"> </t>
        </is>
      </c>
    </row>
    <row r="22">
      <c r="A22" s="4" t="inlineStr">
        <is>
          <t>Humana | Revenue from Contract with Customer Benchmark | Customer Concentration Risk | Senio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centration risk, percentage</t>
        </is>
      </c>
      <c r="B24" s="10" t="n">
        <v>0.17</v>
      </c>
      <c r="C24" s="10" t="n">
        <v>0.2</v>
      </c>
      <c r="D24" s="10" t="n">
        <v>0.17</v>
      </c>
    </row>
    <row r="25">
      <c r="A25" s="4" t="inlineStr">
        <is>
          <t>Wellcare | Revenue from Contract with Customer Benchmark | Customer Concentration Risk | Senio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centration risk, percentage</t>
        </is>
      </c>
      <c r="B27" s="10" t="n">
        <v>0.16</v>
      </c>
      <c r="C27" s="4" t="inlineStr">
        <is>
          <t xml:space="preserve"> </t>
        </is>
      </c>
      <c r="D27" s="10" t="n">
        <v>0.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Schedule of Property and Equipment (Details)</t>
        </is>
      </c>
      <c r="B1" s="2" t="inlineStr">
        <is>
          <t>Jun. 30, 2024</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Property equipment, useful life</t>
        </is>
      </c>
      <c r="B4" s="4" t="inlineStr">
        <is>
          <t>3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Property equipment, useful life</t>
        </is>
      </c>
      <c r="B7" s="4" t="inlineStr">
        <is>
          <t>2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Property equipment, useful life</t>
        </is>
      </c>
      <c r="B10" s="4" t="inlineStr">
        <is>
          <t>5 years</t>
        </is>
      </c>
    </row>
    <row r="11">
      <c r="A11" s="4" t="inlineStr">
        <is>
          <t>Automobiles</t>
        </is>
      </c>
      <c r="B11" s="4" t="inlineStr">
        <is>
          <t xml:space="preserve"> </t>
        </is>
      </c>
    </row>
    <row r="12">
      <c r="A12" s="3" t="inlineStr">
        <is>
          <t>Property, Plant and Equipment [Line Items]</t>
        </is>
      </c>
      <c r="B12" s="4" t="inlineStr">
        <is>
          <t xml:space="preserve"> </t>
        </is>
      </c>
    </row>
    <row r="13">
      <c r="A13" s="4" t="inlineStr">
        <is>
          <t>Property equipment, useful life</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equipment, useful life</t>
        </is>
      </c>
      <c r="B16"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22" customWidth="1" min="2" max="2"/>
    <col width="32" customWidth="1" min="3" max="3"/>
    <col width="25" customWidth="1" min="4" max="4"/>
    <col width="24" customWidth="1" min="5" max="5"/>
  </cols>
  <sheetData>
    <row r="1">
      <c r="A1" s="1" t="inlineStr">
        <is>
          <t>Acquisitions - Narrative (Details) $ in Millions</t>
        </is>
      </c>
      <c r="D1" s="2" t="inlineStr">
        <is>
          <t>12 Months Ended</t>
        </is>
      </c>
    </row>
    <row r="2">
      <c r="B2" s="2" t="inlineStr">
        <is>
          <t>Aug. 31, 2021 USD ($)</t>
        </is>
      </c>
      <c r="C2" s="2" t="inlineStr">
        <is>
          <t>Apr. 30, 2021 USD ($) provision</t>
        </is>
      </c>
      <c r="D2" s="2" t="inlineStr">
        <is>
          <t>Jun. 30, 2024 USD ($)</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Life</t>
        </is>
      </c>
      <c r="B4" s="4" t="inlineStr">
        <is>
          <t xml:space="preserve"> </t>
        </is>
      </c>
      <c r="C4" s="4" t="inlineStr">
        <is>
          <t xml:space="preserve"> </t>
        </is>
      </c>
      <c r="D4" s="4" t="inlineStr">
        <is>
          <t>2 years 8 months 12 days</t>
        </is>
      </c>
      <c r="E4" s="4" t="inlineStr">
        <is>
          <t>3 years 7 months 6 days</t>
        </is>
      </c>
    </row>
    <row r="5">
      <c r="A5" s="4" t="inlineStr">
        <is>
          <t>Express Med Pharmaceutic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 (in percent)</t>
        </is>
      </c>
      <c r="B7" s="4" t="inlineStr">
        <is>
          <t xml:space="preserve"> </t>
        </is>
      </c>
      <c r="C7" s="10" t="n">
        <v>1</v>
      </c>
      <c r="D7" s="4" t="inlineStr">
        <is>
          <t xml:space="preserve"> </t>
        </is>
      </c>
      <c r="E7" s="4" t="inlineStr">
        <is>
          <t xml:space="preserve"> </t>
        </is>
      </c>
    </row>
    <row r="8">
      <c r="A8" s="4" t="inlineStr">
        <is>
          <t>Cash acquired from acquisition</t>
        </is>
      </c>
      <c r="B8" s="4" t="inlineStr">
        <is>
          <t xml:space="preserve"> </t>
        </is>
      </c>
      <c r="C8" s="7" t="n">
        <v>17.5</v>
      </c>
      <c r="D8" s="4" t="inlineStr">
        <is>
          <t xml:space="preserve"> </t>
        </is>
      </c>
      <c r="E8" s="4" t="inlineStr">
        <is>
          <t xml:space="preserve"> </t>
        </is>
      </c>
    </row>
    <row r="9">
      <c r="A9" s="4" t="inlineStr">
        <is>
          <t>Holdback for indemnification claims</t>
        </is>
      </c>
      <c r="B9" s="4" t="inlineStr">
        <is>
          <t xml:space="preserve"> </t>
        </is>
      </c>
      <c r="C9" s="4" t="inlineStr">
        <is>
          <t xml:space="preserve"> </t>
        </is>
      </c>
      <c r="D9" s="7" t="n">
        <v>2.5</v>
      </c>
      <c r="E9" s="4" t="inlineStr">
        <is>
          <t xml:space="preserve"> </t>
        </is>
      </c>
    </row>
    <row r="10">
      <c r="A10" s="4" t="inlineStr">
        <is>
          <t>Contingent consideration, liability</t>
        </is>
      </c>
      <c r="B10" s="4" t="inlineStr">
        <is>
          <t xml:space="preserve"> </t>
        </is>
      </c>
      <c r="C10" s="5" t="n">
        <v>4</v>
      </c>
      <c r="D10" s="4" t="inlineStr">
        <is>
          <t xml:space="preserve"> </t>
        </is>
      </c>
      <c r="E10" s="4" t="inlineStr">
        <is>
          <t xml:space="preserve"> </t>
        </is>
      </c>
    </row>
    <row r="11">
      <c r="A11" s="4" t="inlineStr">
        <is>
          <t>Number of provisions | provision</t>
        </is>
      </c>
      <c r="B11" s="4" t="inlineStr">
        <is>
          <t xml:space="preserve"> </t>
        </is>
      </c>
      <c r="C11" s="6" t="n">
        <v>2</v>
      </c>
      <c r="D11" s="4" t="inlineStr">
        <is>
          <t xml:space="preserve"> </t>
        </is>
      </c>
      <c r="E11" s="4" t="inlineStr">
        <is>
          <t xml:space="preserve"> </t>
        </is>
      </c>
    </row>
    <row r="12">
      <c r="A12" s="4" t="inlineStr">
        <is>
          <t>Contingent consideration payment for provision one</t>
        </is>
      </c>
      <c r="B12" s="4" t="inlineStr">
        <is>
          <t xml:space="preserve"> </t>
        </is>
      </c>
      <c r="C12" s="4" t="inlineStr">
        <is>
          <t xml:space="preserve"> </t>
        </is>
      </c>
      <c r="D12" s="4" t="inlineStr">
        <is>
          <t xml:space="preserve"> </t>
        </is>
      </c>
      <c r="E12" s="5" t="n">
        <v>3</v>
      </c>
    </row>
    <row r="13">
      <c r="A13" s="4" t="inlineStr">
        <is>
          <t>Contingent consideration payment for provision two</t>
        </is>
      </c>
      <c r="B13" s="4" t="inlineStr">
        <is>
          <t xml:space="preserve"> </t>
        </is>
      </c>
      <c r="C13" s="4" t="inlineStr">
        <is>
          <t xml:space="preserve"> </t>
        </is>
      </c>
      <c r="D13" s="4" t="inlineStr">
        <is>
          <t xml:space="preserve"> </t>
        </is>
      </c>
      <c r="E13" s="6" t="n">
        <v>1</v>
      </c>
    </row>
    <row r="14">
      <c r="A14" s="4" t="inlineStr">
        <is>
          <t>Remaining holdback for indemnification claims</t>
        </is>
      </c>
      <c r="B14" s="4" t="inlineStr">
        <is>
          <t xml:space="preserve"> </t>
        </is>
      </c>
      <c r="C14" s="4" t="inlineStr">
        <is>
          <t xml:space="preserve"> </t>
        </is>
      </c>
      <c r="D14" s="4" t="inlineStr">
        <is>
          <t xml:space="preserve"> </t>
        </is>
      </c>
      <c r="E14" s="7" t="n">
        <v>2.4</v>
      </c>
    </row>
    <row r="15">
      <c r="A15" s="4" t="inlineStr">
        <is>
          <t>Express Med Pharmaceutical Inc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Aggregate purchase price</t>
        </is>
      </c>
      <c r="B17" s="4" t="inlineStr">
        <is>
          <t xml:space="preserve"> </t>
        </is>
      </c>
      <c r="C17" s="5" t="n">
        <v>24</v>
      </c>
      <c r="D17" s="4" t="inlineStr">
        <is>
          <t xml:space="preserve"> </t>
        </is>
      </c>
      <c r="E17" s="4" t="inlineStr">
        <is>
          <t xml:space="preserve"> </t>
        </is>
      </c>
    </row>
    <row r="18">
      <c r="A18" s="4" t="inlineStr">
        <is>
          <t>Estimated Life</t>
        </is>
      </c>
      <c r="B18" s="4" t="inlineStr">
        <is>
          <t xml:space="preserve"> </t>
        </is>
      </c>
      <c r="C18" s="4" t="inlineStr">
        <is>
          <t>5 years</t>
        </is>
      </c>
      <c r="D18" s="4" t="inlineStr">
        <is>
          <t xml:space="preserve"> </t>
        </is>
      </c>
      <c r="E18" s="4" t="inlineStr">
        <is>
          <t xml:space="preserve"> </t>
        </is>
      </c>
    </row>
    <row r="19">
      <c r="A19" s="4" t="inlineStr">
        <is>
          <t>Express Med Pharmaceutical Inc | Min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Life</t>
        </is>
      </c>
      <c r="B21" s="4" t="inlineStr">
        <is>
          <t xml:space="preserve"> </t>
        </is>
      </c>
      <c r="C21" s="4" t="inlineStr">
        <is>
          <t>1 year</t>
        </is>
      </c>
      <c r="D21" s="4" t="inlineStr">
        <is>
          <t xml:space="preserve"> </t>
        </is>
      </c>
      <c r="E21" s="4" t="inlineStr">
        <is>
          <t xml:space="preserve"> </t>
        </is>
      </c>
    </row>
    <row r="22">
      <c r="A22" s="4" t="inlineStr">
        <is>
          <t>Express Med Pharmaceutical Inc | Senio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acquisition, goodwill, expected tax deductible amount</t>
        </is>
      </c>
      <c r="B24" s="4" t="inlineStr">
        <is>
          <t xml:space="preserve"> </t>
        </is>
      </c>
      <c r="C24" s="4" t="inlineStr">
        <is>
          <t xml:space="preserve"> </t>
        </is>
      </c>
      <c r="D24" s="9" t="n">
        <v>16.3</v>
      </c>
      <c r="E24" s="4" t="inlineStr">
        <is>
          <t xml:space="preserve"> </t>
        </is>
      </c>
    </row>
    <row r="25">
      <c r="A25" s="4" t="inlineStr">
        <is>
          <t>Simple Med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ercentage of voting interests acquired (in percent)</t>
        </is>
      </c>
      <c r="B27" s="10" t="n">
        <v>1</v>
      </c>
      <c r="C27" s="4" t="inlineStr">
        <is>
          <t xml:space="preserve"> </t>
        </is>
      </c>
      <c r="D27" s="4" t="inlineStr">
        <is>
          <t xml:space="preserve"> </t>
        </is>
      </c>
      <c r="E27" s="4" t="inlineStr">
        <is>
          <t xml:space="preserve"> </t>
        </is>
      </c>
    </row>
    <row r="28">
      <c r="A28" s="4" t="inlineStr">
        <is>
          <t>Payments to acquire businesses, gross</t>
        </is>
      </c>
      <c r="B28" s="5" t="n">
        <v>7</v>
      </c>
      <c r="C28" s="4" t="inlineStr">
        <is>
          <t xml:space="preserve"> </t>
        </is>
      </c>
      <c r="D28" s="4" t="inlineStr">
        <is>
          <t xml:space="preserve"> </t>
        </is>
      </c>
      <c r="E28" s="4" t="inlineStr">
        <is>
          <t xml:space="preserve"> </t>
        </is>
      </c>
    </row>
    <row r="29">
      <c r="A29" s="4" t="inlineStr">
        <is>
          <t>Simple Meds | Senio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acquisition, goodwill, expected tax deductible amount</t>
        </is>
      </c>
      <c r="B31" s="4" t="inlineStr">
        <is>
          <t xml:space="preserve"> </t>
        </is>
      </c>
      <c r="C31" s="4" t="inlineStr">
        <is>
          <t xml:space="preserve"> </t>
        </is>
      </c>
      <c r="D31" s="7" t="n">
        <v>5.6</v>
      </c>
      <c r="E3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5" t="n">
        <v>58370</v>
      </c>
      <c r="C3" s="5" t="n">
        <v>61146</v>
      </c>
    </row>
    <row r="4">
      <c r="A4" s="4" t="inlineStr">
        <is>
          <t>Less accumulated depreciation</t>
        </is>
      </c>
      <c r="B4" s="6" t="n">
        <v>-39397</v>
      </c>
      <c r="C4" s="6" t="n">
        <v>-33694</v>
      </c>
    </row>
    <row r="5">
      <c r="A5" s="4" t="inlineStr">
        <is>
          <t>Property and equipment—net</t>
        </is>
      </c>
      <c r="B5" s="6" t="n">
        <v>18973</v>
      </c>
      <c r="C5" s="6" t="n">
        <v>27452</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036</v>
      </c>
      <c r="C8" s="6" t="n">
        <v>2097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6451</v>
      </c>
      <c r="C11" s="6" t="n">
        <v>1482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870</v>
      </c>
      <c r="C14" s="6" t="n">
        <v>2042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705</v>
      </c>
      <c r="C17" s="6" t="n">
        <v>4591</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8</v>
      </c>
      <c r="C20" s="5" t="n">
        <v>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Net - Narrative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2.8</v>
      </c>
      <c r="C4" s="7" t="n">
        <v>14.5</v>
      </c>
      <c r="D4" s="7" t="n">
        <v>11.8</v>
      </c>
    </row>
    <row r="5">
      <c r="A5" s="4" t="inlineStr">
        <is>
          <t>Senior: | Computer hard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s</t>
        </is>
      </c>
      <c r="B7" s="4" t="inlineStr">
        <is>
          <t xml:space="preserve"> </t>
        </is>
      </c>
      <c r="C7" s="7" t="n">
        <v>0.7</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Net - Schedule of Capitalized Software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5" t="n">
        <v>28365</v>
      </c>
      <c r="C3" s="5" t="n">
        <v>36088</v>
      </c>
    </row>
    <row r="4">
      <c r="A4" s="4" t="inlineStr">
        <is>
          <t>Less accumulated amortization</t>
        </is>
      </c>
      <c r="B4" s="6" t="n">
        <v>-14387</v>
      </c>
      <c r="C4" s="6" t="n">
        <v>-21348</v>
      </c>
    </row>
    <row r="5">
      <c r="A5" s="4" t="inlineStr">
        <is>
          <t>Software—net</t>
        </is>
      </c>
      <c r="B5" s="6" t="n">
        <v>13978</v>
      </c>
      <c r="C5" s="6" t="n">
        <v>14740</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28287</v>
      </c>
      <c r="C8" s="6" t="n">
        <v>35945</v>
      </c>
    </row>
    <row r="9">
      <c r="A9" s="4" t="inlineStr">
        <is>
          <t>Work in progres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78</v>
      </c>
      <c r="C11" s="5" t="n">
        <v>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oftware—Net - Narrative (Details) - USD ($) $ in Million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software costs in the period</t>
        </is>
      </c>
      <c r="B4" s="7" t="n">
        <v>8.4</v>
      </c>
      <c r="C4" s="7" t="n">
        <v>7.8</v>
      </c>
      <c r="D4" s="7" t="n">
        <v>8.4</v>
      </c>
    </row>
    <row r="5">
      <c r="A5" s="4" t="inlineStr">
        <is>
          <t>Capitalized software amortization</t>
        </is>
      </c>
      <c r="B5" s="7" t="n">
        <v>8.9</v>
      </c>
      <c r="C5" s="9" t="n">
        <v>7.9</v>
      </c>
      <c r="D5" s="7" t="n">
        <v>6.3</v>
      </c>
    </row>
    <row r="6">
      <c r="A6" s="4" t="inlineStr">
        <is>
          <t>Healthcare Servic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5" t="n">
        <v>1</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CONSOLIDATED STATEMENTS OF COMPREHENSIVE LOSS - USD ($) shares in Thousands</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Total revenue</t>
        </is>
      </c>
      <c r="B4" s="5" t="n">
        <v>1321776000</v>
      </c>
      <c r="C4" s="5" t="n">
        <v>1002848000</v>
      </c>
      <c r="D4" s="5" t="n">
        <v>764045000</v>
      </c>
    </row>
    <row r="5">
      <c r="A5" s="3" t="inlineStr">
        <is>
          <t>OPERATING COSTS AND EXPENSES:</t>
        </is>
      </c>
      <c r="B5" s="4" t="inlineStr">
        <is>
          <t xml:space="preserve"> </t>
        </is>
      </c>
      <c r="C5" s="4" t="inlineStr">
        <is>
          <t xml:space="preserve"> </t>
        </is>
      </c>
      <c r="D5" s="4" t="inlineStr">
        <is>
          <t xml:space="preserve"> </t>
        </is>
      </c>
    </row>
    <row r="6">
      <c r="A6" s="4" t="inlineStr">
        <is>
          <t>Cost of commissions and other services revenue</t>
        </is>
      </c>
      <c r="B6" s="6" t="n">
        <v>318798000</v>
      </c>
      <c r="C6" s="6" t="n">
        <v>301524000</v>
      </c>
      <c r="D6" s="6" t="n">
        <v>391528000</v>
      </c>
    </row>
    <row r="7">
      <c r="A7" s="4" t="inlineStr">
        <is>
          <t>Cost of goods sold—pharmacy revenue</t>
        </is>
      </c>
      <c r="B7" s="6" t="n">
        <v>405004000</v>
      </c>
      <c r="C7" s="6" t="n">
        <v>225963000</v>
      </c>
      <c r="D7" s="6" t="n">
        <v>64172000</v>
      </c>
    </row>
    <row r="8">
      <c r="A8" s="4" t="inlineStr">
        <is>
          <t>Marketing and advertising</t>
        </is>
      </c>
      <c r="B8" s="6" t="n">
        <v>358858000</v>
      </c>
      <c r="C8" s="6" t="n">
        <v>301245000</v>
      </c>
      <c r="D8" s="6" t="n">
        <v>484084000</v>
      </c>
    </row>
    <row r="9">
      <c r="A9" s="4" t="inlineStr">
        <is>
          <t>Selling, general, and administrative</t>
        </is>
      </c>
      <c r="B9" s="6" t="n">
        <v>141042000</v>
      </c>
      <c r="C9" s="6" t="n">
        <v>136518000</v>
      </c>
      <c r="D9" s="6" t="n">
        <v>100945000</v>
      </c>
    </row>
    <row r="10">
      <c r="A10" s="4" t="inlineStr">
        <is>
          <t>Technical development</t>
        </is>
      </c>
      <c r="B10" s="6" t="n">
        <v>33524000</v>
      </c>
      <c r="C10" s="6" t="n">
        <v>26015000</v>
      </c>
      <c r="D10" s="6" t="n">
        <v>24729000</v>
      </c>
    </row>
    <row r="11">
      <c r="A11" s="4" t="inlineStr">
        <is>
          <t>Goodwill impairment</t>
        </is>
      </c>
      <c r="B11" s="6" t="n">
        <v>0</v>
      </c>
      <c r="C11" s="6" t="n">
        <v>0</v>
      </c>
      <c r="D11" s="6" t="n">
        <v>44596000</v>
      </c>
    </row>
    <row r="12">
      <c r="A12" s="4" t="inlineStr">
        <is>
          <t>Total operating costs and expenses</t>
        </is>
      </c>
      <c r="B12" s="6" t="n">
        <v>1257226000</v>
      </c>
      <c r="C12" s="6" t="n">
        <v>991265000</v>
      </c>
      <c r="D12" s="6" t="n">
        <v>1110054000</v>
      </c>
    </row>
    <row r="13">
      <c r="A13" s="4" t="inlineStr">
        <is>
          <t>INCOME (LOSS) FROM OPERATIONS</t>
        </is>
      </c>
      <c r="B13" s="6" t="n">
        <v>64550000</v>
      </c>
      <c r="C13" s="6" t="n">
        <v>11583000</v>
      </c>
      <c r="D13" s="6" t="n">
        <v>-346009000</v>
      </c>
    </row>
    <row r="14">
      <c r="A14" s="4" t="inlineStr">
        <is>
          <t>INTEREST EXPENSE, NET</t>
        </is>
      </c>
      <c r="B14" s="6" t="n">
        <v>93551000</v>
      </c>
      <c r="C14" s="6" t="n">
        <v>80606000</v>
      </c>
      <c r="D14" s="6" t="n">
        <v>43595000</v>
      </c>
    </row>
    <row r="15">
      <c r="A15" s="4" t="inlineStr">
        <is>
          <t>OTHER EXPENSE, NET</t>
        </is>
      </c>
      <c r="B15" s="6" t="n">
        <v>-65000</v>
      </c>
      <c r="C15" s="6" t="n">
        <v>-121000</v>
      </c>
      <c r="D15" s="6" t="n">
        <v>-202000</v>
      </c>
    </row>
    <row r="16">
      <c r="A16" s="4" t="inlineStr">
        <is>
          <t>LOSS BEFORE INCOME TAX EXPENSE (BENEFIT)</t>
        </is>
      </c>
      <c r="B16" s="6" t="n">
        <v>-29066000</v>
      </c>
      <c r="C16" s="6" t="n">
        <v>-69144000</v>
      </c>
      <c r="D16" s="6" t="n">
        <v>-389806000</v>
      </c>
    </row>
    <row r="17">
      <c r="A17" s="4" t="inlineStr">
        <is>
          <t>INCOME TAX EXPENSE (BENEFIT)</t>
        </is>
      </c>
      <c r="B17" s="6" t="n">
        <v>5059000</v>
      </c>
      <c r="C17" s="6" t="n">
        <v>-10600000</v>
      </c>
      <c r="D17" s="6" t="n">
        <v>-92302000</v>
      </c>
    </row>
    <row r="18">
      <c r="A18" s="4" t="inlineStr">
        <is>
          <t>NET LOSS</t>
        </is>
      </c>
      <c r="B18" s="5" t="n">
        <v>-34125000</v>
      </c>
      <c r="C18" s="5" t="n">
        <v>-58544000</v>
      </c>
      <c r="D18" s="5" t="n">
        <v>-297504000</v>
      </c>
    </row>
    <row r="19">
      <c r="A19" s="3" t="inlineStr">
        <is>
          <t>NET LOSS PER SHARE:</t>
        </is>
      </c>
      <c r="B19" s="4" t="inlineStr">
        <is>
          <t xml:space="preserve"> </t>
        </is>
      </c>
      <c r="C19" s="4" t="inlineStr">
        <is>
          <t xml:space="preserve"> </t>
        </is>
      </c>
      <c r="D19" s="4" t="inlineStr">
        <is>
          <t xml:space="preserve"> </t>
        </is>
      </c>
    </row>
    <row r="20">
      <c r="A20" s="4" t="inlineStr">
        <is>
          <t>Basic (in dollars per share)</t>
        </is>
      </c>
      <c r="B20" s="8" t="n">
        <v>-0.2</v>
      </c>
      <c r="C20" s="8" t="n">
        <v>-0.35</v>
      </c>
      <c r="D20" s="8" t="n">
        <v>-1.81</v>
      </c>
    </row>
    <row r="21">
      <c r="A21" s="4" t="inlineStr">
        <is>
          <t>Diluted (in dollars per share)</t>
        </is>
      </c>
      <c r="B21" s="8" t="n">
        <v>-0.2</v>
      </c>
      <c r="C21" s="8" t="n">
        <v>-0.35</v>
      </c>
      <c r="D21" s="8" t="n">
        <v>-1.81</v>
      </c>
    </row>
    <row r="22">
      <c r="A22" s="3" t="inlineStr">
        <is>
          <t>WEIGHTED-AVERAGE COMMON STOCK OUTSTANDING USED IN PER SHARE AMOUNTS:</t>
        </is>
      </c>
      <c r="B22" s="4" t="inlineStr">
        <is>
          <t xml:space="preserve"> </t>
        </is>
      </c>
      <c r="C22" s="4" t="inlineStr">
        <is>
          <t xml:space="preserve"> </t>
        </is>
      </c>
      <c r="D22" s="4" t="inlineStr">
        <is>
          <t xml:space="preserve"> </t>
        </is>
      </c>
    </row>
    <row r="23">
      <c r="A23" s="4" t="inlineStr">
        <is>
          <t>Basic (in shares)</t>
        </is>
      </c>
      <c r="B23" s="6" t="n">
        <v>168519</v>
      </c>
      <c r="C23" s="6" t="n">
        <v>166140</v>
      </c>
      <c r="D23" s="6" t="n">
        <v>164042</v>
      </c>
    </row>
    <row r="24">
      <c r="A24" s="4" t="inlineStr">
        <is>
          <t>Diluted (in shares)</t>
        </is>
      </c>
      <c r="B24" s="6" t="n">
        <v>168519</v>
      </c>
      <c r="C24" s="6" t="n">
        <v>166140</v>
      </c>
      <c r="D24" s="6" t="n">
        <v>164042</v>
      </c>
    </row>
    <row r="25">
      <c r="A25" s="3" t="inlineStr">
        <is>
          <t>OTHER COMPREHENSIVE INCOME (LOSS) NET OF TAX:</t>
        </is>
      </c>
      <c r="B25" s="4" t="inlineStr">
        <is>
          <t xml:space="preserve"> </t>
        </is>
      </c>
      <c r="C25" s="4" t="inlineStr">
        <is>
          <t xml:space="preserve"> </t>
        </is>
      </c>
      <c r="D25" s="4" t="inlineStr">
        <is>
          <t xml:space="preserve"> </t>
        </is>
      </c>
    </row>
    <row r="26">
      <c r="A26" s="4" t="inlineStr">
        <is>
          <t>Change in cash flow hedge</t>
        </is>
      </c>
      <c r="B26" s="5" t="n">
        <v>-9567000</v>
      </c>
      <c r="C26" s="5" t="n">
        <v>1963000</v>
      </c>
      <c r="D26" s="5" t="n">
        <v>11487000</v>
      </c>
    </row>
    <row r="27">
      <c r="A27" s="4" t="inlineStr">
        <is>
          <t>OTHER COMPREHENSIVE INCOME (LOSS)</t>
        </is>
      </c>
      <c r="B27" s="6" t="n">
        <v>-9567000</v>
      </c>
      <c r="C27" s="6" t="n">
        <v>1963000</v>
      </c>
      <c r="D27" s="6" t="n">
        <v>11487000</v>
      </c>
    </row>
    <row r="28">
      <c r="A28" s="4" t="inlineStr">
        <is>
          <t>COMPREHENSIVE LOSS</t>
        </is>
      </c>
      <c r="B28" s="6" t="n">
        <v>-43692000</v>
      </c>
      <c r="C28" s="6" t="n">
        <v>-56581000</v>
      </c>
      <c r="D28" s="6" t="n">
        <v>-286017000</v>
      </c>
    </row>
    <row r="29">
      <c r="A29" s="4" t="inlineStr">
        <is>
          <t>Commissions and other 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856923000</v>
      </c>
      <c r="C31" s="6" t="n">
        <v>763301000</v>
      </c>
      <c r="D31" s="6" t="n">
        <v>704585000</v>
      </c>
    </row>
    <row r="32">
      <c r="A32" s="4" t="inlineStr">
        <is>
          <t>Pharmacy</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464853000</v>
      </c>
      <c r="C34" s="5" t="n">
        <v>239547000</v>
      </c>
      <c r="D34" s="5" t="n">
        <v>5946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6" customWidth="1" min="5" max="5"/>
    <col width="16" customWidth="1" min="6" max="6"/>
    <col width="14" customWidth="1" min="7" max="7"/>
  </cols>
  <sheetData>
    <row r="1">
      <c r="A1" s="1" t="inlineStr">
        <is>
          <t>Leases - Narrative (Details) - USD ($) $ in Thousands</t>
        </is>
      </c>
      <c r="B1" s="2" t="inlineStr">
        <is>
          <t>1 Months Ended</t>
        </is>
      </c>
      <c r="E1" s="2" t="inlineStr">
        <is>
          <t>11 Months Ended</t>
        </is>
      </c>
      <c r="F1" s="2" t="inlineStr">
        <is>
          <t>12 Months Ended</t>
        </is>
      </c>
    </row>
    <row r="2">
      <c r="B2" s="2" t="inlineStr">
        <is>
          <t>Jun. 30, 2024</t>
        </is>
      </c>
      <c r="C2" s="2" t="inlineStr">
        <is>
          <t>Jun. 30, 2023</t>
        </is>
      </c>
      <c r="D2" s="2" t="inlineStr">
        <is>
          <t>May 31, 2023</t>
        </is>
      </c>
      <c r="E2" s="2" t="inlineStr">
        <is>
          <t>May 31, 2024</t>
        </is>
      </c>
      <c r="F2" s="2" t="inlineStr">
        <is>
          <t>Jun. 30, 2024</t>
        </is>
      </c>
      <c r="G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rental payments</t>
        </is>
      </c>
      <c r="B4" s="5" t="n">
        <v>42826</v>
      </c>
      <c r="C4" s="4" t="inlineStr">
        <is>
          <t xml:space="preserve"> </t>
        </is>
      </c>
      <c r="D4" s="4" t="inlineStr">
        <is>
          <t xml:space="preserve"> </t>
        </is>
      </c>
      <c r="E4" s="4" t="inlineStr">
        <is>
          <t xml:space="preserve"> </t>
        </is>
      </c>
      <c r="F4" s="5" t="n">
        <v>42826</v>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term</t>
        </is>
      </c>
      <c r="B7" s="4" t="inlineStr">
        <is>
          <t>1 year</t>
        </is>
      </c>
      <c r="C7" s="4" t="inlineStr">
        <is>
          <t xml:space="preserve"> </t>
        </is>
      </c>
      <c r="D7" s="4" t="inlineStr">
        <is>
          <t xml:space="preserve"> </t>
        </is>
      </c>
      <c r="E7" s="4" t="inlineStr">
        <is>
          <t xml:space="preserve"> </t>
        </is>
      </c>
      <c r="F7" s="4" t="inlineStr">
        <is>
          <t>1 year</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t>
        </is>
      </c>
      <c r="B10" s="4" t="inlineStr">
        <is>
          <t>12 years</t>
        </is>
      </c>
      <c r="C10" s="4" t="inlineStr">
        <is>
          <t xml:space="preserve"> </t>
        </is>
      </c>
      <c r="D10" s="4" t="inlineStr">
        <is>
          <t xml:space="preserve"> </t>
        </is>
      </c>
      <c r="E10" s="4" t="inlineStr">
        <is>
          <t xml:space="preserve"> </t>
        </is>
      </c>
      <c r="F10" s="4" t="inlineStr">
        <is>
          <t>12 years</t>
        </is>
      </c>
      <c r="G10" s="4" t="inlineStr">
        <is>
          <t xml:space="preserve"> </t>
        </is>
      </c>
    </row>
    <row r="11">
      <c r="A11" s="4" t="inlineStr">
        <is>
          <t>Monaca, Pennsylvania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term</t>
        </is>
      </c>
      <c r="B13" s="4" t="inlineStr">
        <is>
          <t>10 years</t>
        </is>
      </c>
      <c r="C13" s="4" t="inlineStr">
        <is>
          <t xml:space="preserve"> </t>
        </is>
      </c>
      <c r="D13" s="4" t="inlineStr">
        <is>
          <t xml:space="preserve"> </t>
        </is>
      </c>
      <c r="E13" s="4" t="inlineStr">
        <is>
          <t xml:space="preserve"> </t>
        </is>
      </c>
      <c r="F13" s="4" t="inlineStr">
        <is>
          <t>10 years</t>
        </is>
      </c>
      <c r="G13" s="4" t="inlineStr">
        <is>
          <t xml:space="preserve"> </t>
        </is>
      </c>
    </row>
    <row r="14">
      <c r="A14" s="4" t="inlineStr">
        <is>
          <t>Expected rental payments</t>
        </is>
      </c>
      <c r="B14" s="5" t="n">
        <v>3600</v>
      </c>
      <c r="C14" s="4" t="inlineStr">
        <is>
          <t xml:space="preserve"> </t>
        </is>
      </c>
      <c r="D14" s="4" t="inlineStr">
        <is>
          <t xml:space="preserve"> </t>
        </is>
      </c>
      <c r="E14" s="4" t="inlineStr">
        <is>
          <t xml:space="preserve"> </t>
        </is>
      </c>
      <c r="F14" s="5" t="n">
        <v>3600</v>
      </c>
      <c r="G14" s="4" t="inlineStr">
        <is>
          <t xml:space="preserve"> </t>
        </is>
      </c>
    </row>
    <row r="15">
      <c r="A15" s="4" t="inlineStr">
        <is>
          <t>Option to extend</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Overland Park, Kan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of-use assets obtained in exchange for new lease liabilities</t>
        </is>
      </c>
      <c r="B18" s="5" t="n">
        <v>4500</v>
      </c>
      <c r="C18" s="4" t="inlineStr">
        <is>
          <t xml:space="preserve"> </t>
        </is>
      </c>
      <c r="D18" s="4" t="inlineStr">
        <is>
          <t xml:space="preserve"> </t>
        </is>
      </c>
      <c r="E18" s="5" t="n">
        <v>700</v>
      </c>
      <c r="F18" s="4" t="inlineStr">
        <is>
          <t xml:space="preserve"> </t>
        </is>
      </c>
      <c r="G18" s="4" t="inlineStr">
        <is>
          <t xml:space="preserve"> </t>
        </is>
      </c>
    </row>
    <row r="19">
      <c r="A19" s="4" t="inlineStr">
        <is>
          <t>Gain (loss) on lease termination</t>
        </is>
      </c>
      <c r="B19" s="4" t="inlineStr">
        <is>
          <t xml:space="preserve"> </t>
        </is>
      </c>
      <c r="C19" s="5" t="n">
        <v>200</v>
      </c>
      <c r="D19" s="5" t="n">
        <v>200</v>
      </c>
      <c r="E19" s="4" t="inlineStr">
        <is>
          <t xml:space="preserve"> </t>
        </is>
      </c>
      <c r="F19" s="4" t="inlineStr">
        <is>
          <t xml:space="preserve"> </t>
        </is>
      </c>
      <c r="G19" s="4" t="inlineStr">
        <is>
          <t xml:space="preserve"> </t>
        </is>
      </c>
    </row>
    <row r="20">
      <c r="A20" s="4" t="inlineStr">
        <is>
          <t>San Diego, California and Indianapolis, India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of-use assets obtained in exchange for new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1800</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Right of Use Assets and Liabiliti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s</t>
        </is>
      </c>
      <c r="B3" s="5" t="n">
        <v>23437</v>
      </c>
      <c r="C3" s="5" t="n">
        <v>23563</v>
      </c>
    </row>
    <row r="4">
      <c r="A4" s="4" t="inlineStr">
        <is>
          <t>Finance leases</t>
        </is>
      </c>
      <c r="B4" s="5" t="n">
        <v>191</v>
      </c>
      <c r="C4" s="5" t="n">
        <v>221</v>
      </c>
    </row>
    <row r="5">
      <c r="A5" s="4" t="inlineStr">
        <is>
          <t>Finance Lease, Right-of-Use Asset, Statement of Financial Position [Extensible List]</t>
        </is>
      </c>
      <c r="B5" s="4" t="inlineStr">
        <is>
          <t>PROPERTY AND EQUIPMENT—Net</t>
        </is>
      </c>
      <c r="C5" s="4" t="inlineStr">
        <is>
          <t>PROPERTY AND EQUIPMENT—Net</t>
        </is>
      </c>
    </row>
    <row r="6">
      <c r="A6" s="4" t="inlineStr">
        <is>
          <t>Total lease right-of-use assets</t>
        </is>
      </c>
      <c r="B6" s="5" t="n">
        <v>23628</v>
      </c>
      <c r="C6" s="5" t="n">
        <v>23784</v>
      </c>
    </row>
    <row r="7">
      <c r="A7" s="3" t="inlineStr">
        <is>
          <t>Current</t>
        </is>
      </c>
      <c r="B7" s="4" t="inlineStr">
        <is>
          <t xml:space="preserve"> </t>
        </is>
      </c>
      <c r="C7" s="4" t="inlineStr">
        <is>
          <t xml:space="preserve"> </t>
        </is>
      </c>
    </row>
    <row r="8">
      <c r="A8" s="4" t="inlineStr">
        <is>
          <t>Operating leases</t>
        </is>
      </c>
      <c r="B8" s="6" t="n">
        <v>4709</v>
      </c>
      <c r="C8" s="6" t="n">
        <v>5175</v>
      </c>
    </row>
    <row r="9">
      <c r="A9" s="4" t="inlineStr">
        <is>
          <t>Finance leases</t>
        </is>
      </c>
      <c r="B9" s="5" t="n">
        <v>130</v>
      </c>
      <c r="C9" s="5" t="n">
        <v>127</v>
      </c>
    </row>
    <row r="10">
      <c r="A10" s="4" t="inlineStr">
        <is>
          <t>Finance Lease, Liability, Current, Statement of Financial Position [Extensible List]</t>
        </is>
      </c>
      <c r="B10" s="4" t="inlineStr">
        <is>
          <t>Other current liabilities</t>
        </is>
      </c>
      <c r="C10" s="4" t="inlineStr">
        <is>
          <t>Other current liabilities</t>
        </is>
      </c>
    </row>
    <row r="11">
      <c r="A11" s="3" t="inlineStr">
        <is>
          <t>Non-current</t>
        </is>
      </c>
      <c r="B11" s="4" t="inlineStr">
        <is>
          <t xml:space="preserve"> </t>
        </is>
      </c>
      <c r="C11" s="4" t="inlineStr">
        <is>
          <t xml:space="preserve"> </t>
        </is>
      </c>
    </row>
    <row r="12">
      <c r="A12" s="4" t="inlineStr">
        <is>
          <t>Operating leases</t>
        </is>
      </c>
      <c r="B12" s="5" t="n">
        <v>25685</v>
      </c>
      <c r="C12" s="5" t="n">
        <v>27892</v>
      </c>
    </row>
    <row r="13">
      <c r="A13" s="4" t="inlineStr">
        <is>
          <t>Finance leases</t>
        </is>
      </c>
      <c r="B13" s="5" t="n">
        <v>66</v>
      </c>
      <c r="C13" s="5" t="n">
        <v>98</v>
      </c>
    </row>
    <row r="14">
      <c r="A14" s="4" t="inlineStr">
        <is>
          <t>Finance Lease, Liability, Noncurrent, Statement of Financial Position [Extensible List]</t>
        </is>
      </c>
      <c r="B14" s="4" t="inlineStr">
        <is>
          <t>OTHER LIABILITIES</t>
        </is>
      </c>
      <c r="C14" s="4" t="inlineStr">
        <is>
          <t>OTHER LIABILITIES</t>
        </is>
      </c>
    </row>
    <row r="15">
      <c r="A15" s="4" t="inlineStr">
        <is>
          <t>Present value of lease liabilities</t>
        </is>
      </c>
      <c r="B15" s="5" t="n">
        <v>30590</v>
      </c>
      <c r="C15" s="5" t="n">
        <v>332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Finance lease costs</t>
        </is>
      </c>
      <c r="B4" s="5" t="n">
        <v>168</v>
      </c>
      <c r="C4" s="5" t="n">
        <v>173</v>
      </c>
    </row>
    <row r="5">
      <c r="A5" s="4" t="inlineStr">
        <is>
          <t>Operating lease costs</t>
        </is>
      </c>
      <c r="B5" s="6" t="n">
        <v>5649</v>
      </c>
      <c r="C5" s="6" t="n">
        <v>7874</v>
      </c>
    </row>
    <row r="6">
      <c r="A6" s="4" t="inlineStr">
        <is>
          <t>Short-term lease costs</t>
        </is>
      </c>
      <c r="B6" s="6" t="n">
        <v>243</v>
      </c>
      <c r="C6" s="6" t="n">
        <v>201</v>
      </c>
    </row>
    <row r="7">
      <c r="A7" s="4" t="inlineStr">
        <is>
          <t>Variable lease costs</t>
        </is>
      </c>
      <c r="B7" s="6" t="n">
        <v>613</v>
      </c>
      <c r="C7" s="6" t="n">
        <v>599</v>
      </c>
    </row>
    <row r="8">
      <c r="A8" s="4" t="inlineStr">
        <is>
          <t>Sublease income</t>
        </is>
      </c>
      <c r="B8" s="6" t="n">
        <v>-2294</v>
      </c>
      <c r="C8" s="6" t="n">
        <v>-2190</v>
      </c>
    </row>
    <row r="9">
      <c r="A9" s="4" t="inlineStr">
        <is>
          <t>Total net lease costs</t>
        </is>
      </c>
      <c r="B9" s="5" t="n">
        <v>4379</v>
      </c>
      <c r="C9" s="5" t="n">
        <v>66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Information (Details) - USD ($) $ in Thousands</t>
        </is>
      </c>
      <c r="B1" s="2" t="inlineStr">
        <is>
          <t>12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Operating cash flows from leases</t>
        </is>
      </c>
      <c r="B4" s="5" t="n">
        <v>8197</v>
      </c>
      <c r="C4" s="5" t="n">
        <v>9388</v>
      </c>
    </row>
    <row r="5">
      <c r="A5" s="4" t="inlineStr">
        <is>
          <t>Financing cash flows from leases</t>
        </is>
      </c>
      <c r="B5" s="6" t="n">
        <v>0</v>
      </c>
      <c r="C5" s="6" t="n">
        <v>0</v>
      </c>
    </row>
    <row r="6">
      <c r="A6" s="4" t="inlineStr">
        <is>
          <t>Right-of-use assets obtained in exchange for new lease liabilities</t>
        </is>
      </c>
      <c r="B6" s="6" t="n">
        <v>1307</v>
      </c>
      <c r="C6" s="6" t="n">
        <v>-347</v>
      </c>
    </row>
    <row r="7">
      <c r="A7" s="3" t="inlineStr">
        <is>
          <t>Finance leases</t>
        </is>
      </c>
      <c r="B7" s="4" t="inlineStr">
        <is>
          <t xml:space="preserve"> </t>
        </is>
      </c>
      <c r="C7" s="4" t="inlineStr">
        <is>
          <t xml:space="preserve"> </t>
        </is>
      </c>
    </row>
    <row r="8">
      <c r="A8" s="4" t="inlineStr">
        <is>
          <t>Operating cash flows from leases</t>
        </is>
      </c>
      <c r="B8" s="6" t="n">
        <v>18</v>
      </c>
      <c r="C8" s="6" t="n">
        <v>17</v>
      </c>
    </row>
    <row r="9">
      <c r="A9" s="4" t="inlineStr">
        <is>
          <t>Financing cash flows from leases</t>
        </is>
      </c>
      <c r="B9" s="6" t="n">
        <v>149</v>
      </c>
      <c r="C9" s="6" t="n">
        <v>156</v>
      </c>
    </row>
    <row r="10">
      <c r="A10" s="4" t="inlineStr">
        <is>
          <t>Right-of-use assets obtained in exchange for new lease liabilities</t>
        </is>
      </c>
      <c r="B10" s="6" t="n">
        <v>120</v>
      </c>
      <c r="C10" s="6" t="n">
        <v>116</v>
      </c>
    </row>
    <row r="11">
      <c r="A11" s="4" t="inlineStr">
        <is>
          <t>Operating cash flows from leases</t>
        </is>
      </c>
      <c r="B11" s="6" t="n">
        <v>8215</v>
      </c>
      <c r="C11" s="6" t="n">
        <v>9405</v>
      </c>
    </row>
    <row r="12">
      <c r="A12" s="4" t="inlineStr">
        <is>
          <t>Financing cash flows from leases</t>
        </is>
      </c>
      <c r="B12" s="6" t="n">
        <v>149</v>
      </c>
      <c r="C12" s="6" t="n">
        <v>156</v>
      </c>
    </row>
    <row r="13">
      <c r="A13" s="4" t="inlineStr">
        <is>
          <t>Right-of-use assets obtained in exchange for new lease liabilities</t>
        </is>
      </c>
      <c r="B13" s="5" t="n">
        <v>1427</v>
      </c>
      <c r="C13" s="5" t="n">
        <v>-231</v>
      </c>
    </row>
    <row r="14">
      <c r="A14" s="3" t="inlineStr">
        <is>
          <t>Weighted Average Remaining Lease Term [Abstract]</t>
        </is>
      </c>
      <c r="B14" s="4" t="inlineStr">
        <is>
          <t xml:space="preserve"> </t>
        </is>
      </c>
      <c r="C14" s="4" t="inlineStr">
        <is>
          <t xml:space="preserve"> </t>
        </is>
      </c>
    </row>
    <row r="15">
      <c r="A15" s="4" t="inlineStr">
        <is>
          <t>Operating leases</t>
        </is>
      </c>
      <c r="B15" s="4" t="inlineStr">
        <is>
          <t>5 years 11 months 1 day</t>
        </is>
      </c>
      <c r="C15" s="4" t="inlineStr">
        <is>
          <t>6 years 1 month 9 days</t>
        </is>
      </c>
    </row>
    <row r="16">
      <c r="A16" s="4" t="inlineStr">
        <is>
          <t>Finance leases</t>
        </is>
      </c>
      <c r="B16" s="4" t="inlineStr">
        <is>
          <t>1 year 10 months 2 days</t>
        </is>
      </c>
      <c r="C16" s="4" t="inlineStr">
        <is>
          <t>2 years 6 months 18 days</t>
        </is>
      </c>
    </row>
    <row r="17">
      <c r="A17" s="3" t="inlineStr">
        <is>
          <t>Weighted Average Discount Rate [Abstract]</t>
        </is>
      </c>
      <c r="B17" s="4" t="inlineStr">
        <is>
          <t xml:space="preserve"> </t>
        </is>
      </c>
      <c r="C17" s="4" t="inlineStr">
        <is>
          <t xml:space="preserve"> </t>
        </is>
      </c>
    </row>
    <row r="18">
      <c r="A18" s="4" t="inlineStr">
        <is>
          <t>Operating leases</t>
        </is>
      </c>
      <c r="B18" s="11" t="n">
        <v>0.118</v>
      </c>
      <c r="C18" s="11" t="n">
        <v>0.1033</v>
      </c>
    </row>
    <row r="19">
      <c r="A19" s="4" t="inlineStr">
        <is>
          <t>Finance leases</t>
        </is>
      </c>
      <c r="B19" s="11" t="n">
        <v>0.09959999999999999</v>
      </c>
      <c r="C19" s="11" t="n">
        <v>0.10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5" t="n">
        <v>7911</v>
      </c>
      <c r="C3" s="4" t="inlineStr">
        <is>
          <t xml:space="preserve"> </t>
        </is>
      </c>
    </row>
    <row r="4">
      <c r="A4" s="4" t="inlineStr">
        <is>
          <t>2026</t>
        </is>
      </c>
      <c r="B4" s="6" t="n">
        <v>7377</v>
      </c>
      <c r="C4" s="4" t="inlineStr">
        <is>
          <t xml:space="preserve"> </t>
        </is>
      </c>
    </row>
    <row r="5">
      <c r="A5" s="4" t="inlineStr">
        <is>
          <t>2027</t>
        </is>
      </c>
      <c r="B5" s="6" t="n">
        <v>6536</v>
      </c>
      <c r="C5" s="4" t="inlineStr">
        <is>
          <t xml:space="preserve"> </t>
        </is>
      </c>
    </row>
    <row r="6">
      <c r="A6" s="4" t="inlineStr">
        <is>
          <t>2028</t>
        </is>
      </c>
      <c r="B6" s="6" t="n">
        <v>6049</v>
      </c>
      <c r="C6" s="4" t="inlineStr">
        <is>
          <t xml:space="preserve"> </t>
        </is>
      </c>
    </row>
    <row r="7">
      <c r="A7" s="4" t="inlineStr">
        <is>
          <t>2029</t>
        </is>
      </c>
      <c r="B7" s="6" t="n">
        <v>6127</v>
      </c>
      <c r="C7" s="4" t="inlineStr">
        <is>
          <t xml:space="preserve"> </t>
        </is>
      </c>
    </row>
    <row r="8">
      <c r="A8" s="4" t="inlineStr">
        <is>
          <t>Thereafter</t>
        </is>
      </c>
      <c r="B8" s="6" t="n">
        <v>8826</v>
      </c>
      <c r="C8" s="4" t="inlineStr">
        <is>
          <t xml:space="preserve"> </t>
        </is>
      </c>
    </row>
    <row r="9">
      <c r="A9" s="4" t="inlineStr">
        <is>
          <t>Total undiscounted lease payments</t>
        </is>
      </c>
      <c r="B9" s="6" t="n">
        <v>42826</v>
      </c>
      <c r="C9" s="4" t="inlineStr">
        <is>
          <t xml:space="preserve"> </t>
        </is>
      </c>
    </row>
    <row r="10">
      <c r="A10" s="4" t="inlineStr">
        <is>
          <t>Less: interest</t>
        </is>
      </c>
      <c r="B10" s="6" t="n">
        <v>12432</v>
      </c>
      <c r="C10" s="4" t="inlineStr">
        <is>
          <t xml:space="preserve"> </t>
        </is>
      </c>
    </row>
    <row r="11">
      <c r="A11" s="4" t="inlineStr">
        <is>
          <t>Present value of lease liabilities</t>
        </is>
      </c>
      <c r="B11" s="6" t="n">
        <v>30394</v>
      </c>
      <c r="C11" s="4" t="inlineStr">
        <is>
          <t xml:space="preserve"> </t>
        </is>
      </c>
    </row>
    <row r="12">
      <c r="A12" s="3" t="inlineStr">
        <is>
          <t>Finance leases</t>
        </is>
      </c>
      <c r="B12" s="4" t="inlineStr">
        <is>
          <t xml:space="preserve"> </t>
        </is>
      </c>
      <c r="C12" s="4" t="inlineStr">
        <is>
          <t xml:space="preserve"> </t>
        </is>
      </c>
    </row>
    <row r="13">
      <c r="A13" s="4" t="inlineStr">
        <is>
          <t>2025</t>
        </is>
      </c>
      <c r="B13" s="6" t="n">
        <v>140</v>
      </c>
      <c r="C13" s="4" t="inlineStr">
        <is>
          <t xml:space="preserve"> </t>
        </is>
      </c>
    </row>
    <row r="14">
      <c r="A14" s="4" t="inlineStr">
        <is>
          <t>2026</t>
        </is>
      </c>
      <c r="B14" s="6" t="n">
        <v>38</v>
      </c>
      <c r="C14" s="4" t="inlineStr">
        <is>
          <t xml:space="preserve"> </t>
        </is>
      </c>
    </row>
    <row r="15">
      <c r="A15" s="4" t="inlineStr">
        <is>
          <t>2027</t>
        </is>
      </c>
      <c r="B15" s="6" t="n">
        <v>32</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210</v>
      </c>
      <c r="C19" s="4" t="inlineStr">
        <is>
          <t xml:space="preserve"> </t>
        </is>
      </c>
    </row>
    <row r="20">
      <c r="A20" s="4" t="inlineStr">
        <is>
          <t>Less: interest</t>
        </is>
      </c>
      <c r="B20" s="6" t="n">
        <v>14</v>
      </c>
      <c r="C20" s="4" t="inlineStr">
        <is>
          <t xml:space="preserve"> </t>
        </is>
      </c>
    </row>
    <row r="21">
      <c r="A21" s="4" t="inlineStr">
        <is>
          <t>Present value of lease liabilities</t>
        </is>
      </c>
      <c r="B21" s="6" t="n">
        <v>196</v>
      </c>
      <c r="C21" s="4" t="inlineStr">
        <is>
          <t xml:space="preserve"> </t>
        </is>
      </c>
    </row>
    <row r="22">
      <c r="A22" s="3" t="inlineStr">
        <is>
          <t>Total</t>
        </is>
      </c>
      <c r="B22" s="4" t="inlineStr">
        <is>
          <t xml:space="preserve"> </t>
        </is>
      </c>
      <c r="C22" s="4" t="inlineStr">
        <is>
          <t xml:space="preserve"> </t>
        </is>
      </c>
    </row>
    <row r="23">
      <c r="A23" s="4" t="inlineStr">
        <is>
          <t>2025</t>
        </is>
      </c>
      <c r="B23" s="6" t="n">
        <v>8051</v>
      </c>
      <c r="C23" s="4" t="inlineStr">
        <is>
          <t xml:space="preserve"> </t>
        </is>
      </c>
    </row>
    <row r="24">
      <c r="A24" s="4" t="inlineStr">
        <is>
          <t>2026</t>
        </is>
      </c>
      <c r="B24" s="6" t="n">
        <v>7415</v>
      </c>
      <c r="C24" s="4" t="inlineStr">
        <is>
          <t xml:space="preserve"> </t>
        </is>
      </c>
    </row>
    <row r="25">
      <c r="A25" s="4" t="inlineStr">
        <is>
          <t>2027</t>
        </is>
      </c>
      <c r="B25" s="6" t="n">
        <v>6568</v>
      </c>
      <c r="C25" s="4" t="inlineStr">
        <is>
          <t xml:space="preserve"> </t>
        </is>
      </c>
    </row>
    <row r="26">
      <c r="A26" s="4" t="inlineStr">
        <is>
          <t>2028</t>
        </is>
      </c>
      <c r="B26" s="6" t="n">
        <v>6049</v>
      </c>
      <c r="C26" s="4" t="inlineStr">
        <is>
          <t xml:space="preserve"> </t>
        </is>
      </c>
    </row>
    <row r="27">
      <c r="A27" s="4" t="inlineStr">
        <is>
          <t>2029</t>
        </is>
      </c>
      <c r="B27" s="6" t="n">
        <v>6127</v>
      </c>
      <c r="C27" s="4" t="inlineStr">
        <is>
          <t xml:space="preserve"> </t>
        </is>
      </c>
    </row>
    <row r="28">
      <c r="A28" s="4" t="inlineStr">
        <is>
          <t>Thereafter</t>
        </is>
      </c>
      <c r="B28" s="6" t="n">
        <v>8826</v>
      </c>
      <c r="C28" s="4" t="inlineStr">
        <is>
          <t xml:space="preserve"> </t>
        </is>
      </c>
    </row>
    <row r="29">
      <c r="A29" s="4" t="inlineStr">
        <is>
          <t>Total undiscounted lease payments</t>
        </is>
      </c>
      <c r="B29" s="6" t="n">
        <v>43036</v>
      </c>
      <c r="C29" s="4" t="inlineStr">
        <is>
          <t xml:space="preserve"> </t>
        </is>
      </c>
    </row>
    <row r="30">
      <c r="A30" s="4" t="inlineStr">
        <is>
          <t>Less: interest</t>
        </is>
      </c>
      <c r="B30" s="6" t="n">
        <v>12446</v>
      </c>
      <c r="C30" s="4" t="inlineStr">
        <is>
          <t xml:space="preserve"> </t>
        </is>
      </c>
    </row>
    <row r="31">
      <c r="A31" s="4" t="inlineStr">
        <is>
          <t>Present value of lease liabilities</t>
        </is>
      </c>
      <c r="B31" s="5" t="n">
        <v>30590</v>
      </c>
      <c r="C31" s="5" t="n">
        <v>33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Income, Fiscal Year Maturity (Details) $ in Thousands</t>
        </is>
      </c>
      <c r="B1" s="2" t="inlineStr">
        <is>
          <t>Jun. 30, 2024 USD ($)</t>
        </is>
      </c>
    </row>
    <row r="2">
      <c r="A2" s="3" t="inlineStr">
        <is>
          <t>Leases [Abstract]</t>
        </is>
      </c>
      <c r="B2" s="4" t="inlineStr">
        <is>
          <t xml:space="preserve"> </t>
        </is>
      </c>
    </row>
    <row r="3">
      <c r="A3" s="4" t="inlineStr">
        <is>
          <t>2025</t>
        </is>
      </c>
      <c r="B3" s="5" t="n">
        <v>2548</v>
      </c>
    </row>
    <row r="4">
      <c r="A4" s="4" t="inlineStr">
        <is>
          <t>2026</t>
        </is>
      </c>
      <c r="B4" s="6" t="n">
        <v>2587</v>
      </c>
    </row>
    <row r="5">
      <c r="A5" s="4" t="inlineStr">
        <is>
          <t>2027</t>
        </is>
      </c>
      <c r="B5" s="6" t="n">
        <v>2180</v>
      </c>
    </row>
    <row r="6">
      <c r="A6" s="4" t="inlineStr">
        <is>
          <t>2028</t>
        </is>
      </c>
      <c r="B6" s="6" t="n">
        <v>1931</v>
      </c>
    </row>
    <row r="7">
      <c r="A7" s="4" t="inlineStr">
        <is>
          <t>2029</t>
        </is>
      </c>
      <c r="B7" s="6" t="n">
        <v>1931</v>
      </c>
    </row>
    <row r="8">
      <c r="A8" s="4" t="inlineStr">
        <is>
          <t>Thereafter</t>
        </is>
      </c>
      <c r="B8" s="6" t="n">
        <v>161</v>
      </c>
    </row>
    <row r="9">
      <c r="A9" s="4" t="inlineStr">
        <is>
          <t>Total sublease income</t>
        </is>
      </c>
      <c r="B9" s="5" t="n">
        <v>11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Jun. 30, 2024</t>
        </is>
      </c>
      <c r="C1" s="2" t="inlineStr">
        <is>
          <t>Jun. 30, 2023</t>
        </is>
      </c>
      <c r="D1" s="2" t="inlineStr">
        <is>
          <t>Jun. 30, 2022</t>
        </is>
      </c>
      <c r="E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5" t="n">
        <v>42383</v>
      </c>
      <c r="C3" s="5" t="n">
        <v>51231</v>
      </c>
      <c r="D3" s="4" t="inlineStr">
        <is>
          <t xml:space="preserve"> </t>
        </is>
      </c>
      <c r="E3" s="4" t="inlineStr">
        <is>
          <t xml:space="preserve"> </t>
        </is>
      </c>
    </row>
    <row r="4">
      <c r="A4" s="4" t="inlineStr">
        <is>
          <t>Money market funds</t>
        </is>
      </c>
      <c r="B4" s="6" t="n">
        <v>307</v>
      </c>
      <c r="C4" s="6" t="n">
        <v>31925</v>
      </c>
      <c r="D4" s="4" t="inlineStr">
        <is>
          <t xml:space="preserve"> </t>
        </is>
      </c>
      <c r="E4" s="4" t="inlineStr">
        <is>
          <t xml:space="preserve"> </t>
        </is>
      </c>
    </row>
    <row r="5">
      <c r="A5" s="4" t="inlineStr">
        <is>
          <t>Total cash, cash equivalents, and restricted cash</t>
        </is>
      </c>
      <c r="B5" s="5" t="n">
        <v>42690</v>
      </c>
      <c r="C5" s="5" t="n">
        <v>83156</v>
      </c>
      <c r="D5" s="5" t="n">
        <v>140997</v>
      </c>
      <c r="E5" s="5" t="n">
        <v>2864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5555</v>
      </c>
      <c r="C3" s="5" t="n">
        <v>7057</v>
      </c>
    </row>
    <row r="4">
      <c r="A4" s="4" t="inlineStr">
        <is>
          <t>Unrealized gain on interest rate swap contract</t>
        </is>
      </c>
      <c r="B4" s="6" t="n">
        <v>5027</v>
      </c>
      <c r="C4" s="6" t="n">
        <v>0</v>
      </c>
    </row>
    <row r="5">
      <c r="A5" s="4" t="inlineStr">
        <is>
          <t>Inventory</t>
        </is>
      </c>
      <c r="B5" s="6" t="n">
        <v>8758</v>
      </c>
      <c r="C5" s="6" t="n">
        <v>5567</v>
      </c>
    </row>
    <row r="6">
      <c r="A6" s="4" t="inlineStr">
        <is>
          <t>Other receivables</t>
        </is>
      </c>
      <c r="B6" s="6" t="n">
        <v>987</v>
      </c>
      <c r="C6" s="6" t="n">
        <v>1731</v>
      </c>
    </row>
    <row r="7">
      <c r="A7" s="4" t="inlineStr">
        <is>
          <t>Total other current assets</t>
        </is>
      </c>
      <c r="B7" s="5" t="n">
        <v>20327</v>
      </c>
      <c r="C7" s="5" t="n">
        <v>14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Commission advances</t>
        </is>
      </c>
      <c r="B3" s="5" t="n">
        <v>4653</v>
      </c>
      <c r="C3" s="5" t="n">
        <v>1142</v>
      </c>
    </row>
    <row r="4">
      <c r="A4" s="4" t="inlineStr">
        <is>
          <t>Financing lease liabilities-short term</t>
        </is>
      </c>
      <c r="B4" s="6" t="n">
        <v>130</v>
      </c>
      <c r="C4" s="6" t="n">
        <v>127</v>
      </c>
    </row>
    <row r="5">
      <c r="A5" s="4" t="inlineStr">
        <is>
          <t>Other</t>
        </is>
      </c>
      <c r="B5" s="6" t="n">
        <v>90</v>
      </c>
      <c r="C5" s="6" t="n">
        <v>703</v>
      </c>
    </row>
    <row r="6">
      <c r="A6" s="4" t="inlineStr">
        <is>
          <t>Total other current liabilities</t>
        </is>
      </c>
      <c r="B6" s="5" t="n">
        <v>4873</v>
      </c>
      <c r="C6" s="5" t="n">
        <v>19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Financing lease liabilities-long term</t>
        </is>
      </c>
      <c r="B3" s="5" t="n">
        <v>66</v>
      </c>
      <c r="C3" s="5" t="n">
        <v>98</v>
      </c>
    </row>
    <row r="4">
      <c r="A4" s="4" t="inlineStr">
        <is>
          <t>Third-party commission liabilities</t>
        </is>
      </c>
      <c r="B4" s="6" t="n">
        <v>788</v>
      </c>
      <c r="C4" s="6" t="n">
        <v>1779</v>
      </c>
    </row>
    <row r="5">
      <c r="A5" s="4" t="inlineStr">
        <is>
          <t>Other</t>
        </is>
      </c>
      <c r="B5" s="6" t="n">
        <v>1023</v>
      </c>
      <c r="C5" s="6" t="n">
        <v>1049</v>
      </c>
    </row>
    <row r="6">
      <c r="A6" s="4" t="inlineStr">
        <is>
          <t>Total other liabilities</t>
        </is>
      </c>
      <c r="B6" s="5" t="n">
        <v>1877</v>
      </c>
      <c r="C6" s="5" t="n">
        <v>2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42" customWidth="1" min="8" max="8"/>
    <col width="39" customWidth="1" min="9" max="9"/>
  </cols>
  <sheetData>
    <row r="1">
      <c r="A1" s="1" t="inlineStr">
        <is>
          <t>CONSOLIDATED STATEMENTS OF CHANGES IN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In Capital</t>
        </is>
      </c>
      <c r="G1" s="2" t="inlineStr">
        <is>
          <t>Additional Paid-In Capital Restricted Stock Units (RSUs)</t>
        </is>
      </c>
      <c r="H1" s="2" t="inlineStr">
        <is>
          <t>Retained Earnings / (Accumulated Deficit)</t>
        </is>
      </c>
      <c r="I1" s="2" t="inlineStr">
        <is>
          <t>Accumulated Other Comprehensive Income</t>
        </is>
      </c>
    </row>
    <row r="2">
      <c r="A2" s="4" t="inlineStr">
        <is>
          <t>Beginning balance (in shares) at Jun. 30, 2021</t>
        </is>
      </c>
      <c r="B2" s="4" t="inlineStr">
        <is>
          <t xml:space="preserve"> </t>
        </is>
      </c>
      <c r="C2" s="4" t="inlineStr">
        <is>
          <t xml:space="preserve"> </t>
        </is>
      </c>
      <c r="D2" s="6" t="n">
        <v>16351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1</t>
        </is>
      </c>
      <c r="B3" s="5" t="n">
        <v>667039</v>
      </c>
      <c r="C3" s="4" t="inlineStr">
        <is>
          <t xml:space="preserve"> </t>
        </is>
      </c>
      <c r="D3" s="5" t="n">
        <v>1635</v>
      </c>
      <c r="E3" s="4" t="inlineStr">
        <is>
          <t xml:space="preserve"> </t>
        </is>
      </c>
      <c r="F3" s="5" t="n">
        <v>544771</v>
      </c>
      <c r="G3" s="4" t="inlineStr">
        <is>
          <t xml:space="preserve"> </t>
        </is>
      </c>
      <c r="H3" s="5" t="n">
        <v>120404</v>
      </c>
      <c r="I3" s="5" t="n">
        <v>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297504</v>
      </c>
      <c r="C5" s="4" t="inlineStr">
        <is>
          <t xml:space="preserve"> </t>
        </is>
      </c>
      <c r="D5" s="4" t="inlineStr">
        <is>
          <t xml:space="preserve"> </t>
        </is>
      </c>
      <c r="E5" s="4" t="inlineStr">
        <is>
          <t xml:space="preserve"> </t>
        </is>
      </c>
      <c r="F5" s="4" t="inlineStr">
        <is>
          <t xml:space="preserve"> </t>
        </is>
      </c>
      <c r="G5" s="4" t="inlineStr">
        <is>
          <t xml:space="preserve"> </t>
        </is>
      </c>
      <c r="H5" s="6" t="n">
        <v>-297504</v>
      </c>
      <c r="I5" s="4" t="inlineStr">
        <is>
          <t xml:space="preserve"> </t>
        </is>
      </c>
    </row>
    <row r="6">
      <c r="A6" s="4" t="inlineStr">
        <is>
          <t>Gain on cash flow hedge, net of tax</t>
        </is>
      </c>
      <c r="B6" s="6" t="n">
        <v>108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69</v>
      </c>
    </row>
    <row r="7">
      <c r="A7" s="4" t="inlineStr">
        <is>
          <t>Amount reclassified into earnings, net tax</t>
        </is>
      </c>
      <c r="B7" s="6" t="n">
        <v>6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8</v>
      </c>
    </row>
    <row r="8">
      <c r="A8" s="4" t="inlineStr">
        <is>
          <t>Exercise of employee stock options, net of shares withheld for cashless exercises and to cover tax withholdings (in shares)</t>
        </is>
      </c>
      <c r="B8" s="4" t="inlineStr">
        <is>
          <t xml:space="preserve"> </t>
        </is>
      </c>
      <c r="C8" s="4" t="inlineStr">
        <is>
          <t xml:space="preserve"> </t>
        </is>
      </c>
      <c r="D8" s="6" t="n">
        <v>34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employee stock options, net of shares withheld for cashless exercises and to cover tax withholdings</t>
        </is>
      </c>
      <c r="B9" s="6" t="n">
        <v>1296</v>
      </c>
      <c r="C9" s="4" t="inlineStr">
        <is>
          <t xml:space="preserve"> </t>
        </is>
      </c>
      <c r="D9" s="5" t="n">
        <v>3</v>
      </c>
      <c r="E9" s="4" t="inlineStr">
        <is>
          <t xml:space="preserve"> </t>
        </is>
      </c>
      <c r="F9" s="6" t="n">
        <v>1293</v>
      </c>
      <c r="G9" s="4" t="inlineStr">
        <is>
          <t xml:space="preserve"> </t>
        </is>
      </c>
      <c r="H9" s="4" t="inlineStr">
        <is>
          <t xml:space="preserve"> </t>
        </is>
      </c>
      <c r="I9" s="4" t="inlineStr">
        <is>
          <t xml:space="preserve"> </t>
        </is>
      </c>
    </row>
    <row r="10">
      <c r="A10" s="4" t="inlineStr">
        <is>
          <t>Issuance of common stock pursuant to employee stock purchase plan (in shares)</t>
        </is>
      </c>
      <c r="B10" s="4" t="inlineStr">
        <is>
          <t xml:space="preserve"> </t>
        </is>
      </c>
      <c r="C10" s="4" t="inlineStr">
        <is>
          <t xml:space="preserve"> </t>
        </is>
      </c>
      <c r="D10" s="6" t="n">
        <v>46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suant to employee stock purchase plan</t>
        </is>
      </c>
      <c r="B11" s="6" t="n">
        <v>1882</v>
      </c>
      <c r="C11" s="4" t="inlineStr">
        <is>
          <t xml:space="preserve"> </t>
        </is>
      </c>
      <c r="D11" s="5" t="n">
        <v>5</v>
      </c>
      <c r="E11" s="4" t="inlineStr">
        <is>
          <t xml:space="preserve"> </t>
        </is>
      </c>
      <c r="F11" s="6" t="n">
        <v>1877</v>
      </c>
      <c r="G11" s="4" t="inlineStr">
        <is>
          <t xml:space="preserve"> </t>
        </is>
      </c>
      <c r="H11" s="4" t="inlineStr">
        <is>
          <t xml:space="preserve"> </t>
        </is>
      </c>
      <c r="I11" s="4" t="inlineStr">
        <is>
          <t xml:space="preserve"> </t>
        </is>
      </c>
    </row>
    <row r="12">
      <c r="A12" s="4" t="inlineStr">
        <is>
          <t>Vesting of restricted stock unit awards net of shares withheld to cover tax withholdings (in shares)</t>
        </is>
      </c>
      <c r="B12" s="4" t="inlineStr">
        <is>
          <t xml:space="preserve"> </t>
        </is>
      </c>
      <c r="C12" s="4" t="inlineStr">
        <is>
          <t xml:space="preserve"> </t>
        </is>
      </c>
      <c r="D12" s="4" t="inlineStr">
        <is>
          <t xml:space="preserve"> </t>
        </is>
      </c>
      <c r="E12" s="6" t="n">
        <v>126000</v>
      </c>
      <c r="F12" s="4" t="inlineStr">
        <is>
          <t xml:space="preserve"> </t>
        </is>
      </c>
      <c r="G12" s="4" t="inlineStr">
        <is>
          <t xml:space="preserve"> </t>
        </is>
      </c>
      <c r="H12" s="4" t="inlineStr">
        <is>
          <t xml:space="preserve"> </t>
        </is>
      </c>
      <c r="I12" s="4" t="inlineStr">
        <is>
          <t xml:space="preserve"> </t>
        </is>
      </c>
    </row>
    <row r="13">
      <c r="A13" s="4" t="inlineStr">
        <is>
          <t>Vesting of restricted stock unit awards and performance stock unit awards net of shares withheld to cover tax withholdings</t>
        </is>
      </c>
      <c r="B13" s="4" t="inlineStr">
        <is>
          <t xml:space="preserve"> </t>
        </is>
      </c>
      <c r="C13" s="5" t="n">
        <v>-147</v>
      </c>
      <c r="D13" s="4" t="inlineStr">
        <is>
          <t xml:space="preserve"> </t>
        </is>
      </c>
      <c r="E13" s="5" t="n">
        <v>1</v>
      </c>
      <c r="F13" s="4" t="inlineStr">
        <is>
          <t xml:space="preserve"> </t>
        </is>
      </c>
      <c r="G13" s="5" t="n">
        <v>-148</v>
      </c>
      <c r="H13" s="4" t="inlineStr">
        <is>
          <t xml:space="preserve"> </t>
        </is>
      </c>
      <c r="I13" s="4" t="inlineStr">
        <is>
          <t xml:space="preserve"> </t>
        </is>
      </c>
    </row>
    <row r="14">
      <c r="A14" s="4" t="inlineStr">
        <is>
          <t>Share-based compensation expense</t>
        </is>
      </c>
      <c r="B14" s="6" t="n">
        <v>7052</v>
      </c>
      <c r="C14" s="4" t="inlineStr">
        <is>
          <t xml:space="preserve"> </t>
        </is>
      </c>
      <c r="D14" s="4" t="inlineStr">
        <is>
          <t xml:space="preserve"> </t>
        </is>
      </c>
      <c r="E14" s="4" t="inlineStr">
        <is>
          <t xml:space="preserve"> </t>
        </is>
      </c>
      <c r="F14" s="6" t="n">
        <v>7052</v>
      </c>
      <c r="G14" s="4" t="inlineStr">
        <is>
          <t xml:space="preserve"> </t>
        </is>
      </c>
      <c r="H14" s="4" t="inlineStr">
        <is>
          <t xml:space="preserve"> </t>
        </is>
      </c>
      <c r="I14" s="4" t="inlineStr">
        <is>
          <t xml:space="preserve"> </t>
        </is>
      </c>
    </row>
    <row r="15">
      <c r="A15" s="4" t="inlineStr">
        <is>
          <t>Ending balance (in shares) at Jun. 30, 2022</t>
        </is>
      </c>
      <c r="B15" s="4" t="inlineStr">
        <is>
          <t xml:space="preserve"> </t>
        </is>
      </c>
      <c r="C15" s="4" t="inlineStr">
        <is>
          <t xml:space="preserve"> </t>
        </is>
      </c>
      <c r="D15" s="6" t="n">
        <v>16445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2</t>
        </is>
      </c>
      <c r="B16" s="6" t="n">
        <v>391105</v>
      </c>
      <c r="C16" s="4" t="inlineStr">
        <is>
          <t xml:space="preserve"> </t>
        </is>
      </c>
      <c r="D16" s="5" t="n">
        <v>1644</v>
      </c>
      <c r="E16" s="4" t="inlineStr">
        <is>
          <t xml:space="preserve"> </t>
        </is>
      </c>
      <c r="F16" s="6" t="n">
        <v>554845</v>
      </c>
      <c r="G16" s="4" t="inlineStr">
        <is>
          <t xml:space="preserve"> </t>
        </is>
      </c>
      <c r="H16" s="6" t="n">
        <v>-177100</v>
      </c>
      <c r="I16" s="6" t="n">
        <v>117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58544</v>
      </c>
      <c r="C18" s="4" t="inlineStr">
        <is>
          <t xml:space="preserve"> </t>
        </is>
      </c>
      <c r="D18" s="4" t="inlineStr">
        <is>
          <t xml:space="preserve"> </t>
        </is>
      </c>
      <c r="E18" s="4" t="inlineStr">
        <is>
          <t xml:space="preserve"> </t>
        </is>
      </c>
      <c r="F18" s="4" t="inlineStr">
        <is>
          <t xml:space="preserve"> </t>
        </is>
      </c>
      <c r="G18" s="4" t="inlineStr">
        <is>
          <t xml:space="preserve"> </t>
        </is>
      </c>
      <c r="H18" s="6" t="n">
        <v>-58544</v>
      </c>
      <c r="I18" s="4" t="inlineStr">
        <is>
          <t xml:space="preserve"> </t>
        </is>
      </c>
    </row>
    <row r="19">
      <c r="A19" s="4" t="inlineStr">
        <is>
          <t>Gain on cash flow hedge, net of tax</t>
        </is>
      </c>
      <c r="B19" s="6" t="n">
        <v>89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974</v>
      </c>
    </row>
    <row r="20">
      <c r="A20" s="4" t="inlineStr">
        <is>
          <t>Amount reclassified into earnings, net tax</t>
        </is>
      </c>
      <c r="B20" s="6" t="n">
        <v>-7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11</v>
      </c>
    </row>
    <row r="21">
      <c r="A21" s="4" t="inlineStr">
        <is>
          <t>Exercise of employee stock options, net of shares withheld for cashless exercises and to cover tax withholdings (in shares)</t>
        </is>
      </c>
      <c r="B21" s="4" t="inlineStr">
        <is>
          <t xml:space="preserve"> </t>
        </is>
      </c>
      <c r="C21" s="4" t="inlineStr">
        <is>
          <t xml:space="preserve"> </t>
        </is>
      </c>
      <c r="D21" s="6" t="n">
        <v>113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employee stock options, net of shares withheld for cashless exercises and to cover tax withholdings</t>
        </is>
      </c>
      <c r="B22" s="6" t="n">
        <v>639</v>
      </c>
      <c r="C22" s="4" t="inlineStr">
        <is>
          <t xml:space="preserve"> </t>
        </is>
      </c>
      <c r="D22" s="5" t="n">
        <v>12</v>
      </c>
      <c r="E22" s="4" t="inlineStr">
        <is>
          <t xml:space="preserve"> </t>
        </is>
      </c>
      <c r="F22" s="6" t="n">
        <v>627</v>
      </c>
      <c r="G22" s="4" t="inlineStr">
        <is>
          <t xml:space="preserve"> </t>
        </is>
      </c>
      <c r="H22" s="4" t="inlineStr">
        <is>
          <t xml:space="preserve"> </t>
        </is>
      </c>
      <c r="I22" s="4" t="inlineStr">
        <is>
          <t xml:space="preserve"> </t>
        </is>
      </c>
    </row>
    <row r="23">
      <c r="A23" s="4" t="inlineStr">
        <is>
          <t>Issuance of common stock pursuant to employee stock purchase plan (in shares)</t>
        </is>
      </c>
      <c r="B23" s="4" t="inlineStr">
        <is>
          <t xml:space="preserve"> </t>
        </is>
      </c>
      <c r="C23" s="4" t="inlineStr">
        <is>
          <t xml:space="preserve"> </t>
        </is>
      </c>
      <c r="D23" s="6" t="n">
        <v>87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pursuant to employee stock purchase plan</t>
        </is>
      </c>
      <c r="B24" s="6" t="n">
        <v>548</v>
      </c>
      <c r="C24" s="4" t="inlineStr">
        <is>
          <t xml:space="preserve"> </t>
        </is>
      </c>
      <c r="D24" s="5" t="n">
        <v>9</v>
      </c>
      <c r="E24" s="4" t="inlineStr">
        <is>
          <t xml:space="preserve"> </t>
        </is>
      </c>
      <c r="F24" s="6" t="n">
        <v>539</v>
      </c>
      <c r="G24" s="4" t="inlineStr">
        <is>
          <t xml:space="preserve"> </t>
        </is>
      </c>
      <c r="H24" s="4" t="inlineStr">
        <is>
          <t xml:space="preserve"> </t>
        </is>
      </c>
      <c r="I24" s="4" t="inlineStr">
        <is>
          <t xml:space="preserve"> </t>
        </is>
      </c>
    </row>
    <row r="25">
      <c r="A25" s="4" t="inlineStr">
        <is>
          <t>Vesting of restricted stock unit awards net of shares withheld to cover tax withholdings (in shares)</t>
        </is>
      </c>
      <c r="B25" s="4" t="inlineStr">
        <is>
          <t xml:space="preserve"> </t>
        </is>
      </c>
      <c r="C25" s="4" t="inlineStr">
        <is>
          <t xml:space="preserve"> </t>
        </is>
      </c>
      <c r="D25" s="4" t="inlineStr">
        <is>
          <t xml:space="preserve"> </t>
        </is>
      </c>
      <c r="E25" s="6" t="n">
        <v>399000</v>
      </c>
      <c r="F25" s="4" t="inlineStr">
        <is>
          <t xml:space="preserve"> </t>
        </is>
      </c>
      <c r="G25" s="4" t="inlineStr">
        <is>
          <t xml:space="preserve"> </t>
        </is>
      </c>
      <c r="H25" s="4" t="inlineStr">
        <is>
          <t xml:space="preserve"> </t>
        </is>
      </c>
      <c r="I25" s="4" t="inlineStr">
        <is>
          <t xml:space="preserve"> </t>
        </is>
      </c>
    </row>
    <row r="26">
      <c r="A26" s="4" t="inlineStr">
        <is>
          <t>Vesting of restricted stock unit awards and performance stock unit awards net of shares withheld to cover tax withholdings</t>
        </is>
      </c>
      <c r="B26" s="4" t="inlineStr">
        <is>
          <t xml:space="preserve"> </t>
        </is>
      </c>
      <c r="C26" s="6" t="n">
        <v>-41</v>
      </c>
      <c r="D26" s="4" t="inlineStr">
        <is>
          <t xml:space="preserve"> </t>
        </is>
      </c>
      <c r="E26" s="5" t="n">
        <v>4</v>
      </c>
      <c r="F26" s="4" t="inlineStr">
        <is>
          <t xml:space="preserve"> </t>
        </is>
      </c>
      <c r="G26" s="6" t="n">
        <v>-45</v>
      </c>
      <c r="H26" s="4" t="inlineStr">
        <is>
          <t xml:space="preserve"> </t>
        </is>
      </c>
      <c r="I26" s="4" t="inlineStr">
        <is>
          <t xml:space="preserve"> </t>
        </is>
      </c>
    </row>
    <row r="27">
      <c r="A27" s="4" t="inlineStr">
        <is>
          <t>Share-based compensation expense</t>
        </is>
      </c>
      <c r="B27" s="5" t="n">
        <v>11300</v>
      </c>
      <c r="C27" s="4" t="inlineStr">
        <is>
          <t xml:space="preserve"> </t>
        </is>
      </c>
      <c r="D27" s="4" t="inlineStr">
        <is>
          <t xml:space="preserve"> </t>
        </is>
      </c>
      <c r="E27" s="4" t="inlineStr">
        <is>
          <t xml:space="preserve"> </t>
        </is>
      </c>
      <c r="F27" s="6" t="n">
        <v>11300</v>
      </c>
      <c r="G27" s="4" t="inlineStr">
        <is>
          <t xml:space="preserve"> </t>
        </is>
      </c>
      <c r="H27" s="4" t="inlineStr">
        <is>
          <t xml:space="preserve"> </t>
        </is>
      </c>
      <c r="I27" s="4" t="inlineStr">
        <is>
          <t xml:space="preserve"> </t>
        </is>
      </c>
    </row>
    <row r="28">
      <c r="A28" s="4" t="inlineStr">
        <is>
          <t>Ending balance (in shares) at Jun. 30, 2023</t>
        </is>
      </c>
      <c r="B28" s="6" t="n">
        <v>166867240</v>
      </c>
      <c r="C28" s="4" t="inlineStr">
        <is>
          <t xml:space="preserve"> </t>
        </is>
      </c>
      <c r="D28" s="6" t="n">
        <v>16686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3</t>
        </is>
      </c>
      <c r="B29" s="5" t="n">
        <v>346970</v>
      </c>
      <c r="C29" s="4" t="inlineStr">
        <is>
          <t xml:space="preserve"> </t>
        </is>
      </c>
      <c r="D29" s="5" t="n">
        <v>1669</v>
      </c>
      <c r="E29" s="4" t="inlineStr">
        <is>
          <t xml:space="preserve"> </t>
        </is>
      </c>
      <c r="F29" s="6" t="n">
        <v>567266</v>
      </c>
      <c r="G29" s="4" t="inlineStr">
        <is>
          <t xml:space="preserve"> </t>
        </is>
      </c>
      <c r="H29" s="6" t="n">
        <v>-235644</v>
      </c>
      <c r="I29" s="6" t="n">
        <v>1367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6" t="n">
        <v>-34125</v>
      </c>
      <c r="C31" s="4" t="inlineStr">
        <is>
          <t xml:space="preserve"> </t>
        </is>
      </c>
      <c r="D31" s="4" t="inlineStr">
        <is>
          <t xml:space="preserve"> </t>
        </is>
      </c>
      <c r="E31" s="4" t="inlineStr">
        <is>
          <t xml:space="preserve"> </t>
        </is>
      </c>
      <c r="F31" s="4" t="inlineStr">
        <is>
          <t xml:space="preserve"> </t>
        </is>
      </c>
      <c r="G31" s="4" t="inlineStr">
        <is>
          <t xml:space="preserve"> </t>
        </is>
      </c>
      <c r="H31" s="6" t="n">
        <v>-34125</v>
      </c>
      <c r="I31" s="4" t="inlineStr">
        <is>
          <t xml:space="preserve"> </t>
        </is>
      </c>
    </row>
    <row r="32">
      <c r="A32" s="4" t="inlineStr">
        <is>
          <t>Gain on cash flow hedge, net of tax</t>
        </is>
      </c>
      <c r="B32" s="6" t="n">
        <v>12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14</v>
      </c>
    </row>
    <row r="33">
      <c r="A33" s="4" t="inlineStr">
        <is>
          <t>Amount reclassified into earnings, net tax</t>
        </is>
      </c>
      <c r="B33" s="5" t="n">
        <v>-107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781</v>
      </c>
    </row>
    <row r="34">
      <c r="A34" s="4" t="inlineStr">
        <is>
          <t>Exercise of employee stock options, net of shares withheld for cashless exercises and to cover tax withholdings (in shares)</t>
        </is>
      </c>
      <c r="B34" s="6" t="n">
        <v>46769</v>
      </c>
      <c r="C34" s="4" t="inlineStr">
        <is>
          <t xml:space="preserve"> </t>
        </is>
      </c>
      <c r="D34" s="6" t="n">
        <v>4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employee stock options, net of shares withheld for cashless exercises and to cover tax withholdings</t>
        </is>
      </c>
      <c r="B35" s="5" t="n">
        <v>81</v>
      </c>
      <c r="C35" s="4" t="inlineStr">
        <is>
          <t xml:space="preserve"> </t>
        </is>
      </c>
      <c r="D35" s="4" t="inlineStr">
        <is>
          <t xml:space="preserve"> </t>
        </is>
      </c>
      <c r="E35" s="4" t="inlineStr">
        <is>
          <t xml:space="preserve"> </t>
        </is>
      </c>
      <c r="F35" s="6" t="n">
        <v>81</v>
      </c>
      <c r="G35" s="4" t="inlineStr">
        <is>
          <t xml:space="preserve"> </t>
        </is>
      </c>
      <c r="H35" s="4" t="inlineStr">
        <is>
          <t xml:space="preserve"> </t>
        </is>
      </c>
      <c r="I35" s="4" t="inlineStr">
        <is>
          <t xml:space="preserve"> </t>
        </is>
      </c>
    </row>
    <row r="36">
      <c r="A36" s="4" t="inlineStr">
        <is>
          <t>Vesting of restricted stock unit awards net of shares withheld to cover tax withholdings (in shares)</t>
        </is>
      </c>
      <c r="B36" s="4" t="inlineStr">
        <is>
          <t xml:space="preserve"> </t>
        </is>
      </c>
      <c r="C36" s="4" t="inlineStr">
        <is>
          <t xml:space="preserve"> </t>
        </is>
      </c>
      <c r="D36" s="4" t="inlineStr">
        <is>
          <t xml:space="preserve"> </t>
        </is>
      </c>
      <c r="E36" s="6" t="n">
        <v>2471000</v>
      </c>
      <c r="F36" s="4" t="inlineStr">
        <is>
          <t xml:space="preserve"> </t>
        </is>
      </c>
      <c r="G36" s="4" t="inlineStr">
        <is>
          <t xml:space="preserve"> </t>
        </is>
      </c>
      <c r="H36" s="4" t="inlineStr">
        <is>
          <t xml:space="preserve"> </t>
        </is>
      </c>
      <c r="I36" s="4" t="inlineStr">
        <is>
          <t xml:space="preserve"> </t>
        </is>
      </c>
    </row>
    <row r="37">
      <c r="A37" s="4" t="inlineStr">
        <is>
          <t>Vesting of restricted stock unit awards and performance stock unit awards net of shares withheld to cover tax withholdings</t>
        </is>
      </c>
      <c r="B37" s="4" t="inlineStr">
        <is>
          <t xml:space="preserve"> </t>
        </is>
      </c>
      <c r="C37" s="5" t="n">
        <v>-374</v>
      </c>
      <c r="D37" s="4" t="inlineStr">
        <is>
          <t xml:space="preserve"> </t>
        </is>
      </c>
      <c r="E37" s="5" t="n">
        <v>25</v>
      </c>
      <c r="F37" s="4" t="inlineStr">
        <is>
          <t xml:space="preserve"> </t>
        </is>
      </c>
      <c r="G37" s="5" t="n">
        <v>-399</v>
      </c>
      <c r="H37" s="4" t="inlineStr">
        <is>
          <t xml:space="preserve"> </t>
        </is>
      </c>
      <c r="I37" s="4" t="inlineStr">
        <is>
          <t xml:space="preserve"> </t>
        </is>
      </c>
    </row>
    <row r="38">
      <c r="A38" s="4" t="inlineStr">
        <is>
          <t>Share-based compensation expense</t>
        </is>
      </c>
      <c r="B38" s="5" t="n">
        <v>13816</v>
      </c>
      <c r="C38" s="4" t="inlineStr">
        <is>
          <t xml:space="preserve"> </t>
        </is>
      </c>
      <c r="D38" s="4" t="inlineStr">
        <is>
          <t xml:space="preserve"> </t>
        </is>
      </c>
      <c r="E38" s="4" t="inlineStr">
        <is>
          <t xml:space="preserve"> </t>
        </is>
      </c>
      <c r="F38" s="6" t="n">
        <v>13816</v>
      </c>
      <c r="G38" s="4" t="inlineStr">
        <is>
          <t xml:space="preserve"> </t>
        </is>
      </c>
      <c r="H38" s="4" t="inlineStr">
        <is>
          <t xml:space="preserve"> </t>
        </is>
      </c>
      <c r="I38" s="4" t="inlineStr">
        <is>
          <t xml:space="preserve"> </t>
        </is>
      </c>
    </row>
    <row r="39">
      <c r="A39" s="4" t="inlineStr">
        <is>
          <t>Ending balance (in shares) at Jun. 30, 2024</t>
        </is>
      </c>
      <c r="B39" s="6" t="n">
        <v>169384757</v>
      </c>
      <c r="C39" s="4" t="inlineStr">
        <is>
          <t xml:space="preserve"> </t>
        </is>
      </c>
      <c r="D39" s="6" t="n">
        <v>16938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4</t>
        </is>
      </c>
      <c r="B40" s="5" t="n">
        <v>316801</v>
      </c>
      <c r="C40" s="4" t="inlineStr">
        <is>
          <t xml:space="preserve"> </t>
        </is>
      </c>
      <c r="D40" s="5" t="n">
        <v>1694</v>
      </c>
      <c r="E40" s="4" t="inlineStr">
        <is>
          <t xml:space="preserve"> </t>
        </is>
      </c>
      <c r="F40" s="5" t="n">
        <v>580764</v>
      </c>
      <c r="G40" s="4" t="inlineStr">
        <is>
          <t xml:space="preserve"> </t>
        </is>
      </c>
      <c r="H40" s="5" t="n">
        <v>-269769</v>
      </c>
      <c r="I40" s="5" t="n">
        <v>4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definite-Lived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5" t="n">
        <v>24614</v>
      </c>
      <c r="C3" s="5" t="n">
        <v>42906</v>
      </c>
    </row>
    <row r="4">
      <c r="A4" s="4" t="inlineStr">
        <is>
          <t>Impairment Charges</t>
        </is>
      </c>
      <c r="B4" s="4" t="inlineStr">
        <is>
          <t xml:space="preserve"> </t>
        </is>
      </c>
      <c r="C4" s="6" t="n">
        <v>-15644</v>
      </c>
    </row>
    <row r="5">
      <c r="A5" s="4" t="inlineStr">
        <is>
          <t>Accumulated Amortization</t>
        </is>
      </c>
      <c r="B5" s="6" t="n">
        <v>-14420</v>
      </c>
      <c r="C5" s="6" t="n">
        <v>-17062</v>
      </c>
    </row>
    <row r="6">
      <c r="A6" s="4" t="inlineStr">
        <is>
          <t>Net Carrying Amount</t>
        </is>
      </c>
      <c r="B6" s="6" t="n">
        <v>10194</v>
      </c>
      <c r="C6" s="6" t="n">
        <v>1020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7492</v>
      </c>
      <c r="C9" s="6" t="n">
        <v>17492</v>
      </c>
    </row>
    <row r="10">
      <c r="A10" s="4" t="inlineStr">
        <is>
          <t>Impairment Charges</t>
        </is>
      </c>
      <c r="B10" s="4" t="inlineStr">
        <is>
          <t xml:space="preserve"> </t>
        </is>
      </c>
      <c r="C10" s="6" t="n">
        <v>0</v>
      </c>
    </row>
    <row r="11">
      <c r="A11" s="4" t="inlineStr">
        <is>
          <t>Accumulated Amortization</t>
        </is>
      </c>
      <c r="B11" s="6" t="n">
        <v>-10936</v>
      </c>
      <c r="C11" s="6" t="n">
        <v>-8617</v>
      </c>
    </row>
    <row r="12">
      <c r="A12" s="4" t="inlineStr">
        <is>
          <t>Net Carrying Amount</t>
        </is>
      </c>
      <c r="B12" s="6" t="n">
        <v>6556</v>
      </c>
      <c r="C12" s="6" t="n">
        <v>8875</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680</v>
      </c>
      <c r="C15" s="6" t="n">
        <v>2680</v>
      </c>
    </row>
    <row r="16">
      <c r="A16" s="4" t="inlineStr">
        <is>
          <t>Impairment Charges</t>
        </is>
      </c>
      <c r="B16" s="4" t="inlineStr">
        <is>
          <t xml:space="preserve"> </t>
        </is>
      </c>
      <c r="C16" s="6" t="n">
        <v>0</v>
      </c>
    </row>
    <row r="17">
      <c r="A17" s="4" t="inlineStr">
        <is>
          <t>Accumulated Amortization</t>
        </is>
      </c>
      <c r="B17" s="6" t="n">
        <v>-2233</v>
      </c>
      <c r="C17" s="6" t="n">
        <v>-1697</v>
      </c>
    </row>
    <row r="18">
      <c r="A18" s="4" t="inlineStr">
        <is>
          <t>Net Carrying Amount</t>
        </is>
      </c>
      <c r="B18" s="6" t="n">
        <v>447</v>
      </c>
      <c r="C18" s="6" t="n">
        <v>983</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4342</v>
      </c>
      <c r="C21" s="6" t="n">
        <v>1042</v>
      </c>
    </row>
    <row r="22">
      <c r="A22" s="4" t="inlineStr">
        <is>
          <t>Impairment Charges</t>
        </is>
      </c>
      <c r="B22" s="4" t="inlineStr">
        <is>
          <t xml:space="preserve"> </t>
        </is>
      </c>
      <c r="C22" s="6" t="n">
        <v>0</v>
      </c>
    </row>
    <row r="23">
      <c r="A23" s="4" t="inlineStr">
        <is>
          <t>Accumulated Amortization</t>
        </is>
      </c>
      <c r="B23" s="6" t="n">
        <v>-1189</v>
      </c>
      <c r="C23" s="6" t="n">
        <v>-758</v>
      </c>
    </row>
    <row r="24">
      <c r="A24" s="4" t="inlineStr">
        <is>
          <t>Net Carrying Amount</t>
        </is>
      </c>
      <c r="B24" s="6" t="n">
        <v>3153</v>
      </c>
      <c r="C24" s="6" t="n">
        <v>284</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00</v>
      </c>
      <c r="C27" s="6" t="n">
        <v>1292</v>
      </c>
    </row>
    <row r="28">
      <c r="A28" s="4" t="inlineStr">
        <is>
          <t>Impairment Charges</t>
        </is>
      </c>
      <c r="B28" s="4" t="inlineStr">
        <is>
          <t xml:space="preserve"> </t>
        </is>
      </c>
      <c r="C28" s="6" t="n">
        <v>-533</v>
      </c>
    </row>
    <row r="29">
      <c r="A29" s="4" t="inlineStr">
        <is>
          <t>Accumulated Amortization</t>
        </is>
      </c>
      <c r="B29" s="6" t="n">
        <v>-62</v>
      </c>
      <c r="C29" s="6" t="n">
        <v>-701</v>
      </c>
    </row>
    <row r="30">
      <c r="A30" s="4" t="inlineStr">
        <is>
          <t>Net Carrying Amount</t>
        </is>
      </c>
      <c r="B30" s="6" t="n">
        <v>38</v>
      </c>
      <c r="C30" s="6" t="n">
        <v>58</v>
      </c>
    </row>
    <row r="31">
      <c r="A31" s="4" t="inlineStr">
        <is>
          <t>Vend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0</v>
      </c>
      <c r="C33" s="6" t="n">
        <v>20400</v>
      </c>
    </row>
    <row r="34">
      <c r="A34" s="4" t="inlineStr">
        <is>
          <t>Impairment Charges</t>
        </is>
      </c>
      <c r="B34" s="4" t="inlineStr">
        <is>
          <t xml:space="preserve"> </t>
        </is>
      </c>
      <c r="C34" s="6" t="n">
        <v>-15111</v>
      </c>
    </row>
    <row r="35">
      <c r="A35" s="4" t="inlineStr">
        <is>
          <t>Accumulated Amortization</t>
        </is>
      </c>
      <c r="B35" s="6" t="n">
        <v>0</v>
      </c>
      <c r="C35" s="6" t="n">
        <v>-5289</v>
      </c>
    </row>
    <row r="36">
      <c r="A36" s="4" t="inlineStr">
        <is>
          <t>Net Carrying Amount</t>
        </is>
      </c>
      <c r="B36" s="5" t="n">
        <v>0</v>
      </c>
      <c r="C3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s>
  <sheetData>
    <row r="1">
      <c r="A1" s="1" t="inlineStr">
        <is>
          <t>Intangible Assets and Goodwill - Narrative (Details) - USD ($)</t>
        </is>
      </c>
      <c r="B1" s="2" t="inlineStr">
        <is>
          <t>3 Months Ended</t>
        </is>
      </c>
      <c r="C1" s="2" t="inlineStr">
        <is>
          <t>12 Months Ended</t>
        </is>
      </c>
    </row>
    <row r="2">
      <c r="B2" s="2" t="inlineStr">
        <is>
          <t>Jun. 30, 2024</t>
        </is>
      </c>
      <c r="C2" s="2" t="inlineStr">
        <is>
          <t>Jun. 30, 2024</t>
        </is>
      </c>
      <c r="D2" s="2" t="inlineStr">
        <is>
          <t>Jun. 30, 2023</t>
        </is>
      </c>
      <c r="E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4" t="inlineStr">
        <is>
          <t xml:space="preserve"> </t>
        </is>
      </c>
      <c r="C4" s="5" t="n">
        <v>0</v>
      </c>
      <c r="D4" s="4" t="inlineStr">
        <is>
          <t xml:space="preserve"> </t>
        </is>
      </c>
      <c r="E4" s="4" t="inlineStr">
        <is>
          <t xml:space="preserve"> </t>
        </is>
      </c>
    </row>
    <row r="5">
      <c r="A5" s="4" t="inlineStr">
        <is>
          <t>Goodwill impairment</t>
        </is>
      </c>
      <c r="B5" s="4" t="inlineStr">
        <is>
          <t xml:space="preserve"> </t>
        </is>
      </c>
      <c r="C5" s="6" t="n">
        <v>0</v>
      </c>
      <c r="D5" s="5" t="n">
        <v>0</v>
      </c>
      <c r="E5" s="5" t="n">
        <v>44596000</v>
      </c>
    </row>
    <row r="6">
      <c r="A6" s="4" t="inlineStr">
        <is>
          <t>Amortization of intangible assets</t>
        </is>
      </c>
      <c r="B6" s="4" t="inlineStr">
        <is>
          <t xml:space="preserve"> </t>
        </is>
      </c>
      <c r="C6" s="5" t="n">
        <v>-3300000</v>
      </c>
      <c r="D6" s="5" t="n">
        <v>-5400000</v>
      </c>
      <c r="E6" s="5" t="n">
        <v>-6600000</v>
      </c>
    </row>
    <row r="7">
      <c r="A7" s="4" t="inlineStr">
        <is>
          <t>Remaining useful life of intangible assets (in years)</t>
        </is>
      </c>
      <c r="B7" s="4" t="inlineStr">
        <is>
          <t xml:space="preserve"> </t>
        </is>
      </c>
      <c r="C7" s="4" t="inlineStr">
        <is>
          <t>2 years 8 months 12 days</t>
        </is>
      </c>
      <c r="D7" s="4" t="inlineStr">
        <is>
          <t>3 years 7 months 6 days</t>
        </is>
      </c>
      <c r="E7" s="4" t="inlineStr">
        <is>
          <t xml:space="preserve"> </t>
        </is>
      </c>
    </row>
    <row r="8">
      <c r="A8" s="4" t="inlineStr">
        <is>
          <t>Goodwill</t>
        </is>
      </c>
      <c r="B8" s="5" t="n">
        <v>29438000</v>
      </c>
      <c r="C8" s="5" t="n">
        <v>29438000</v>
      </c>
      <c r="D8" s="5" t="n">
        <v>29136000</v>
      </c>
      <c r="E8" s="4" t="inlineStr">
        <is>
          <t xml:space="preserve"> </t>
        </is>
      </c>
    </row>
    <row r="9">
      <c r="A9" s="4" t="inlineStr">
        <is>
          <t>SPM</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5" t="n">
        <v>3300000</v>
      </c>
      <c r="C11" s="4" t="inlineStr">
        <is>
          <t xml:space="preserve"> </t>
        </is>
      </c>
      <c r="D11" s="4" t="inlineStr">
        <is>
          <t xml:space="preserve"> </t>
        </is>
      </c>
      <c r="E11" s="4" t="inlineStr">
        <is>
          <t xml:space="preserve"> </t>
        </is>
      </c>
    </row>
    <row r="12">
      <c r="A12" s="4" t="inlineStr">
        <is>
          <t>Fair Value, Inputs, Level 3 | Valuation Technique, Discounted Cash Flow</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ndefinite-lived intangible asset, measurement input</t>
        </is>
      </c>
      <c r="B14" s="10" t="n">
        <v>0.75</v>
      </c>
      <c r="C14" s="10" t="n">
        <v>0.75</v>
      </c>
      <c r="D14" s="10" t="n">
        <v>0.75</v>
      </c>
      <c r="E14" s="10" t="n">
        <v>0.75</v>
      </c>
    </row>
    <row r="15">
      <c r="A15" s="4" t="inlineStr">
        <is>
          <t>Fair Value, Inputs, Level 3 | Valuation, Market Approach</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Indefinite-lived intangible asset, measurement input</t>
        </is>
      </c>
      <c r="B17" s="10" t="n">
        <v>0.25</v>
      </c>
      <c r="C17" s="10" t="n">
        <v>0.25</v>
      </c>
      <c r="D17" s="10" t="n">
        <v>0.25</v>
      </c>
      <c r="E17" s="10" t="n">
        <v>0.25</v>
      </c>
    </row>
    <row r="18">
      <c r="A18" s="4" t="inlineStr">
        <is>
          <t>Maximum | Fair Value, Inputs, Level 3 | Valuation Technique, Discounted Cash Flow</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 measurement input</t>
        </is>
      </c>
      <c r="B20" s="10" t="n">
        <v>0.2</v>
      </c>
      <c r="C20" s="10" t="n">
        <v>0.2</v>
      </c>
      <c r="D20" s="11" t="n">
        <v>0.137</v>
      </c>
      <c r="E20" s="4" t="inlineStr">
        <is>
          <t xml:space="preserve"> </t>
        </is>
      </c>
    </row>
    <row r="21">
      <c r="A21" s="4" t="inlineStr">
        <is>
          <t>Senior:</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 impairment</t>
        </is>
      </c>
      <c r="B23" s="4" t="inlineStr">
        <is>
          <t xml:space="preserve"> </t>
        </is>
      </c>
      <c r="C23" s="4" t="inlineStr">
        <is>
          <t xml:space="preserve"> </t>
        </is>
      </c>
      <c r="D23" s="4" t="inlineStr">
        <is>
          <t xml:space="preserve"> </t>
        </is>
      </c>
      <c r="E23" s="5" t="n">
        <v>39200000</v>
      </c>
    </row>
    <row r="24">
      <c r="A24" s="4" t="inlineStr">
        <is>
          <t>Healthcare Services:</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Goodwill</t>
        </is>
      </c>
      <c r="B26" s="5" t="n">
        <v>29400000</v>
      </c>
      <c r="C26" s="5" t="n">
        <v>29400000</v>
      </c>
      <c r="D26" s="4" t="inlineStr">
        <is>
          <t xml:space="preserve"> </t>
        </is>
      </c>
      <c r="E26" s="4" t="inlineStr">
        <is>
          <t xml:space="preserve"> </t>
        </is>
      </c>
    </row>
    <row r="27">
      <c r="A27" s="4" t="inlineStr">
        <is>
          <t>Goodwill, transfers</t>
        </is>
      </c>
      <c r="B27" s="4" t="inlineStr">
        <is>
          <t xml:space="preserve"> </t>
        </is>
      </c>
      <c r="C27" s="4" t="inlineStr">
        <is>
          <t xml:space="preserve"> </t>
        </is>
      </c>
      <c r="D27" s="4" t="inlineStr">
        <is>
          <t xml:space="preserve"> </t>
        </is>
      </c>
      <c r="E27" s="6" t="n">
        <v>29100000</v>
      </c>
    </row>
    <row r="28">
      <c r="A28" s="4" t="inlineStr">
        <is>
          <t>Healthcare Services: | SPM</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Goodwill</t>
        </is>
      </c>
      <c r="B30" s="5" t="n">
        <v>300000</v>
      </c>
      <c r="C30" s="6" t="n">
        <v>300000</v>
      </c>
      <c r="D30" s="4" t="inlineStr">
        <is>
          <t xml:space="preserve"> </t>
        </is>
      </c>
      <c r="E30" s="4" t="inlineStr">
        <is>
          <t xml:space="preserve"> </t>
        </is>
      </c>
    </row>
    <row r="31">
      <c r="A31" s="4" t="inlineStr">
        <is>
          <t>Auto &amp; Home:</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Goodwill impairment</t>
        </is>
      </c>
      <c r="B33" s="4" t="inlineStr">
        <is>
          <t xml:space="preserve"> </t>
        </is>
      </c>
      <c r="C33" s="4" t="inlineStr">
        <is>
          <t xml:space="preserve"> </t>
        </is>
      </c>
      <c r="D33" s="4" t="inlineStr">
        <is>
          <t xml:space="preserve"> </t>
        </is>
      </c>
      <c r="E33" s="5" t="n">
        <v>5400000</v>
      </c>
    </row>
    <row r="34">
      <c r="A34" s="4" t="inlineStr">
        <is>
          <t>Vendor relationships | Senior:</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Goodwill impairment</t>
        </is>
      </c>
      <c r="B36" s="4" t="inlineStr">
        <is>
          <t xml:space="preserve"> </t>
        </is>
      </c>
      <c r="C36" s="6" t="n">
        <v>15100000</v>
      </c>
      <c r="D36" s="4" t="inlineStr">
        <is>
          <t xml:space="preserve"> </t>
        </is>
      </c>
      <c r="E36" s="4" t="inlineStr">
        <is>
          <t xml:space="preserve"> </t>
        </is>
      </c>
    </row>
    <row r="37">
      <c r="A37" s="4" t="inlineStr">
        <is>
          <t>Non-compete agreements | Senior:</t>
        </is>
      </c>
      <c r="B37" s="4" t="inlineStr">
        <is>
          <t xml:space="preserve"> </t>
        </is>
      </c>
      <c r="C37" s="4" t="inlineStr">
        <is>
          <t xml:space="preserve"> </t>
        </is>
      </c>
      <c r="D37" s="4" t="inlineStr">
        <is>
          <t xml:space="preserve"> </t>
        </is>
      </c>
      <c r="E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row>
    <row r="39">
      <c r="A39" s="4" t="inlineStr">
        <is>
          <t>Goodwill impairment</t>
        </is>
      </c>
      <c r="B39" s="4" t="inlineStr">
        <is>
          <t xml:space="preserve"> </t>
        </is>
      </c>
      <c r="C39" s="5" t="n">
        <v>5000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2025</t>
        </is>
      </c>
      <c r="B3" s="5" t="n">
        <v>4011</v>
      </c>
      <c r="C3" s="4" t="inlineStr">
        <is>
          <t xml:space="preserve"> </t>
        </is>
      </c>
    </row>
    <row r="4">
      <c r="A4" s="4" t="inlineStr">
        <is>
          <t>2026</t>
        </is>
      </c>
      <c r="B4" s="6" t="n">
        <v>3431</v>
      </c>
      <c r="C4" s="4" t="inlineStr">
        <is>
          <t xml:space="preserve"> </t>
        </is>
      </c>
    </row>
    <row r="5">
      <c r="A5" s="4" t="inlineStr">
        <is>
          <t>2027</t>
        </is>
      </c>
      <c r="B5" s="6" t="n">
        <v>2752</v>
      </c>
      <c r="C5" s="4" t="inlineStr">
        <is>
          <t xml:space="preserve"> </t>
        </is>
      </c>
    </row>
    <row r="6">
      <c r="A6" s="4" t="inlineStr">
        <is>
          <t>Net Carrying Amount</t>
        </is>
      </c>
      <c r="B6" s="6" t="n">
        <v>10194</v>
      </c>
      <c r="C6" s="5" t="n">
        <v>10200</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2025</t>
        </is>
      </c>
      <c r="B9" s="6" t="n">
        <v>447</v>
      </c>
      <c r="C9" s="4" t="inlineStr">
        <is>
          <t xml:space="preserve"> </t>
        </is>
      </c>
    </row>
    <row r="10">
      <c r="A10" s="4" t="inlineStr">
        <is>
          <t>2026</t>
        </is>
      </c>
      <c r="B10" s="6" t="n">
        <v>0</v>
      </c>
      <c r="C10" s="4" t="inlineStr">
        <is>
          <t xml:space="preserve"> </t>
        </is>
      </c>
    </row>
    <row r="11">
      <c r="A11" s="4" t="inlineStr">
        <is>
          <t>2027</t>
        </is>
      </c>
      <c r="B11" s="6" t="n">
        <v>0</v>
      </c>
      <c r="C11" s="4" t="inlineStr">
        <is>
          <t xml:space="preserve"> </t>
        </is>
      </c>
    </row>
    <row r="12">
      <c r="A12" s="4" t="inlineStr">
        <is>
          <t>Net Carrying Amount</t>
        </is>
      </c>
      <c r="B12" s="6" t="n">
        <v>447</v>
      </c>
      <c r="C12" s="6" t="n">
        <v>983</v>
      </c>
    </row>
    <row r="13">
      <c r="A13" s="4" t="inlineStr">
        <is>
          <t>Proprietary softwar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5</t>
        </is>
      </c>
      <c r="B15" s="6" t="n">
        <v>1228</v>
      </c>
      <c r="C15" s="4" t="inlineStr">
        <is>
          <t xml:space="preserve"> </t>
        </is>
      </c>
    </row>
    <row r="16">
      <c r="A16" s="4" t="inlineStr">
        <is>
          <t>2026</t>
        </is>
      </c>
      <c r="B16" s="6" t="n">
        <v>1100</v>
      </c>
      <c r="C16" s="4" t="inlineStr">
        <is>
          <t xml:space="preserve"> </t>
        </is>
      </c>
    </row>
    <row r="17">
      <c r="A17" s="4" t="inlineStr">
        <is>
          <t>2027</t>
        </is>
      </c>
      <c r="B17" s="6" t="n">
        <v>825</v>
      </c>
      <c r="C17" s="4" t="inlineStr">
        <is>
          <t xml:space="preserve"> </t>
        </is>
      </c>
    </row>
    <row r="18">
      <c r="A18" s="4" t="inlineStr">
        <is>
          <t>Net Carrying Amount</t>
        </is>
      </c>
      <c r="B18" s="6" t="n">
        <v>3153</v>
      </c>
      <c r="C18" s="6" t="n">
        <v>284</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6" t="n">
        <v>20</v>
      </c>
      <c r="C21" s="4" t="inlineStr">
        <is>
          <t xml:space="preserve"> </t>
        </is>
      </c>
    </row>
    <row r="22">
      <c r="A22" s="4" t="inlineStr">
        <is>
          <t>2026</t>
        </is>
      </c>
      <c r="B22" s="6" t="n">
        <v>18</v>
      </c>
      <c r="C22" s="4" t="inlineStr">
        <is>
          <t xml:space="preserve"> </t>
        </is>
      </c>
    </row>
    <row r="23">
      <c r="A23" s="4" t="inlineStr">
        <is>
          <t>2027</t>
        </is>
      </c>
      <c r="B23" s="6" t="n">
        <v>0</v>
      </c>
      <c r="C23" s="4" t="inlineStr">
        <is>
          <t xml:space="preserve"> </t>
        </is>
      </c>
    </row>
    <row r="24">
      <c r="A24" s="4" t="inlineStr">
        <is>
          <t>Net Carrying Amount</t>
        </is>
      </c>
      <c r="B24" s="6" t="n">
        <v>38</v>
      </c>
      <c r="C24" s="6" t="n">
        <v>58</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2025</t>
        </is>
      </c>
      <c r="B27" s="6" t="n">
        <v>2316</v>
      </c>
      <c r="C27" s="4" t="inlineStr">
        <is>
          <t xml:space="preserve"> </t>
        </is>
      </c>
    </row>
    <row r="28">
      <c r="A28" s="4" t="inlineStr">
        <is>
          <t>2026</t>
        </is>
      </c>
      <c r="B28" s="6" t="n">
        <v>2313</v>
      </c>
      <c r="C28" s="4" t="inlineStr">
        <is>
          <t xml:space="preserve"> </t>
        </is>
      </c>
    </row>
    <row r="29">
      <c r="A29" s="4" t="inlineStr">
        <is>
          <t>2027</t>
        </is>
      </c>
      <c r="B29" s="6" t="n">
        <v>1927</v>
      </c>
      <c r="C29" s="4" t="inlineStr">
        <is>
          <t xml:space="preserve"> </t>
        </is>
      </c>
    </row>
    <row r="30">
      <c r="A30" s="4" t="inlineStr">
        <is>
          <t>Net Carrying Amount</t>
        </is>
      </c>
      <c r="B30" s="5" t="n">
        <v>6556</v>
      </c>
      <c r="C30" s="5" t="n">
        <v>8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un. 30, 2024</t>
        </is>
      </c>
      <c r="C2" s="2" t="inlineStr">
        <is>
          <t>Jun. 30, 2023</t>
        </is>
      </c>
      <c r="D2" s="2" t="inlineStr">
        <is>
          <t>Jun. 30,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mployer matching contribution, percent</t>
        </is>
      </c>
      <c r="B4" s="10" t="n">
        <v>0.02</v>
      </c>
      <c r="C4" s="4" t="inlineStr">
        <is>
          <t xml:space="preserve"> </t>
        </is>
      </c>
      <c r="D4" s="4" t="inlineStr">
        <is>
          <t xml:space="preserve"> </t>
        </is>
      </c>
    </row>
    <row r="5">
      <c r="A5" s="4" t="inlineStr">
        <is>
          <t>Defined contribution plan, cost</t>
        </is>
      </c>
      <c r="B5" s="7" t="n">
        <v>5.5</v>
      </c>
      <c r="C5" s="7" t="n">
        <v>4.5</v>
      </c>
      <c r="D5" s="5" t="n">
        <v>3</v>
      </c>
    </row>
    <row r="6">
      <c r="A6" s="4" t="inlineStr">
        <is>
          <t>Self insurance reserve</t>
        </is>
      </c>
      <c r="B6" s="7" t="n">
        <v>3.4</v>
      </c>
      <c r="C6" s="7" t="n">
        <v>2.8</v>
      </c>
      <c r="D6" s="4" t="inlineStr">
        <is>
          <t xml:space="preserve"> </t>
        </is>
      </c>
    </row>
    <row r="7">
      <c r="A7" s="4" t="inlineStr">
        <is>
          <t>ESPP | ESPP</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Minimum purchase price of common stock as a percent of common stock exercise date fair value, percent</t>
        </is>
      </c>
      <c r="B9" s="10" t="n">
        <v>0.8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terest Rate Swap $ in Millions</t>
        </is>
      </c>
      <c r="B1" s="2" t="inlineStr">
        <is>
          <t>Jun. 30, 2024 USD ($)</t>
        </is>
      </c>
    </row>
    <row r="2">
      <c r="A2" s="3" t="inlineStr">
        <is>
          <t>Derivative [Line Items]</t>
        </is>
      </c>
      <c r="B2" s="4" t="inlineStr">
        <is>
          <t xml:space="preserve"> </t>
        </is>
      </c>
    </row>
    <row r="3">
      <c r="A3" s="4" t="inlineStr">
        <is>
          <t>Derivative, notional amount</t>
        </is>
      </c>
      <c r="B3" s="5" t="n">
        <v>325</v>
      </c>
    </row>
    <row r="4">
      <c r="A4" s="4" t="inlineStr">
        <is>
          <t>Cash flow hedge to be reclassified during next 12 months</t>
        </is>
      </c>
      <c r="B4" s="6" t="n">
        <v>-5</v>
      </c>
    </row>
    <row r="5">
      <c r="A5" s="4" t="inlineStr">
        <is>
          <t>Other current assets</t>
        </is>
      </c>
      <c r="B5" s="4" t="inlineStr">
        <is>
          <t xml:space="preserve"> </t>
        </is>
      </c>
    </row>
    <row r="6">
      <c r="A6" s="3" t="inlineStr">
        <is>
          <t>Derivative [Line Items]</t>
        </is>
      </c>
      <c r="B6" s="4" t="inlineStr">
        <is>
          <t xml:space="preserve"> </t>
        </is>
      </c>
    </row>
    <row r="7">
      <c r="A7" s="4" t="inlineStr">
        <is>
          <t>Derivative asset</t>
        </is>
      </c>
      <c r="B7" s="5"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Other current assets - Interest Rate Swap - USD ($) $ in Thousand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Derivative asset</t>
        </is>
      </c>
      <c r="B3" s="5" t="n">
        <v>5000</v>
      </c>
      <c r="C3" s="4" t="inlineStr">
        <is>
          <t xml:space="preserve"> </t>
        </is>
      </c>
    </row>
    <row r="4">
      <c r="A4" s="4" t="inlineStr">
        <is>
          <t>Cash Flow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5027</v>
      </c>
      <c r="C6" s="5" t="n">
        <v>17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Unrealized Gains (Losses) in Accumulated Other Comprehensive Income (Loss) (Details) - Interest Rate Swap - USD ($) $ in Thousands</t>
        </is>
      </c>
      <c r="B1" s="2" t="inlineStr">
        <is>
          <t>12 Months Ended</t>
        </is>
      </c>
    </row>
    <row r="2">
      <c r="B2" s="2" t="inlineStr">
        <is>
          <t>Jun. 30, 2024</t>
        </is>
      </c>
      <c r="C2" s="2" t="inlineStr">
        <is>
          <t>Jun. 30, 2023</t>
        </is>
      </c>
    </row>
    <row r="3">
      <c r="A3" s="3" t="inlineStr">
        <is>
          <t>Derivative [Line Items]</t>
        </is>
      </c>
      <c r="B3" s="4" t="inlineStr">
        <is>
          <t xml:space="preserve"> </t>
        </is>
      </c>
      <c r="C3" s="4" t="inlineStr">
        <is>
          <t xml:space="preserve"> </t>
        </is>
      </c>
    </row>
    <row r="4">
      <c r="A4" s="4" t="inlineStr">
        <is>
          <t>Unrealized gain, before taxes</t>
        </is>
      </c>
      <c r="B4" s="5" t="n">
        <v>1558</v>
      </c>
      <c r="C4" s="5" t="n">
        <v>12072</v>
      </c>
    </row>
    <row r="5">
      <c r="A5" s="4" t="inlineStr">
        <is>
          <t>Income tax expense</t>
        </is>
      </c>
      <c r="B5" s="6" t="n">
        <v>-344</v>
      </c>
      <c r="C5" s="6" t="n">
        <v>-3098</v>
      </c>
    </row>
    <row r="6">
      <c r="A6" s="4" t="inlineStr">
        <is>
          <t>Unrealized gain, net of taxes</t>
        </is>
      </c>
      <c r="B6" s="5" t="n">
        <v>1214</v>
      </c>
      <c r="C6" s="5" t="n">
        <v>89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classification of Gains and Losses From 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reclassified into earnings, net tax</t>
        </is>
      </c>
      <c r="B4" s="5" t="n">
        <v>10781</v>
      </c>
      <c r="C4" s="5" t="n">
        <v>7011</v>
      </c>
      <c r="D4" s="5" t="n">
        <v>-618</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reclassified into earnings, net tax</t>
        </is>
      </c>
      <c r="B7" s="6" t="n">
        <v>14392</v>
      </c>
      <c r="C7" s="6" t="n">
        <v>9431</v>
      </c>
      <c r="D7" s="4" t="inlineStr">
        <is>
          <t xml:space="preserve"> </t>
        </is>
      </c>
    </row>
    <row r="8">
      <c r="A8" s="4" t="inlineStr">
        <is>
          <t>Income tax benefi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reclassified into earnings, net tax</t>
        </is>
      </c>
      <c r="B10" s="5" t="n">
        <v>-3611</v>
      </c>
      <c r="C10" s="5" t="n">
        <v>-2420</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hange in Accumulated Other Comprehensive Income (Loss)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classification from AOCI, current period, tax</t>
        </is>
      </c>
      <c r="B4" s="5" t="n">
        <v>3600</v>
      </c>
      <c r="C4" s="4" t="inlineStr">
        <is>
          <t xml:space="preserve"> </t>
        </is>
      </c>
      <c r="D4" s="4" t="inlineStr">
        <is>
          <t xml:space="preserve"> </t>
        </is>
      </c>
    </row>
    <row r="5">
      <c r="A5" s="3" t="inlineStr">
        <is>
          <t>AOCI Attributable to Parent, Net of Tax [Roll Forward]</t>
        </is>
      </c>
      <c r="B5" s="4" t="inlineStr">
        <is>
          <t xml:space="preserve"> </t>
        </is>
      </c>
      <c r="C5" s="4" t="inlineStr">
        <is>
          <t xml:space="preserve"> </t>
        </is>
      </c>
      <c r="D5" s="4" t="inlineStr">
        <is>
          <t xml:space="preserve"> </t>
        </is>
      </c>
    </row>
    <row r="6">
      <c r="A6" s="4" t="inlineStr">
        <is>
          <t>Beginning balance</t>
        </is>
      </c>
      <c r="B6" s="6" t="n">
        <v>346970</v>
      </c>
      <c r="C6" s="5" t="n">
        <v>391105</v>
      </c>
      <c r="D6" s="5" t="n">
        <v>667039</v>
      </c>
    </row>
    <row r="7">
      <c r="A7" s="4" t="inlineStr">
        <is>
          <t>Amount reclassified into earnings, net tax</t>
        </is>
      </c>
      <c r="B7" s="6" t="n">
        <v>-10781</v>
      </c>
      <c r="C7" s="6" t="n">
        <v>-7011</v>
      </c>
      <c r="D7" s="6" t="n">
        <v>618</v>
      </c>
    </row>
    <row r="8">
      <c r="A8" s="4" t="inlineStr">
        <is>
          <t>Ending balance</t>
        </is>
      </c>
      <c r="B8" s="6" t="n">
        <v>316801</v>
      </c>
      <c r="C8" s="6" t="n">
        <v>346970</v>
      </c>
      <c r="D8" s="5" t="n">
        <v>391105</v>
      </c>
    </row>
    <row r="9">
      <c r="A9" s="4" t="inlineStr">
        <is>
          <t>Accumulated Gain (Loss), Net, Cash Flow Hedge, Par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ther comprehensive income (loss) before reclassifications, tax</t>
        </is>
      </c>
      <c r="B11" s="6" t="n">
        <v>-300</v>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3679</v>
      </c>
      <c r="C13" s="4" t="inlineStr">
        <is>
          <t xml:space="preserve"> </t>
        </is>
      </c>
      <c r="D13" s="4" t="inlineStr">
        <is>
          <t xml:space="preserve"> </t>
        </is>
      </c>
    </row>
    <row r="14">
      <c r="A14" s="4" t="inlineStr">
        <is>
          <t>Unrealized gains, net of related tax expense</t>
        </is>
      </c>
      <c r="B14" s="6" t="n">
        <v>1214</v>
      </c>
      <c r="C14" s="4" t="inlineStr">
        <is>
          <t xml:space="preserve"> </t>
        </is>
      </c>
      <c r="D14" s="4" t="inlineStr">
        <is>
          <t xml:space="preserve"> </t>
        </is>
      </c>
    </row>
    <row r="15">
      <c r="A15" s="4" t="inlineStr">
        <is>
          <t>Ending balance</t>
        </is>
      </c>
      <c r="B15" s="5" t="n">
        <v>4112</v>
      </c>
      <c r="C15" s="5" t="n">
        <v>13679</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Unamortized debt issuance costs and debt discount</t>
        </is>
      </c>
      <c r="B3" s="5" t="n">
        <v>-4869</v>
      </c>
      <c r="C3" s="5" t="n">
        <v>-9001</v>
      </c>
    </row>
    <row r="4">
      <c r="A4" s="4" t="inlineStr">
        <is>
          <t>Total debt</t>
        </is>
      </c>
      <c r="B4" s="6" t="n">
        <v>683334</v>
      </c>
      <c r="C4" s="6" t="n">
        <v>698508</v>
      </c>
    </row>
    <row r="5">
      <c r="A5" s="4" t="inlineStr">
        <is>
          <t>Less current portion of long-term debt:</t>
        </is>
      </c>
      <c r="B5" s="6" t="n">
        <v>-45854</v>
      </c>
      <c r="C5" s="6" t="n">
        <v>-33883</v>
      </c>
    </row>
    <row r="6">
      <c r="A6" s="4" t="inlineStr">
        <is>
          <t>Long-term debt</t>
        </is>
      </c>
      <c r="B6" s="6" t="n">
        <v>637480</v>
      </c>
      <c r="C6" s="6" t="n">
        <v>664625</v>
      </c>
    </row>
    <row r="7">
      <c r="A7" s="4" t="inlineStr">
        <is>
          <t>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outstanding</t>
        </is>
      </c>
      <c r="B9" s="5" t="n">
        <v>688203</v>
      </c>
      <c r="C9" s="5" t="n">
        <v>707509</v>
      </c>
    </row>
    <row r="10">
      <c r="A10" s="4" t="inlineStr">
        <is>
          <t>Effective interest rate</t>
        </is>
      </c>
      <c r="B10" s="11" t="n">
        <v>0.133</v>
      </c>
      <c r="C10" s="11" t="n">
        <v>0.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4125000</v>
      </c>
      <c r="C4" s="5" t="n">
        <v>-58544000</v>
      </c>
      <c r="D4" s="5" t="n">
        <v>-297504000</v>
      </c>
    </row>
    <row r="5">
      <c r="A5" s="3" t="inlineStr">
        <is>
          <t>Adjustments to reconcile net loss to net cash and cash equivalents used in operating activities:</t>
        </is>
      </c>
      <c r="B5" s="4" t="inlineStr">
        <is>
          <t xml:space="preserve"> </t>
        </is>
      </c>
      <c r="C5" s="4" t="inlineStr">
        <is>
          <t xml:space="preserve"> </t>
        </is>
      </c>
      <c r="D5" s="4" t="inlineStr">
        <is>
          <t xml:space="preserve"> </t>
        </is>
      </c>
    </row>
    <row r="6">
      <c r="A6" s="4" t="inlineStr">
        <is>
          <t>Depreciation and amortization</t>
        </is>
      </c>
      <c r="B6" s="6" t="n">
        <v>24998000</v>
      </c>
      <c r="C6" s="6" t="n">
        <v>27881000</v>
      </c>
      <c r="D6" s="6" t="n">
        <v>24724000</v>
      </c>
    </row>
    <row r="7">
      <c r="A7" s="4" t="inlineStr">
        <is>
          <t>Goodwill impairment</t>
        </is>
      </c>
      <c r="B7" s="6" t="n">
        <v>0</v>
      </c>
      <c r="C7" s="6" t="n">
        <v>0</v>
      </c>
      <c r="D7" s="6" t="n">
        <v>44596000</v>
      </c>
    </row>
    <row r="8">
      <c r="A8" s="4" t="inlineStr">
        <is>
          <t>Loss on disposal of property, equipment, and software</t>
        </is>
      </c>
      <c r="B8" s="6" t="n">
        <v>536000</v>
      </c>
      <c r="C8" s="6" t="n">
        <v>754000</v>
      </c>
      <c r="D8" s="6" t="n">
        <v>1458000</v>
      </c>
    </row>
    <row r="9">
      <c r="A9" s="4" t="inlineStr">
        <is>
          <t>Impairment of long-lived assets</t>
        </is>
      </c>
      <c r="B9" s="6" t="n">
        <v>0</v>
      </c>
      <c r="C9" s="6" t="n">
        <v>17332000</v>
      </c>
      <c r="D9" s="6" t="n">
        <v>3147000</v>
      </c>
    </row>
    <row r="10">
      <c r="A10" s="4" t="inlineStr">
        <is>
          <t>Share-based compensation expense</t>
        </is>
      </c>
      <c r="B10" s="6" t="n">
        <v>13816000</v>
      </c>
      <c r="C10" s="6" t="n">
        <v>11310000</v>
      </c>
      <c r="D10" s="6" t="n">
        <v>7052000</v>
      </c>
    </row>
    <row r="11">
      <c r="A11" s="4" t="inlineStr">
        <is>
          <t>Deferred income taxes</t>
        </is>
      </c>
      <c r="B11" s="6" t="n">
        <v>1163000</v>
      </c>
      <c r="C11" s="6" t="n">
        <v>-11176000</v>
      </c>
      <c r="D11" s="6" t="n">
        <v>-92716000</v>
      </c>
    </row>
    <row r="12">
      <c r="A12" s="4" t="inlineStr">
        <is>
          <t>Amortization of debt issuance costs and debt discount</t>
        </is>
      </c>
      <c r="B12" s="6" t="n">
        <v>6142000</v>
      </c>
      <c r="C12" s="6" t="n">
        <v>8676000</v>
      </c>
      <c r="D12" s="6" t="n">
        <v>5461000</v>
      </c>
    </row>
    <row r="13">
      <c r="A13" s="4" t="inlineStr">
        <is>
          <t>Write-off of debt issuance costs</t>
        </is>
      </c>
      <c r="B13" s="6" t="n">
        <v>293000</v>
      </c>
      <c r="C13" s="6" t="n">
        <v>710000</v>
      </c>
      <c r="D13" s="6" t="n">
        <v>0</v>
      </c>
    </row>
    <row r="14">
      <c r="A14" s="4" t="inlineStr">
        <is>
          <t>Accrued interest payable in kind</t>
        </is>
      </c>
      <c r="B14" s="6" t="n">
        <v>19577000</v>
      </c>
      <c r="C14" s="6" t="n">
        <v>12015000</v>
      </c>
      <c r="D14" s="6" t="n">
        <v>0</v>
      </c>
    </row>
    <row r="15">
      <c r="A15" s="4" t="inlineStr">
        <is>
          <t>Non-cash lease expense</t>
        </is>
      </c>
      <c r="B15" s="6" t="n">
        <v>2349000</v>
      </c>
      <c r="C15" s="6" t="n">
        <v>4185000</v>
      </c>
      <c r="D15" s="6" t="n">
        <v>4067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5203000</v>
      </c>
      <c r="C17" s="6" t="n">
        <v>-24817000</v>
      </c>
      <c r="D17" s="6" t="n">
        <v>-25749000</v>
      </c>
    </row>
    <row r="18">
      <c r="A18" s="4" t="inlineStr">
        <is>
          <t>Commissions receivable</t>
        </is>
      </c>
      <c r="B18" s="6" t="n">
        <v>-40819000</v>
      </c>
      <c r="C18" s="6" t="n">
        <v>-1872000</v>
      </c>
      <c r="D18" s="6" t="n">
        <v>7271000</v>
      </c>
    </row>
    <row r="19">
      <c r="A19" s="4" t="inlineStr">
        <is>
          <t>Other assets</t>
        </is>
      </c>
      <c r="B19" s="6" t="n">
        <v>-1967000</v>
      </c>
      <c r="C19" s="6" t="n">
        <v>169000</v>
      </c>
      <c r="D19" s="6" t="n">
        <v>-10915000</v>
      </c>
    </row>
    <row r="20">
      <c r="A20" s="4" t="inlineStr">
        <is>
          <t>Accounts payable and accrued expenses</t>
        </is>
      </c>
      <c r="B20" s="6" t="n">
        <v>7347000</v>
      </c>
      <c r="C20" s="6" t="n">
        <v>-3649000</v>
      </c>
      <c r="D20" s="6" t="n">
        <v>-4464000</v>
      </c>
    </row>
    <row r="21">
      <c r="A21" s="4" t="inlineStr">
        <is>
          <t>Operating lease liabilities</t>
        </is>
      </c>
      <c r="B21" s="6" t="n">
        <v>-4897000</v>
      </c>
      <c r="C21" s="6" t="n">
        <v>-5643000</v>
      </c>
      <c r="D21" s="6" t="n">
        <v>-5143000</v>
      </c>
    </row>
    <row r="22">
      <c r="A22" s="4" t="inlineStr">
        <is>
          <t>Other liabilities</t>
        </is>
      </c>
      <c r="B22" s="6" t="n">
        <v>15620000</v>
      </c>
      <c r="C22" s="6" t="n">
        <v>3292000</v>
      </c>
      <c r="D22" s="6" t="n">
        <v>401000</v>
      </c>
    </row>
    <row r="23">
      <c r="A23" s="4" t="inlineStr">
        <is>
          <t>Net cash provided by (used in) operating activities</t>
        </is>
      </c>
      <c r="B23" s="6" t="n">
        <v>15236000</v>
      </c>
      <c r="C23" s="6" t="n">
        <v>-19377000</v>
      </c>
      <c r="D23" s="6" t="n">
        <v>-338314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3382000</v>
      </c>
      <c r="C25" s="6" t="n">
        <v>-1447000</v>
      </c>
      <c r="D25" s="6" t="n">
        <v>-24798000</v>
      </c>
    </row>
    <row r="26">
      <c r="A26" s="4" t="inlineStr">
        <is>
          <t>Proceeds from sales of property and equipment</t>
        </is>
      </c>
      <c r="B26" s="6" t="n">
        <v>253000</v>
      </c>
      <c r="C26" s="6" t="n">
        <v>0</v>
      </c>
      <c r="D26" s="6" t="n">
        <v>0</v>
      </c>
    </row>
    <row r="27">
      <c r="A27" s="4" t="inlineStr">
        <is>
          <t>Purchases of software and capitalized software development costs</t>
        </is>
      </c>
      <c r="B27" s="6" t="n">
        <v>-8284000</v>
      </c>
      <c r="C27" s="6" t="n">
        <v>-7678000</v>
      </c>
      <c r="D27" s="6" t="n">
        <v>-9851000</v>
      </c>
    </row>
    <row r="28">
      <c r="A28" s="4" t="inlineStr">
        <is>
          <t>Acquisition of business</t>
        </is>
      </c>
      <c r="B28" s="6" t="n">
        <v>-3433000</v>
      </c>
      <c r="C28" s="6" t="n">
        <v>0</v>
      </c>
      <c r="D28" s="6" t="n">
        <v>-6927000</v>
      </c>
    </row>
    <row r="29">
      <c r="A29" s="4" t="inlineStr">
        <is>
          <t>Investment in equity securities</t>
        </is>
      </c>
      <c r="B29" s="6" t="n">
        <v>0</v>
      </c>
      <c r="C29" s="6" t="n">
        <v>0</v>
      </c>
      <c r="D29" s="6" t="n">
        <v>-1000000</v>
      </c>
    </row>
    <row r="30">
      <c r="A30" s="4" t="inlineStr">
        <is>
          <t>Net cash used in investing activities</t>
        </is>
      </c>
      <c r="B30" s="6" t="n">
        <v>-14846000</v>
      </c>
      <c r="C30" s="6" t="n">
        <v>-9125000</v>
      </c>
      <c r="D30" s="6" t="n">
        <v>-425760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Credit Facility</t>
        </is>
      </c>
      <c r="B32" s="6" t="n">
        <v>0</v>
      </c>
      <c r="C32" s="6" t="n">
        <v>0</v>
      </c>
      <c r="D32" s="6" t="n">
        <v>50000000</v>
      </c>
    </row>
    <row r="33">
      <c r="A33" s="4" t="inlineStr">
        <is>
          <t>Payments on Revolving Credit Facility</t>
        </is>
      </c>
      <c r="B33" s="6" t="n">
        <v>0</v>
      </c>
      <c r="C33" s="6" t="n">
        <v>0</v>
      </c>
      <c r="D33" s="6" t="n">
        <v>-50000000</v>
      </c>
    </row>
    <row r="34">
      <c r="A34" s="4" t="inlineStr">
        <is>
          <t>Net proceeds from Term Loans</t>
        </is>
      </c>
      <c r="B34" s="6" t="n">
        <v>0</v>
      </c>
      <c r="C34" s="6" t="n">
        <v>0</v>
      </c>
      <c r="D34" s="6" t="n">
        <v>242000000</v>
      </c>
    </row>
    <row r="35">
      <c r="A35" s="4" t="inlineStr">
        <is>
          <t>Payments on Term Loans</t>
        </is>
      </c>
      <c r="B35" s="6" t="n">
        <v>-38883000</v>
      </c>
      <c r="C35" s="6" t="n">
        <v>-17833000</v>
      </c>
      <c r="D35" s="6" t="n">
        <v>-3585000</v>
      </c>
    </row>
    <row r="36">
      <c r="A36" s="4" t="inlineStr">
        <is>
          <t>Payments on other debt</t>
        </is>
      </c>
      <c r="B36" s="6" t="n">
        <v>-149000</v>
      </c>
      <c r="C36" s="6" t="n">
        <v>-158000</v>
      </c>
      <c r="D36" s="6" t="n">
        <v>-184000</v>
      </c>
    </row>
    <row r="37">
      <c r="A37" s="4" t="inlineStr">
        <is>
          <t>Proceeds from common stock options exercised and employee stock purchase plan</t>
        </is>
      </c>
      <c r="B37" s="6" t="n">
        <v>81000</v>
      </c>
      <c r="C37" s="6" t="n">
        <v>1187000</v>
      </c>
      <c r="D37" s="6" t="n">
        <v>3179000</v>
      </c>
    </row>
    <row r="38">
      <c r="A38" s="4" t="inlineStr">
        <is>
          <t>Payments of tax withholdings related to net share settlement of equity awards</t>
        </is>
      </c>
      <c r="B38" s="6" t="n">
        <v>-374000</v>
      </c>
      <c r="C38" s="6" t="n">
        <v>-40000</v>
      </c>
      <c r="D38" s="6" t="n">
        <v>-148000</v>
      </c>
    </row>
    <row r="39">
      <c r="A39" s="4" t="inlineStr">
        <is>
          <t>Payments of debt issuance costs</t>
        </is>
      </c>
      <c r="B39" s="6" t="n">
        <v>-1531000</v>
      </c>
      <c r="C39" s="6" t="n">
        <v>-10110000</v>
      </c>
      <c r="D39" s="6" t="n">
        <v>-328000</v>
      </c>
    </row>
    <row r="40">
      <c r="A40" s="4" t="inlineStr">
        <is>
          <t>Payment of acquisition holdback</t>
        </is>
      </c>
      <c r="B40" s="6" t="n">
        <v>0</v>
      </c>
      <c r="C40" s="6" t="n">
        <v>-2385000</v>
      </c>
      <c r="D40" s="6" t="n">
        <v>-5501000</v>
      </c>
    </row>
    <row r="41">
      <c r="A41" s="4" t="inlineStr">
        <is>
          <t>Net cash (used in) provided by financing activities</t>
        </is>
      </c>
      <c r="B41" s="6" t="n">
        <v>-40856000</v>
      </c>
      <c r="C41" s="6" t="n">
        <v>-29339000</v>
      </c>
      <c r="D41" s="6" t="n">
        <v>235433000</v>
      </c>
    </row>
    <row r="42">
      <c r="A42" s="4" t="inlineStr">
        <is>
          <t>NET INCREASE (DECREASE) IN CASH AND CASH EQUIVALENTS</t>
        </is>
      </c>
      <c r="B42" s="6" t="n">
        <v>-40466000</v>
      </c>
      <c r="C42" s="6" t="n">
        <v>-57841000</v>
      </c>
      <c r="D42" s="6" t="n">
        <v>-145457000</v>
      </c>
    </row>
    <row r="43">
      <c r="A43" s="4" t="inlineStr">
        <is>
          <t>CASH AND CASH EQUIVALENTS—Beginning of period</t>
        </is>
      </c>
      <c r="B43" s="6" t="n">
        <v>83156000</v>
      </c>
      <c r="C43" s="6" t="n">
        <v>140997000</v>
      </c>
      <c r="D43" s="6" t="n">
        <v>286454000</v>
      </c>
    </row>
    <row r="44">
      <c r="A44" s="4" t="inlineStr">
        <is>
          <t>CASH AND CASH EQUIVALENTS—End of period</t>
        </is>
      </c>
      <c r="B44" s="6" t="n">
        <v>42690000</v>
      </c>
      <c r="C44" s="6" t="n">
        <v>83156000</v>
      </c>
      <c r="D44" s="6" t="n">
        <v>140997000</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 net</t>
        </is>
      </c>
      <c r="B46" s="6" t="n">
        <v>-67037000</v>
      </c>
      <c r="C46" s="6" t="n">
        <v>-59025000</v>
      </c>
      <c r="D46" s="6" t="n">
        <v>-38043000</v>
      </c>
    </row>
    <row r="47">
      <c r="A47" s="4" t="inlineStr">
        <is>
          <t>Payment of income taxes, net</t>
        </is>
      </c>
      <c r="B47" s="6" t="n">
        <v>-594000</v>
      </c>
      <c r="C47" s="6" t="n">
        <v>-306000</v>
      </c>
      <c r="D47" s="6" t="n">
        <v>-169000</v>
      </c>
    </row>
    <row r="48">
      <c r="A48" s="3" t="inlineStr">
        <is>
          <t>SUPPLEMENTAL DISCLOSURES OF NONCASH INVESTING ACTIVITIES:</t>
        </is>
      </c>
      <c r="B48" s="4" t="inlineStr">
        <is>
          <t xml:space="preserve"> </t>
        </is>
      </c>
      <c r="C48" s="4" t="inlineStr">
        <is>
          <t xml:space="preserve"> </t>
        </is>
      </c>
      <c r="D48" s="4" t="inlineStr">
        <is>
          <t xml:space="preserve"> </t>
        </is>
      </c>
    </row>
    <row r="49">
      <c r="A49" s="4" t="inlineStr">
        <is>
          <t>Capital expenditures in accounts payable and accrued expenses</t>
        </is>
      </c>
      <c r="B49" s="5" t="n">
        <v>1697000</v>
      </c>
      <c r="C49" s="5" t="n">
        <v>273000</v>
      </c>
      <c r="D49" s="5" t="n">
        <v>65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t>
        </is>
      </c>
      <c r="D1" s="2" t="inlineStr">
        <is>
          <t>12 Months Ended</t>
        </is>
      </c>
    </row>
    <row r="2">
      <c r="B2" s="2" t="inlineStr">
        <is>
          <t>Jul. 01, 2023</t>
        </is>
      </c>
      <c r="C2" s="2" t="inlineStr">
        <is>
          <t>Aug. 26, 2022</t>
        </is>
      </c>
      <c r="D2" s="2" t="inlineStr">
        <is>
          <t>Jun. 30, 2024</t>
        </is>
      </c>
      <c r="E2" s="2" t="inlineStr">
        <is>
          <t>Jun. 30, 2023</t>
        </is>
      </c>
      <c r="F2" s="2" t="inlineStr">
        <is>
          <t>Jun. 30, 2022</t>
        </is>
      </c>
      <c r="G2" s="2" t="inlineStr">
        <is>
          <t>Sep. 1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 gross</t>
        </is>
      </c>
      <c r="B4" s="4" t="inlineStr">
        <is>
          <t xml:space="preserve"> </t>
        </is>
      </c>
      <c r="C4" s="4" t="inlineStr">
        <is>
          <t xml:space="preserve"> </t>
        </is>
      </c>
      <c r="D4" s="5" t="n">
        <v>41800000</v>
      </c>
      <c r="E4" s="4" t="inlineStr">
        <is>
          <t xml:space="preserve"> </t>
        </is>
      </c>
      <c r="F4" s="4" t="inlineStr">
        <is>
          <t xml:space="preserve"> </t>
        </is>
      </c>
      <c r="G4" s="4" t="inlineStr">
        <is>
          <t xml:space="preserve"> </t>
        </is>
      </c>
    </row>
    <row r="5">
      <c r="A5" s="4" t="inlineStr">
        <is>
          <t>Unamortized debt issuance costs</t>
        </is>
      </c>
      <c r="B5" s="4" t="inlineStr">
        <is>
          <t xml:space="preserve"> </t>
        </is>
      </c>
      <c r="C5" s="4" t="inlineStr">
        <is>
          <t xml:space="preserve"> </t>
        </is>
      </c>
      <c r="D5" s="6" t="n">
        <v>34500000</v>
      </c>
      <c r="E5" s="4" t="inlineStr">
        <is>
          <t xml:space="preserve"> </t>
        </is>
      </c>
      <c r="F5" s="4" t="inlineStr">
        <is>
          <t xml:space="preserve"> </t>
        </is>
      </c>
      <c r="G5" s="4" t="inlineStr">
        <is>
          <t xml:space="preserve"> </t>
        </is>
      </c>
    </row>
    <row r="6">
      <c r="A6" s="4" t="inlineStr">
        <is>
          <t>Amortization of debt issuance costs and debt discount</t>
        </is>
      </c>
      <c r="B6" s="4" t="inlineStr">
        <is>
          <t xml:space="preserve"> </t>
        </is>
      </c>
      <c r="C6" s="4" t="inlineStr">
        <is>
          <t xml:space="preserve"> </t>
        </is>
      </c>
      <c r="D6" s="6" t="n">
        <v>6142000</v>
      </c>
      <c r="E6" s="5" t="n">
        <v>8676000</v>
      </c>
      <c r="F6" s="5" t="n">
        <v>5461000</v>
      </c>
      <c r="G6" s="4" t="inlineStr">
        <is>
          <t xml:space="preserve"> </t>
        </is>
      </c>
    </row>
    <row r="7">
      <c r="A7" s="4" t="inlineStr">
        <is>
          <t>Line of Credit | 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rate payable in cash</t>
        </is>
      </c>
      <c r="B9" s="4" t="inlineStr">
        <is>
          <t xml:space="preserve"> </t>
        </is>
      </c>
      <c r="C9" s="11" t="n">
        <v>0.065</v>
      </c>
      <c r="D9" s="4" t="inlineStr">
        <is>
          <t xml:space="preserve"> </t>
        </is>
      </c>
      <c r="E9" s="4" t="inlineStr">
        <is>
          <t xml:space="preserve"> </t>
        </is>
      </c>
      <c r="F9" s="4" t="inlineStr">
        <is>
          <t xml:space="preserve"> </t>
        </is>
      </c>
      <c r="G9" s="4" t="inlineStr">
        <is>
          <t xml:space="preserve"> </t>
        </is>
      </c>
    </row>
    <row r="10">
      <c r="A10" s="4" t="inlineStr">
        <is>
          <t>Variable rate payable in kind</t>
        </is>
      </c>
      <c r="B10" s="4" t="inlineStr">
        <is>
          <t xml:space="preserve"> </t>
        </is>
      </c>
      <c r="C10" s="10" t="n">
        <v>0.03</v>
      </c>
      <c r="D10" s="4" t="inlineStr">
        <is>
          <t xml:space="preserve"> </t>
        </is>
      </c>
      <c r="E10" s="4" t="inlineStr">
        <is>
          <t xml:space="preserve"> </t>
        </is>
      </c>
      <c r="F10" s="4" t="inlineStr">
        <is>
          <t xml:space="preserve"> </t>
        </is>
      </c>
      <c r="G10" s="4" t="inlineStr">
        <is>
          <t xml:space="preserve"> </t>
        </is>
      </c>
    </row>
    <row r="11">
      <c r="A11" s="4" t="inlineStr">
        <is>
          <t>Line of Credit | Secured Overnight Financing Rate (SOF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4" t="inlineStr">
        <is>
          <t xml:space="preserve"> </t>
        </is>
      </c>
      <c r="C13" s="11" t="n">
        <v>0.0075</v>
      </c>
      <c r="D13" s="4" t="inlineStr">
        <is>
          <t xml:space="preserve"> </t>
        </is>
      </c>
      <c r="E13" s="4" t="inlineStr">
        <is>
          <t xml:space="preserve"> </t>
        </is>
      </c>
      <c r="F13" s="4" t="inlineStr">
        <is>
          <t xml:space="preserve"> </t>
        </is>
      </c>
      <c r="G13" s="4" t="inlineStr">
        <is>
          <t xml:space="preserve"> </t>
        </is>
      </c>
    </row>
    <row r="14">
      <c r="A14" s="4" t="inlineStr">
        <is>
          <t>Line of Credi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payable in cash</t>
        </is>
      </c>
      <c r="B16" s="4" t="inlineStr">
        <is>
          <t xml:space="preserve"> </t>
        </is>
      </c>
      <c r="C16" s="11" t="n">
        <v>0.055</v>
      </c>
      <c r="D16" s="4" t="inlineStr">
        <is>
          <t xml:space="preserve"> </t>
        </is>
      </c>
      <c r="E16" s="4" t="inlineStr">
        <is>
          <t xml:space="preserve"> </t>
        </is>
      </c>
      <c r="F16" s="4" t="inlineStr">
        <is>
          <t xml:space="preserve"> </t>
        </is>
      </c>
      <c r="G16" s="4" t="inlineStr">
        <is>
          <t xml:space="preserve"> </t>
        </is>
      </c>
    </row>
    <row r="17">
      <c r="A17" s="4" t="inlineStr">
        <is>
          <t>Variable rate payable in kind</t>
        </is>
      </c>
      <c r="B17" s="4" t="inlineStr">
        <is>
          <t xml:space="preserve"> </t>
        </is>
      </c>
      <c r="C17" s="10" t="n">
        <v>0.03</v>
      </c>
      <c r="D17" s="4" t="inlineStr">
        <is>
          <t xml:space="preserve"> </t>
        </is>
      </c>
      <c r="E17" s="4" t="inlineStr">
        <is>
          <t xml:space="preserve"> </t>
        </is>
      </c>
      <c r="F17" s="4" t="inlineStr">
        <is>
          <t xml:space="preserve"> </t>
        </is>
      </c>
      <c r="G17" s="4" t="inlineStr">
        <is>
          <t xml:space="preserve"> </t>
        </is>
      </c>
    </row>
    <row r="18">
      <c r="A18" s="4" t="inlineStr">
        <is>
          <t>Line of Credit | Secured Debt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borrowings</t>
        </is>
      </c>
      <c r="B20" s="4" t="inlineStr">
        <is>
          <t xml:space="preserve"> </t>
        </is>
      </c>
      <c r="C20" s="4" t="inlineStr">
        <is>
          <t xml:space="preserve"> </t>
        </is>
      </c>
      <c r="D20" s="6" t="n">
        <v>887300000</v>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6" t="n">
        <v>688200000</v>
      </c>
      <c r="E21" s="4" t="inlineStr">
        <is>
          <t xml:space="preserve"> </t>
        </is>
      </c>
      <c r="F21" s="4" t="inlineStr">
        <is>
          <t xml:space="preserve"> </t>
        </is>
      </c>
      <c r="G21" s="4" t="inlineStr">
        <is>
          <t xml:space="preserve"> </t>
        </is>
      </c>
    </row>
    <row r="22">
      <c r="A22" s="4" t="inlineStr">
        <is>
          <t>Remaining borrowing capacity</t>
        </is>
      </c>
      <c r="B22" s="4" t="inlineStr">
        <is>
          <t xml:space="preserve"> </t>
        </is>
      </c>
      <c r="C22" s="4" t="inlineStr">
        <is>
          <t xml:space="preserve"> </t>
        </is>
      </c>
      <c r="D22" s="6" t="n">
        <v>72400000</v>
      </c>
      <c r="E22" s="4" t="inlineStr">
        <is>
          <t xml:space="preserve"> </t>
        </is>
      </c>
      <c r="F22" s="4" t="inlineStr">
        <is>
          <t xml:space="preserve"> </t>
        </is>
      </c>
      <c r="G22" s="4" t="inlineStr">
        <is>
          <t xml:space="preserve"> </t>
        </is>
      </c>
    </row>
    <row r="23">
      <c r="A23" s="4" t="inlineStr">
        <is>
          <t>Repayable in equal quarterly installments</t>
        </is>
      </c>
      <c r="B23" s="5" t="n">
        <v>8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Secured Overnight Financing Rate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t>
        </is>
      </c>
      <c r="B26" s="4" t="inlineStr">
        <is>
          <t xml:space="preserve"> </t>
        </is>
      </c>
      <c r="C26" s="10" t="n">
        <v>1</v>
      </c>
      <c r="D26" s="4" t="inlineStr">
        <is>
          <t xml:space="preserve"> </t>
        </is>
      </c>
      <c r="E26" s="4" t="inlineStr">
        <is>
          <t xml:space="preserve"> </t>
        </is>
      </c>
      <c r="F26" s="4" t="inlineStr">
        <is>
          <t xml:space="preserve"> </t>
        </is>
      </c>
      <c r="G26" s="4" t="inlineStr">
        <is>
          <t xml:space="preserve"> </t>
        </is>
      </c>
    </row>
    <row r="27">
      <c r="A27" s="4" t="inlineStr">
        <is>
          <t>Revolving Credit Facility | Secured Overnight Financing Rate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10" t="n">
        <v>0.05</v>
      </c>
      <c r="D29" s="4" t="inlineStr">
        <is>
          <t xml:space="preserve"> </t>
        </is>
      </c>
      <c r="E29" s="4" t="inlineStr">
        <is>
          <t xml:space="preserve"> </t>
        </is>
      </c>
      <c r="F29" s="4" t="inlineStr">
        <is>
          <t xml:space="preserve"> </t>
        </is>
      </c>
      <c r="G29" s="4" t="inlineStr">
        <is>
          <t xml:space="preserve"> </t>
        </is>
      </c>
    </row>
    <row r="30">
      <c r="A30" s="4" t="inlineStr">
        <is>
          <t>Revolving Credit Facility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10" t="n">
        <v>0.04</v>
      </c>
      <c r="D32" s="4" t="inlineStr">
        <is>
          <t xml:space="preserve"> </t>
        </is>
      </c>
      <c r="E32" s="4" t="inlineStr">
        <is>
          <t xml:space="preserve"> </t>
        </is>
      </c>
      <c r="F32" s="4" t="inlineStr">
        <is>
          <t xml:space="preserve"> </t>
        </is>
      </c>
      <c r="G32" s="4" t="inlineStr">
        <is>
          <t xml:space="preserve"> </t>
        </is>
      </c>
    </row>
    <row r="33">
      <c r="A33" s="4" t="inlineStr">
        <is>
          <t>Revolving Credit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ees paid</t>
        </is>
      </c>
      <c r="B35" s="4" t="inlineStr">
        <is>
          <t xml:space="preserve"> </t>
        </is>
      </c>
      <c r="C35" s="4" t="inlineStr">
        <is>
          <t xml:space="preserve"> </t>
        </is>
      </c>
      <c r="D35" s="5" t="n">
        <v>1400000</v>
      </c>
      <c r="E35" s="4" t="inlineStr">
        <is>
          <t xml:space="preserve"> </t>
        </is>
      </c>
      <c r="F35" s="4" t="inlineStr">
        <is>
          <t xml:space="preserve"> </t>
        </is>
      </c>
      <c r="G35" s="4" t="inlineStr">
        <is>
          <t xml:space="preserve"> </t>
        </is>
      </c>
    </row>
    <row r="36">
      <c r="A36" s="4" t="inlineStr">
        <is>
          <t>Senior Secured Credit Facility | Secured Deb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ees paid</t>
        </is>
      </c>
      <c r="B38" s="4" t="inlineStr">
        <is>
          <t xml:space="preserve"> </t>
        </is>
      </c>
      <c r="C38" s="4" t="inlineStr">
        <is>
          <t xml:space="preserve"> </t>
        </is>
      </c>
      <c r="D38" s="4" t="inlineStr">
        <is>
          <t xml:space="preserve"> </t>
        </is>
      </c>
      <c r="E38" s="4" t="inlineStr">
        <is>
          <t xml:space="preserve"> </t>
        </is>
      </c>
      <c r="F38" s="4" t="inlineStr">
        <is>
          <t xml:space="preserve"> </t>
        </is>
      </c>
      <c r="G38" s="5" t="n">
        <v>7000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West Palm Beach Police Pension Fund v. SelectQuote, Inc.</t>
        </is>
      </c>
      <c r="B1" s="2" t="inlineStr">
        <is>
          <t>Oct. 07, 2021 defendant</t>
        </is>
      </c>
    </row>
    <row r="2">
      <c r="A2" s="4" t="inlineStr">
        <is>
          <t>Executive Officer</t>
        </is>
      </c>
      <c r="B2" s="4" t="inlineStr">
        <is>
          <t xml:space="preserve"> </t>
        </is>
      </c>
    </row>
    <row r="3">
      <c r="A3" s="3" t="inlineStr">
        <is>
          <t>Loss Contingencies [Line Items]</t>
        </is>
      </c>
      <c r="B3" s="4" t="inlineStr">
        <is>
          <t xml:space="preserve"> </t>
        </is>
      </c>
    </row>
    <row r="4">
      <c r="A4" s="4" t="inlineStr">
        <is>
          <t>Number of defendants</t>
        </is>
      </c>
      <c r="B4" s="6" t="n">
        <v>2</v>
      </c>
    </row>
    <row r="5">
      <c r="A5" s="4" t="inlineStr">
        <is>
          <t>Current And Former Director</t>
        </is>
      </c>
      <c r="B5" s="4" t="inlineStr">
        <is>
          <t xml:space="preserve"> </t>
        </is>
      </c>
    </row>
    <row r="6">
      <c r="A6" s="3" t="inlineStr">
        <is>
          <t>Loss Contingencies [Line Items]</t>
        </is>
      </c>
      <c r="B6" s="4" t="inlineStr">
        <is>
          <t xml:space="preserve"> </t>
        </is>
      </c>
    </row>
    <row r="7">
      <c r="A7" s="4" t="inlineStr">
        <is>
          <t>Number of defendants</t>
        </is>
      </c>
      <c r="B7"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Jun. 30, 2024</t>
        </is>
      </c>
      <c r="C1" s="2" t="inlineStr">
        <is>
          <t>Jun. 30, 2023</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6" t="n">
        <v>3677964</v>
      </c>
      <c r="C3" s="6" t="n">
        <v>3847339</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6" t="n">
        <v>22486843</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6" t="n">
        <v>159</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6" t="n">
        <v>4030428</v>
      </c>
      <c r="C12" s="4" t="inlineStr">
        <is>
          <t xml:space="preserve"> </t>
        </is>
      </c>
    </row>
    <row r="13">
      <c r="A13" s="4" t="inlineStr">
        <is>
          <t>Options issued and outstanding under stock option plans (in shares)</t>
        </is>
      </c>
      <c r="B13" s="6" t="n">
        <v>17940564</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6" t="n">
        <v>515692</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54" customWidth="1" min="3" max="3"/>
    <col width="29" customWidth="1" min="4" max="4"/>
    <col width="22" customWidth="1" min="5" max="5"/>
  </cols>
  <sheetData>
    <row r="1">
      <c r="A1" s="1" t="inlineStr">
        <is>
          <t>Shareholders' Equity - Narrative (Details) $ in Thousands</t>
        </is>
      </c>
      <c r="C1" s="2" t="inlineStr">
        <is>
          <t>12 Months Ended</t>
        </is>
      </c>
    </row>
    <row r="2">
      <c r="B2" s="2" t="inlineStr">
        <is>
          <t>Sep. 13, 2023 shares</t>
        </is>
      </c>
      <c r="C2" s="2" t="inlineStr">
        <is>
          <t>Jun. 30, 2024 USD ($) plan installment tranche shares</t>
        </is>
      </c>
      <c r="D2" s="2" t="inlineStr">
        <is>
          <t>Jun. 30, 2023 USD ($) shares</t>
        </is>
      </c>
      <c r="E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4" t="inlineStr">
        <is>
          <t xml:space="preserve"> </t>
        </is>
      </c>
      <c r="C4" s="6" t="n">
        <v>2</v>
      </c>
      <c r="D4" s="4" t="inlineStr">
        <is>
          <t xml:space="preserve"> </t>
        </is>
      </c>
      <c r="E4" s="4" t="inlineStr">
        <is>
          <t xml:space="preserve"> </t>
        </is>
      </c>
    </row>
    <row r="5">
      <c r="A5" s="4" t="inlineStr">
        <is>
          <t>Options granted (in shares)</t>
        </is>
      </c>
      <c r="B5" s="4" t="inlineStr">
        <is>
          <t xml:space="preserve"> </t>
        </is>
      </c>
      <c r="C5" s="6" t="n">
        <v>0</v>
      </c>
      <c r="D5" s="6" t="n">
        <v>0</v>
      </c>
      <c r="E5" s="4" t="inlineStr">
        <is>
          <t xml:space="preserve"> </t>
        </is>
      </c>
    </row>
    <row r="6">
      <c r="A6" s="4" t="inlineStr">
        <is>
          <t>Cost not yet recognized | $</t>
        </is>
      </c>
      <c r="B6" s="4" t="inlineStr">
        <is>
          <t xml:space="preserve"> </t>
        </is>
      </c>
      <c r="C6" s="5" t="n">
        <v>2000</v>
      </c>
      <c r="D6" s="4" t="inlineStr">
        <is>
          <t xml:space="preserve"> </t>
        </is>
      </c>
      <c r="E6" s="4" t="inlineStr">
        <is>
          <t xml:space="preserve"> </t>
        </is>
      </c>
    </row>
    <row r="7">
      <c r="A7" s="4" t="inlineStr">
        <is>
          <t>Cost not yet recognized, period for recognition</t>
        </is>
      </c>
      <c r="B7" s="4" t="inlineStr">
        <is>
          <t xml:space="preserve"> </t>
        </is>
      </c>
      <c r="C7" s="4" t="inlineStr">
        <is>
          <t>1 year 2 months 12 days</t>
        </is>
      </c>
      <c r="D7" s="4" t="inlineStr">
        <is>
          <t xml:space="preserve"> </t>
        </is>
      </c>
      <c r="E7" s="4" t="inlineStr">
        <is>
          <t xml:space="preserve"> </t>
        </is>
      </c>
    </row>
    <row r="8">
      <c r="A8" s="4" t="inlineStr">
        <is>
          <t>Proceeds from common stock options exercised and employee stock purchase plan | $</t>
        </is>
      </c>
      <c r="B8" s="4" t="inlineStr">
        <is>
          <t xml:space="preserve"> </t>
        </is>
      </c>
      <c r="C8" s="5" t="n">
        <v>81</v>
      </c>
      <c r="D8" s="5" t="n">
        <v>1187</v>
      </c>
      <c r="E8" s="5" t="n">
        <v>3179</v>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based cost not yet recognized (Less Than for PSU's granted) | $</t>
        </is>
      </c>
      <c r="B11" s="4" t="inlineStr">
        <is>
          <t xml:space="preserve"> </t>
        </is>
      </c>
      <c r="C11" s="5" t="n">
        <v>9700</v>
      </c>
      <c r="D11" s="4" t="inlineStr">
        <is>
          <t xml:space="preserve"> </t>
        </is>
      </c>
      <c r="E11" s="4" t="inlineStr">
        <is>
          <t xml:space="preserve"> </t>
        </is>
      </c>
    </row>
    <row r="12">
      <c r="A12" s="4" t="inlineStr">
        <is>
          <t>Weighted-average remaining service period (in years)</t>
        </is>
      </c>
      <c r="B12" s="4" t="inlineStr">
        <is>
          <t xml:space="preserve"> </t>
        </is>
      </c>
      <c r="C12" s="4" t="inlineStr">
        <is>
          <t>1 year 8 months 8 days</t>
        </is>
      </c>
      <c r="D12" s="4" t="inlineStr">
        <is>
          <t xml:space="preserve"> </t>
        </is>
      </c>
      <c r="E12" s="4" t="inlineStr">
        <is>
          <t xml:space="preserve"> </t>
        </is>
      </c>
    </row>
    <row r="13">
      <c r="A13" s="4" t="inlineStr">
        <is>
          <t>Performance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ward performance period</t>
        </is>
      </c>
      <c r="B15" s="4" t="inlineStr">
        <is>
          <t xml:space="preserve"> </t>
        </is>
      </c>
      <c r="C15" s="4" t="inlineStr">
        <is>
          <t>3 years</t>
        </is>
      </c>
      <c r="D15" s="4" t="inlineStr">
        <is>
          <t xml:space="preserve"> </t>
        </is>
      </c>
      <c r="E15" s="4" t="inlineStr">
        <is>
          <t xml:space="preserve"> </t>
        </is>
      </c>
    </row>
    <row r="16">
      <c r="A16" s="4" t="inlineStr">
        <is>
          <t>Performance Stock | Tranche 1</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potential shares earned (in percent)</t>
        </is>
      </c>
      <c r="B18" s="10" t="n">
        <v>0.13</v>
      </c>
      <c r="C18" s="4" t="inlineStr">
        <is>
          <t xml:space="preserve"> </t>
        </is>
      </c>
      <c r="D18" s="4" t="inlineStr">
        <is>
          <t xml:space="preserve"> </t>
        </is>
      </c>
      <c r="E18" s="4" t="inlineStr">
        <is>
          <t xml:space="preserve"> </t>
        </is>
      </c>
    </row>
    <row r="19">
      <c r="A19" s="4" t="inlineStr">
        <is>
          <t>Shares issued to employees (in shares)</t>
        </is>
      </c>
      <c r="B19" s="6" t="n">
        <v>14477</v>
      </c>
      <c r="C19" s="4" t="inlineStr">
        <is>
          <t xml:space="preserve"> </t>
        </is>
      </c>
      <c r="D19" s="4" t="inlineStr">
        <is>
          <t xml:space="preserve"> </t>
        </is>
      </c>
      <c r="E19" s="4" t="inlineStr">
        <is>
          <t xml:space="preserve"> </t>
        </is>
      </c>
    </row>
    <row r="20">
      <c r="A20" s="4" t="inlineStr">
        <is>
          <t>Equity classified PVU'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Options granted (in shares)</t>
        </is>
      </c>
      <c r="B22" s="4" t="inlineStr">
        <is>
          <t xml:space="preserve"> </t>
        </is>
      </c>
      <c r="C22" s="6" t="n">
        <v>2270530</v>
      </c>
      <c r="D22" s="4" t="inlineStr">
        <is>
          <t xml:space="preserve"> </t>
        </is>
      </c>
      <c r="E22" s="4" t="inlineStr">
        <is>
          <t xml:space="preserve"> </t>
        </is>
      </c>
    </row>
    <row r="23">
      <c r="A23" s="4" t="inlineStr">
        <is>
          <t>Share-based cost not yet recognized (Less Than for PSU's granted) | $</t>
        </is>
      </c>
      <c r="B23" s="4" t="inlineStr">
        <is>
          <t xml:space="preserve"> </t>
        </is>
      </c>
      <c r="C23" s="5" t="n">
        <v>3200</v>
      </c>
      <c r="D23" s="4" t="inlineStr">
        <is>
          <t xml:space="preserve"> </t>
        </is>
      </c>
      <c r="E23" s="4" t="inlineStr">
        <is>
          <t xml:space="preserve"> </t>
        </is>
      </c>
    </row>
    <row r="24">
      <c r="A24" s="4" t="inlineStr">
        <is>
          <t>Weighted-average remaining service period (in years)</t>
        </is>
      </c>
      <c r="B24" s="4" t="inlineStr">
        <is>
          <t xml:space="preserve"> </t>
        </is>
      </c>
      <c r="C24" s="4" t="inlineStr">
        <is>
          <t>1 year 3 months 14 days</t>
        </is>
      </c>
      <c r="D24" s="4" t="inlineStr">
        <is>
          <t xml:space="preserve"> </t>
        </is>
      </c>
      <c r="E24" s="4" t="inlineStr">
        <is>
          <t xml:space="preserve"> </t>
        </is>
      </c>
    </row>
    <row r="25">
      <c r="A25" s="4" t="inlineStr">
        <is>
          <t>Number of tranches | tranche</t>
        </is>
      </c>
      <c r="B25" s="4" t="inlineStr">
        <is>
          <t xml:space="preserve"> </t>
        </is>
      </c>
      <c r="C25" s="6" t="n">
        <v>4</v>
      </c>
      <c r="D25" s="4" t="inlineStr">
        <is>
          <t xml:space="preserve"> </t>
        </is>
      </c>
      <c r="E25" s="4" t="inlineStr">
        <is>
          <t xml:space="preserve"> </t>
        </is>
      </c>
    </row>
    <row r="26">
      <c r="A26" s="4" t="inlineStr">
        <is>
          <t>Threshold days for determining the weighted average price of share</t>
        </is>
      </c>
      <c r="B26" s="4" t="inlineStr">
        <is>
          <t xml:space="preserve"> </t>
        </is>
      </c>
      <c r="C26" s="4" t="inlineStr">
        <is>
          <t>60 days</t>
        </is>
      </c>
      <c r="D26" s="4" t="inlineStr">
        <is>
          <t xml:space="preserve"> </t>
        </is>
      </c>
      <c r="E26" s="4" t="inlineStr">
        <is>
          <t xml:space="preserve"> </t>
        </is>
      </c>
    </row>
    <row r="27">
      <c r="A27" s="4" t="inlineStr">
        <is>
          <t>Award performance period</t>
        </is>
      </c>
      <c r="B27" s="4" t="inlineStr">
        <is>
          <t xml:space="preserve"> </t>
        </is>
      </c>
      <c r="C27" s="4" t="inlineStr">
        <is>
          <t>5 years</t>
        </is>
      </c>
      <c r="D27" s="4" t="inlineStr">
        <is>
          <t xml:space="preserve"> </t>
        </is>
      </c>
      <c r="E27" s="4" t="inlineStr">
        <is>
          <t xml:space="preserve"> </t>
        </is>
      </c>
    </row>
    <row r="28">
      <c r="A28" s="4" t="inlineStr">
        <is>
          <t>Equity classified PVU's | Tranche 1</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Options granted (in shares)</t>
        </is>
      </c>
      <c r="B30" s="4" t="inlineStr">
        <is>
          <t xml:space="preserve"> </t>
        </is>
      </c>
      <c r="C30" s="6" t="n">
        <v>559202</v>
      </c>
      <c r="D30" s="6" t="n">
        <v>1055674</v>
      </c>
      <c r="E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grant (in shares)</t>
        </is>
      </c>
      <c r="B33" s="4" t="inlineStr">
        <is>
          <t xml:space="preserve"> </t>
        </is>
      </c>
      <c r="C33" s="6" t="n">
        <v>22486843</v>
      </c>
      <c r="D33" s="4" t="inlineStr">
        <is>
          <t xml:space="preserve"> </t>
        </is>
      </c>
      <c r="E33" s="4" t="inlineStr">
        <is>
          <t xml:space="preserve"> </t>
        </is>
      </c>
    </row>
    <row r="34">
      <c r="A34" s="4" t="inlineStr">
        <is>
          <t>2020 Plan</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ercentage of outstanding stock annual increase, maximum</t>
        </is>
      </c>
      <c r="B36" s="4" t="inlineStr">
        <is>
          <t xml:space="preserve"> </t>
        </is>
      </c>
      <c r="C36" s="10" t="n">
        <v>0.03</v>
      </c>
      <c r="D36" s="4" t="inlineStr">
        <is>
          <t xml:space="preserve"> </t>
        </is>
      </c>
      <c r="E36" s="4" t="inlineStr">
        <is>
          <t xml:space="preserve"> </t>
        </is>
      </c>
    </row>
    <row r="37">
      <c r="A37" s="4" t="inlineStr">
        <is>
          <t>2020 Plan | Incentive Stock Options</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Common stock, shares reserved for future issuance (in shares)</t>
        </is>
      </c>
      <c r="B39" s="4" t="inlineStr">
        <is>
          <t xml:space="preserve"> </t>
        </is>
      </c>
      <c r="C39" s="6" t="n">
        <v>4000000</v>
      </c>
      <c r="D39" s="4" t="inlineStr">
        <is>
          <t xml:space="preserve"> </t>
        </is>
      </c>
      <c r="E39" s="4" t="inlineStr">
        <is>
          <t xml:space="preserve"> </t>
        </is>
      </c>
    </row>
    <row r="40">
      <c r="A40" s="4" t="inlineStr">
        <is>
          <t>2020 Plan | Common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Number of shares available for grant (in shares)</t>
        </is>
      </c>
      <c r="B42" s="4" t="inlineStr">
        <is>
          <t xml:space="preserve"> </t>
        </is>
      </c>
      <c r="C42" s="6" t="n">
        <v>4030428</v>
      </c>
      <c r="D42" s="4" t="inlineStr">
        <is>
          <t xml:space="preserve"> </t>
        </is>
      </c>
      <c r="E42" s="4" t="inlineStr">
        <is>
          <t xml:space="preserve"> </t>
        </is>
      </c>
    </row>
    <row r="43">
      <c r="A43" s="4" t="inlineStr">
        <is>
          <t>2003 Plan</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Award exercise period after termination</t>
        </is>
      </c>
      <c r="B45" s="4" t="inlineStr">
        <is>
          <t xml:space="preserve"> </t>
        </is>
      </c>
      <c r="C45" s="4" t="inlineStr">
        <is>
          <t>90 days</t>
        </is>
      </c>
      <c r="D45" s="4" t="inlineStr">
        <is>
          <t xml:space="preserve"> </t>
        </is>
      </c>
      <c r="E45" s="4" t="inlineStr">
        <is>
          <t xml:space="preserve"> </t>
        </is>
      </c>
    </row>
    <row r="46">
      <c r="A46" s="4" t="inlineStr">
        <is>
          <t>Award exercise period after termination due to death or disability</t>
        </is>
      </c>
      <c r="B46" s="4" t="inlineStr">
        <is>
          <t xml:space="preserve"> </t>
        </is>
      </c>
      <c r="C46" s="4" t="inlineStr">
        <is>
          <t>12 months</t>
        </is>
      </c>
      <c r="D46" s="4" t="inlineStr">
        <is>
          <t xml:space="preserve"> </t>
        </is>
      </c>
      <c r="E46" s="4" t="inlineStr">
        <is>
          <t xml:space="preserve"> </t>
        </is>
      </c>
    </row>
    <row r="47">
      <c r="A47" s="4" t="inlineStr">
        <is>
          <t>Award expiration period (in years)</t>
        </is>
      </c>
      <c r="B47" s="4" t="inlineStr">
        <is>
          <t xml:space="preserve"> </t>
        </is>
      </c>
      <c r="C47" s="4" t="inlineStr">
        <is>
          <t>10 years</t>
        </is>
      </c>
      <c r="D47" s="4" t="inlineStr">
        <is>
          <t xml:space="preserve"> </t>
        </is>
      </c>
      <c r="E47" s="4" t="inlineStr">
        <is>
          <t xml:space="preserve"> </t>
        </is>
      </c>
    </row>
    <row r="48">
      <c r="A48" s="4" t="inlineStr">
        <is>
          <t>Number of installments | installment</t>
        </is>
      </c>
      <c r="B48" s="4" t="inlineStr">
        <is>
          <t xml:space="preserve"> </t>
        </is>
      </c>
      <c r="C48" s="6" t="n">
        <v>4</v>
      </c>
      <c r="D48" s="4" t="inlineStr">
        <is>
          <t xml:space="preserve"> </t>
        </is>
      </c>
      <c r="E48" s="4" t="inlineStr">
        <is>
          <t xml:space="preserve"> </t>
        </is>
      </c>
    </row>
    <row r="49">
      <c r="A49" s="4" t="inlineStr">
        <is>
          <t>Purchase price of common stock, percent</t>
        </is>
      </c>
      <c r="B49" s="4" t="inlineStr">
        <is>
          <t xml:space="preserve"> </t>
        </is>
      </c>
      <c r="C49" s="10" t="n">
        <v>1</v>
      </c>
      <c r="D49" s="4" t="inlineStr">
        <is>
          <t xml:space="preserve"> </t>
        </is>
      </c>
      <c r="E49" s="4" t="inlineStr">
        <is>
          <t xml:space="preserve"> </t>
        </is>
      </c>
    </row>
    <row r="50">
      <c r="A50" s="4" t="inlineStr">
        <is>
          <t>Proceeds from common stock options exercised and employee stock purchase plan | $</t>
        </is>
      </c>
      <c r="B50" s="4" t="inlineStr">
        <is>
          <t xml:space="preserve"> </t>
        </is>
      </c>
      <c r="C50" s="5" t="n">
        <v>100</v>
      </c>
      <c r="D50" s="5" t="n">
        <v>600</v>
      </c>
      <c r="E50" s="5" t="n">
        <v>13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Details) - USD ($) $ in Thousands</t>
        </is>
      </c>
      <c r="B1" s="2" t="inlineStr">
        <is>
          <t>12 Months Ended</t>
        </is>
      </c>
    </row>
    <row r="2">
      <c r="B2" s="2" t="inlineStr">
        <is>
          <t>Jun. 30, 2024</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expense</t>
        </is>
      </c>
      <c r="B4" s="5" t="n">
        <v>13816</v>
      </c>
      <c r="C4" s="5" t="n">
        <v>11183</v>
      </c>
      <c r="D4" s="5" t="n">
        <v>6515</v>
      </c>
    </row>
    <row r="5">
      <c r="A5" s="4" t="inlineStr">
        <is>
          <t>Equity classified 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based compensation expense</t>
        </is>
      </c>
      <c r="B7" s="6" t="n">
        <v>2733</v>
      </c>
      <c r="C7" s="6" t="n">
        <v>3249</v>
      </c>
      <c r="D7" s="6" t="n">
        <v>3145</v>
      </c>
    </row>
    <row r="8">
      <c r="A8" s="4" t="inlineStr">
        <is>
          <t>Equity classified RS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based compensation expense</t>
        </is>
      </c>
      <c r="B10" s="6" t="n">
        <v>7701</v>
      </c>
      <c r="C10" s="6" t="n">
        <v>5958</v>
      </c>
      <c r="D10" s="6" t="n">
        <v>3948</v>
      </c>
    </row>
    <row r="11">
      <c r="A11" s="4" t="inlineStr">
        <is>
          <t>Equity classified P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expense</t>
        </is>
      </c>
      <c r="B13" s="6" t="n">
        <v>33</v>
      </c>
      <c r="C13" s="6" t="n">
        <v>100</v>
      </c>
      <c r="D13" s="6" t="n">
        <v>-578</v>
      </c>
    </row>
    <row r="14">
      <c r="A14" s="4" t="inlineStr">
        <is>
          <t>Equity classified PVU'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expense</t>
        </is>
      </c>
      <c r="B16" s="5" t="n">
        <v>3349</v>
      </c>
      <c r="C16" s="5" t="n">
        <v>1876</v>
      </c>
      <c r="D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7" customWidth="1" min="5" max="5"/>
  </cols>
  <sheetData>
    <row r="1">
      <c r="A1" s="1" t="inlineStr">
        <is>
          <t>Shareholders' Equity - Fair Value Assumptions (Details) - $ / shares</t>
        </is>
      </c>
      <c r="E1" s="2" t="inlineStr">
        <is>
          <t>12 Months Ended</t>
        </is>
      </c>
    </row>
    <row r="2">
      <c r="B2" s="2" t="inlineStr">
        <is>
          <t>Feb. 01, 2024</t>
        </is>
      </c>
      <c r="C2" s="2" t="inlineStr">
        <is>
          <t>Aug. 01, 2023</t>
        </is>
      </c>
      <c r="D2" s="2" t="inlineStr">
        <is>
          <t>Aug. 01, 2022</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latility</t>
        </is>
      </c>
      <c r="B4" s="4" t="inlineStr">
        <is>
          <t xml:space="preserve"> </t>
        </is>
      </c>
      <c r="C4" s="4" t="inlineStr">
        <is>
          <t xml:space="preserve"> </t>
        </is>
      </c>
      <c r="D4" s="4" t="inlineStr">
        <is>
          <t xml:space="preserve"> </t>
        </is>
      </c>
      <c r="E4" s="10" t="n">
        <v>0.36</v>
      </c>
    </row>
    <row r="5">
      <c r="A5" s="4" t="inlineStr">
        <is>
          <t>Risk-free interest rate</t>
        </is>
      </c>
      <c r="B5" s="4" t="inlineStr">
        <is>
          <t xml:space="preserve"> </t>
        </is>
      </c>
      <c r="C5" s="4" t="inlineStr">
        <is>
          <t xml:space="preserve"> </t>
        </is>
      </c>
      <c r="D5" s="4" t="inlineStr">
        <is>
          <t xml:space="preserve"> </t>
        </is>
      </c>
      <c r="E5" s="11" t="n">
        <v>0.014</v>
      </c>
    </row>
    <row r="6">
      <c r="A6" s="4" t="inlineStr">
        <is>
          <t>Dividend yield</t>
        </is>
      </c>
      <c r="B6" s="4" t="inlineStr">
        <is>
          <t xml:space="preserve"> </t>
        </is>
      </c>
      <c r="C6" s="4" t="inlineStr">
        <is>
          <t xml:space="preserve"> </t>
        </is>
      </c>
      <c r="D6" s="4" t="inlineStr">
        <is>
          <t xml:space="preserve"> </t>
        </is>
      </c>
      <c r="E6" s="10" t="n">
        <v>0</v>
      </c>
    </row>
    <row r="7">
      <c r="A7" s="4" t="inlineStr">
        <is>
          <t>Assumed forfeitures</t>
        </is>
      </c>
      <c r="B7" s="4" t="inlineStr">
        <is>
          <t xml:space="preserve"> </t>
        </is>
      </c>
      <c r="C7" s="4" t="inlineStr">
        <is>
          <t xml:space="preserve"> </t>
        </is>
      </c>
      <c r="D7" s="4" t="inlineStr">
        <is>
          <t xml:space="preserve"> </t>
        </is>
      </c>
      <c r="E7" s="10" t="n">
        <v>0</v>
      </c>
    </row>
    <row r="8">
      <c r="A8" s="4" t="inlineStr">
        <is>
          <t>Expected term (in years)</t>
        </is>
      </c>
      <c r="B8" s="4" t="inlineStr">
        <is>
          <t xml:space="preserve"> </t>
        </is>
      </c>
      <c r="C8" s="4" t="inlineStr">
        <is>
          <t xml:space="preserve"> </t>
        </is>
      </c>
      <c r="D8" s="4" t="inlineStr">
        <is>
          <t xml:space="preserve"> </t>
        </is>
      </c>
      <c r="E8" s="4" t="inlineStr">
        <is>
          <t>6 years 3 months</t>
        </is>
      </c>
    </row>
    <row r="9">
      <c r="A9" s="4" t="inlineStr">
        <is>
          <t>Weighted-average fair value (in dollars per share)</t>
        </is>
      </c>
      <c r="B9" s="4" t="inlineStr">
        <is>
          <t xml:space="preserve"> </t>
        </is>
      </c>
      <c r="C9" s="4" t="inlineStr">
        <is>
          <t xml:space="preserve"> </t>
        </is>
      </c>
      <c r="D9" s="4" t="inlineStr">
        <is>
          <t xml:space="preserve"> </t>
        </is>
      </c>
      <c r="E9" s="8" t="n">
        <v>3.36</v>
      </c>
    </row>
    <row r="10">
      <c r="A10" s="4" t="inlineStr">
        <is>
          <t>Equity classified PVU'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 price as of grant date</t>
        </is>
      </c>
      <c r="B12" s="8" t="n">
        <v>1.11</v>
      </c>
      <c r="C12" s="8" t="n">
        <v>1.38</v>
      </c>
      <c r="D12" s="8" t="n">
        <v>1.8</v>
      </c>
      <c r="E12" s="4" t="inlineStr">
        <is>
          <t xml:space="preserve"> </t>
        </is>
      </c>
    </row>
    <row r="13">
      <c r="A13" s="4" t="inlineStr">
        <is>
          <t>Volatility</t>
        </is>
      </c>
      <c r="B13" s="11" t="n">
        <v>0.908</v>
      </c>
      <c r="C13" s="11" t="n">
        <v>0.9429999999999999</v>
      </c>
      <c r="D13" s="11" t="n">
        <v>0.793</v>
      </c>
      <c r="E13" s="4" t="inlineStr">
        <is>
          <t xml:space="preserve"> </t>
        </is>
      </c>
    </row>
    <row r="14">
      <c r="A14" s="4" t="inlineStr">
        <is>
          <t>Risk-free interest rate</t>
        </is>
      </c>
      <c r="B14" s="11" t="n">
        <v>0.037</v>
      </c>
      <c r="C14" s="11" t="n">
        <v>0.041</v>
      </c>
      <c r="D14" s="11" t="n">
        <v>0.026</v>
      </c>
      <c r="E14" s="4" t="inlineStr">
        <is>
          <t xml:space="preserve"> </t>
        </is>
      </c>
    </row>
    <row r="15">
      <c r="A15" s="4" t="inlineStr">
        <is>
          <t>Dividend yield</t>
        </is>
      </c>
      <c r="B15" s="10" t="n">
        <v>0</v>
      </c>
      <c r="C15" s="10" t="n">
        <v>0</v>
      </c>
      <c r="D15" s="10" t="n">
        <v>0</v>
      </c>
      <c r="E15" s="4" t="inlineStr">
        <is>
          <t xml:space="preserve"> </t>
        </is>
      </c>
    </row>
    <row r="16">
      <c r="A16" s="4" t="inlineStr">
        <is>
          <t>Cost of Equity</t>
        </is>
      </c>
      <c r="B16" s="11" t="n">
        <v>0.116</v>
      </c>
      <c r="C16" s="11" t="n">
        <v>0.092</v>
      </c>
      <c r="D16" s="11" t="n">
        <v>0.106</v>
      </c>
      <c r="E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Option Activity (Details) - USD ($) $ / shares in Units, $ in Thousands</t>
        </is>
      </c>
      <c r="B1" s="2" t="inlineStr">
        <is>
          <t>12 Months Ended</t>
        </is>
      </c>
    </row>
    <row r="2">
      <c r="B2" s="2" t="inlineStr">
        <is>
          <t>Jun. 30, 2024</t>
        </is>
      </c>
      <c r="C2" s="2" t="inlineStr">
        <is>
          <t>Jun. 30, 2023</t>
        </is>
      </c>
    </row>
    <row r="3">
      <c r="A3" s="3" t="inlineStr">
        <is>
          <t>Number of Options</t>
        </is>
      </c>
      <c r="B3" s="4" t="inlineStr">
        <is>
          <t xml:space="preserve"> </t>
        </is>
      </c>
      <c r="C3" s="4" t="inlineStr">
        <is>
          <t xml:space="preserve"> </t>
        </is>
      </c>
    </row>
    <row r="4">
      <c r="A4" s="4" t="inlineStr">
        <is>
          <t>Beginning balance (in shares)</t>
        </is>
      </c>
      <c r="B4" s="6" t="n">
        <v>3847339</v>
      </c>
      <c r="C4" s="4" t="inlineStr">
        <is>
          <t xml:space="preserve"> </t>
        </is>
      </c>
    </row>
    <row r="5">
      <c r="A5" s="4" t="inlineStr">
        <is>
          <t>Options granted (in shares)</t>
        </is>
      </c>
      <c r="B5" s="6" t="n">
        <v>0</v>
      </c>
      <c r="C5" s="6" t="n">
        <v>0</v>
      </c>
    </row>
    <row r="6">
      <c r="A6" s="4" t="inlineStr">
        <is>
          <t>Options exercised (in shares)</t>
        </is>
      </c>
      <c r="B6" s="6" t="n">
        <v>-46769</v>
      </c>
      <c r="C6" s="4" t="inlineStr">
        <is>
          <t xml:space="preserve"> </t>
        </is>
      </c>
    </row>
    <row r="7">
      <c r="A7" s="4" t="inlineStr">
        <is>
          <t>Options forfeited/expired/cancelled (in shares)</t>
        </is>
      </c>
      <c r="B7" s="6" t="n">
        <v>-122606</v>
      </c>
      <c r="C7" s="4" t="inlineStr">
        <is>
          <t xml:space="preserve"> </t>
        </is>
      </c>
    </row>
    <row r="8">
      <c r="A8" s="4" t="inlineStr">
        <is>
          <t>Ending balance (in shares)</t>
        </is>
      </c>
      <c r="B8" s="6" t="n">
        <v>3677964</v>
      </c>
      <c r="C8" s="6" t="n">
        <v>3847339</v>
      </c>
    </row>
    <row r="9">
      <c r="A9" s="4" t="inlineStr">
        <is>
          <t>Vested and exercisable, number of options (in shares)</t>
        </is>
      </c>
      <c r="B9" s="6" t="n">
        <v>249286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1.56</v>
      </c>
      <c r="C11" s="4" t="inlineStr">
        <is>
          <t xml:space="preserve"> </t>
        </is>
      </c>
    </row>
    <row r="12">
      <c r="A12" s="4" t="inlineStr">
        <is>
          <t>Options granted (in dollars per share)</t>
        </is>
      </c>
      <c r="B12" s="6" t="n">
        <v>0</v>
      </c>
      <c r="C12" s="4" t="inlineStr">
        <is>
          <t xml:space="preserve"> </t>
        </is>
      </c>
    </row>
    <row r="13">
      <c r="A13" s="4" t="inlineStr">
        <is>
          <t>Options exercised (in dollars per share)</t>
        </is>
      </c>
      <c r="B13" s="12" t="n">
        <v>1.74</v>
      </c>
      <c r="C13" s="4" t="inlineStr">
        <is>
          <t xml:space="preserve"> </t>
        </is>
      </c>
    </row>
    <row r="14">
      <c r="A14" s="4" t="inlineStr">
        <is>
          <t>Options forfeited/expired/cancelled (in dollars per share)</t>
        </is>
      </c>
      <c r="B14" s="12" t="n">
        <v>7.99</v>
      </c>
      <c r="C14" s="4" t="inlineStr">
        <is>
          <t xml:space="preserve"> </t>
        </is>
      </c>
    </row>
    <row r="15">
      <c r="A15" s="4" t="inlineStr">
        <is>
          <t>Ending balance (in dollars per share)</t>
        </is>
      </c>
      <c r="B15" s="12" t="n">
        <v>11.81</v>
      </c>
      <c r="C15" s="8" t="n">
        <v>11.56</v>
      </c>
    </row>
    <row r="16">
      <c r="A16" s="4" t="inlineStr">
        <is>
          <t>Vested and exercisable, weighted average exercise price (in dollars per share)</t>
        </is>
      </c>
      <c r="B16" s="8" t="n">
        <v>11.97</v>
      </c>
      <c r="C16" s="4" t="inlineStr">
        <is>
          <t xml:space="preserve"> </t>
        </is>
      </c>
    </row>
    <row r="17">
      <c r="A17" s="4" t="inlineStr">
        <is>
          <t>Weighted-average remaining contractual term, outstanding (in years)</t>
        </is>
      </c>
      <c r="B17" s="4" t="inlineStr">
        <is>
          <t>6 years 4 months 24 days</t>
        </is>
      </c>
      <c r="C17" s="4" t="inlineStr">
        <is>
          <t xml:space="preserve"> </t>
        </is>
      </c>
    </row>
    <row r="18">
      <c r="A18" s="4" t="inlineStr">
        <is>
          <t>Weighted-average remaining contractual term, vested and exercisable (in years)</t>
        </is>
      </c>
      <c r="B18" s="4" t="inlineStr">
        <is>
          <t>6 years</t>
        </is>
      </c>
      <c r="C18" s="4" t="inlineStr">
        <is>
          <t xml:space="preserve"> </t>
        </is>
      </c>
    </row>
    <row r="19">
      <c r="A19" s="4" t="inlineStr">
        <is>
          <t>Aggregate intrinsic value, outstanding</t>
        </is>
      </c>
      <c r="B19" s="5" t="n">
        <v>744</v>
      </c>
      <c r="C19" s="4" t="inlineStr">
        <is>
          <t xml:space="preserve"> </t>
        </is>
      </c>
    </row>
    <row r="20">
      <c r="A20" s="4" t="inlineStr">
        <is>
          <t>Aggregate intrinsic value, vested and exercisable</t>
        </is>
      </c>
      <c r="B20" s="5" t="n">
        <v>630</v>
      </c>
      <c r="C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 and Performance Stock Activity (Details)</t>
        </is>
      </c>
      <c r="B1" s="2" t="inlineStr">
        <is>
          <t>12 Months Ended</t>
        </is>
      </c>
    </row>
    <row r="2">
      <c r="B2" s="2" t="inlineStr">
        <is>
          <t>Jun. 30, 2024 $ / shares shares</t>
        </is>
      </c>
    </row>
    <row r="3">
      <c r="A3" s="3" t="inlineStr">
        <is>
          <t>Weighted-Average Grant Date Fair Value</t>
        </is>
      </c>
      <c r="B3" s="4" t="inlineStr">
        <is>
          <t xml:space="preserve"> </t>
        </is>
      </c>
    </row>
    <row r="4">
      <c r="A4" s="4" t="inlineStr">
        <is>
          <t>Performance adjustment (in dollars per share) | $ / shares</t>
        </is>
      </c>
      <c r="B4" s="5" t="n">
        <v>0</v>
      </c>
    </row>
    <row r="5">
      <c r="A5" s="4" t="inlineStr">
        <is>
          <t>Restricted Stock Units (RSUs)</t>
        </is>
      </c>
      <c r="B5" s="4" t="inlineStr">
        <is>
          <t xml:space="preserve"> </t>
        </is>
      </c>
    </row>
    <row r="6">
      <c r="A6" s="3" t="inlineStr">
        <is>
          <t>Number of Restricted Stock Units</t>
        </is>
      </c>
      <c r="B6" s="4" t="inlineStr">
        <is>
          <t xml:space="preserve"> </t>
        </is>
      </c>
    </row>
    <row r="7">
      <c r="A7" s="4" t="inlineStr">
        <is>
          <t>Beginning balance (in shares) | shares</t>
        </is>
      </c>
      <c r="B7" s="6" t="n">
        <v>4911613</v>
      </c>
    </row>
    <row r="8">
      <c r="A8" s="4" t="inlineStr">
        <is>
          <t>Granted (in shares) | shares</t>
        </is>
      </c>
      <c r="B8" s="6" t="n">
        <v>6578688</v>
      </c>
    </row>
    <row r="9">
      <c r="A9" s="4" t="inlineStr">
        <is>
          <t>Vested (in shares) | shares</t>
        </is>
      </c>
      <c r="B9" s="6" t="n">
        <v>-2664436</v>
      </c>
    </row>
    <row r="10">
      <c r="A10" s="4" t="inlineStr">
        <is>
          <t>Forfeited (in shares) | shares</t>
        </is>
      </c>
      <c r="B10" s="6" t="n">
        <v>-384697</v>
      </c>
    </row>
    <row r="11">
      <c r="A11" s="4" t="inlineStr">
        <is>
          <t>Ending balance (in shares) | shares</t>
        </is>
      </c>
      <c r="B11" s="6" t="n">
        <v>8441168</v>
      </c>
    </row>
    <row r="12">
      <c r="A12" s="3" t="inlineStr">
        <is>
          <t>Weighted-Average Grant Date Fair Value</t>
        </is>
      </c>
      <c r="B12" s="4" t="inlineStr">
        <is>
          <t xml:space="preserve"> </t>
        </is>
      </c>
    </row>
    <row r="13">
      <c r="A13" s="4" t="inlineStr">
        <is>
          <t>Beginning balance (in dollars per share) | $ / shares</t>
        </is>
      </c>
      <c r="B13" s="8" t="n">
        <v>2.57</v>
      </c>
    </row>
    <row r="14">
      <c r="A14" s="4" t="inlineStr">
        <is>
          <t>Granted (in dollars per share) | $ / shares</t>
        </is>
      </c>
      <c r="B14" s="12" t="n">
        <v>1.49</v>
      </c>
    </row>
    <row r="15">
      <c r="A15" s="4" t="inlineStr">
        <is>
          <t>Vested (in dollars per share) | $ / shares</t>
        </is>
      </c>
      <c r="B15" s="12" t="n">
        <v>2.06</v>
      </c>
    </row>
    <row r="16">
      <c r="A16" s="4" t="inlineStr">
        <is>
          <t>Forfeited (in dollars per share) | $ / shares</t>
        </is>
      </c>
      <c r="B16" s="12" t="n">
        <v>2.12</v>
      </c>
    </row>
    <row r="17">
      <c r="A17" s="4" t="inlineStr">
        <is>
          <t>Ending balance (in dollars per share) | $ / shares</t>
        </is>
      </c>
      <c r="B17" s="8" t="n">
        <v>1.91</v>
      </c>
    </row>
    <row r="18">
      <c r="A18" s="4" t="inlineStr">
        <is>
          <t>Performance Stock</t>
        </is>
      </c>
      <c r="B18" s="4" t="inlineStr">
        <is>
          <t xml:space="preserve"> </t>
        </is>
      </c>
    </row>
    <row r="19">
      <c r="A19" s="3" t="inlineStr">
        <is>
          <t>Number of Restricted Stock Units</t>
        </is>
      </c>
      <c r="B19" s="4" t="inlineStr">
        <is>
          <t xml:space="preserve"> </t>
        </is>
      </c>
    </row>
    <row r="20">
      <c r="A20" s="4" t="inlineStr">
        <is>
          <t>Beginning balance (in shares) | shares</t>
        </is>
      </c>
      <c r="B20" s="6" t="n">
        <v>13365</v>
      </c>
    </row>
    <row r="21">
      <c r="A21" s="4" t="inlineStr">
        <is>
          <t>Granted (in shares) | shares</t>
        </is>
      </c>
      <c r="B21" s="6" t="n">
        <v>0</v>
      </c>
    </row>
    <row r="22">
      <c r="A22" s="4" t="inlineStr">
        <is>
          <t>Vested (in shares) | shares</t>
        </is>
      </c>
      <c r="B22" s="6" t="n">
        <v>-14477</v>
      </c>
    </row>
    <row r="23">
      <c r="A23" s="4" t="inlineStr">
        <is>
          <t>Forfeited (in shares) | shares</t>
        </is>
      </c>
      <c r="B23" s="6" t="n">
        <v>0</v>
      </c>
    </row>
    <row r="24">
      <c r="A24" s="4" t="inlineStr">
        <is>
          <t>Performance adjustment (in shares) | shares</t>
        </is>
      </c>
      <c r="B24" s="6" t="n">
        <v>1112</v>
      </c>
    </row>
    <row r="25">
      <c r="A25" s="4" t="inlineStr">
        <is>
          <t>Ending balance (in shares) | shares</t>
        </is>
      </c>
      <c r="B25" s="6" t="n">
        <v>0</v>
      </c>
    </row>
    <row r="26">
      <c r="A26" s="3" t="inlineStr">
        <is>
          <t>Weighted-Average Grant Date Fair Value</t>
        </is>
      </c>
      <c r="B26" s="4" t="inlineStr">
        <is>
          <t xml:space="preserve"> </t>
        </is>
      </c>
    </row>
    <row r="27">
      <c r="A27" s="4" t="inlineStr">
        <is>
          <t>Beginning balance (in dollars per share) | $ / shares</t>
        </is>
      </c>
      <c r="B27" s="8" t="n">
        <v>17.96</v>
      </c>
    </row>
    <row r="28">
      <c r="A28" s="4" t="inlineStr">
        <is>
          <t>Granted (in dollars per share) | $ / shares</t>
        </is>
      </c>
      <c r="B28" s="6" t="n">
        <v>0</v>
      </c>
    </row>
    <row r="29">
      <c r="A29" s="4" t="inlineStr">
        <is>
          <t>Vested (in dollars per share) | $ / shares</t>
        </is>
      </c>
      <c r="B29" s="12" t="n">
        <v>17.95</v>
      </c>
    </row>
    <row r="30">
      <c r="A30" s="4" t="inlineStr">
        <is>
          <t>Forfeited (in dollars per share) | $ / shares</t>
        </is>
      </c>
      <c r="B30" s="6" t="n">
        <v>0</v>
      </c>
    </row>
    <row r="31">
      <c r="A31" s="4" t="inlineStr">
        <is>
          <t>Ending balance (in dollars per share) | $ / shares</t>
        </is>
      </c>
      <c r="B31"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Shareholders' Equity - Price Vesting Units (Details) - $ / shares</t>
        </is>
      </c>
      <c r="B1" s="2" t="inlineStr">
        <is>
          <t>12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Number of shares per tranche (in shares)</t>
        </is>
      </c>
      <c r="B4" s="6" t="n">
        <v>0</v>
      </c>
      <c r="C4" s="6" t="n">
        <v>0</v>
      </c>
    </row>
    <row r="5">
      <c r="A5" s="4" t="inlineStr">
        <is>
          <t>Stock price hurdle (in USD per Share)</t>
        </is>
      </c>
      <c r="B5" s="5" t="n">
        <v>0</v>
      </c>
      <c r="C5" s="4" t="inlineStr">
        <is>
          <t xml:space="preserve"> </t>
        </is>
      </c>
    </row>
    <row r="6">
      <c r="A6" s="4" t="inlineStr">
        <is>
          <t>Equity classified PV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per tranche (in shares)</t>
        </is>
      </c>
      <c r="B8" s="6" t="n">
        <v>2270530</v>
      </c>
      <c r="C8" s="4" t="inlineStr">
        <is>
          <t xml:space="preserve"> </t>
        </is>
      </c>
    </row>
    <row r="9">
      <c r="A9" s="4" t="inlineStr">
        <is>
          <t>Granted (in dollars per share)</t>
        </is>
      </c>
      <c r="B9" s="8" t="n">
        <v>1.62</v>
      </c>
      <c r="C9" s="4" t="inlineStr">
        <is>
          <t xml:space="preserve"> </t>
        </is>
      </c>
    </row>
    <row r="10">
      <c r="A10" s="4" t="inlineStr">
        <is>
          <t>Equity classified PVU's | Tranche 1</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per tranche (in shares)</t>
        </is>
      </c>
      <c r="B12" s="6" t="n">
        <v>559202</v>
      </c>
      <c r="C12" s="6" t="n">
        <v>1055674</v>
      </c>
    </row>
    <row r="13">
      <c r="A13" s="4" t="inlineStr">
        <is>
          <t>Granted (in dollars per share)</t>
        </is>
      </c>
      <c r="B13" s="8" t="n">
        <v>1.85</v>
      </c>
      <c r="C13" s="8" t="n">
        <v>1.52</v>
      </c>
    </row>
    <row r="14">
      <c r="A14" s="4" t="inlineStr">
        <is>
          <t>Stock price hurdle (in USD per Share)</t>
        </is>
      </c>
      <c r="B14" s="8" t="n">
        <v>2.5</v>
      </c>
      <c r="C14" s="5" t="n">
        <v>4</v>
      </c>
    </row>
    <row r="15">
      <c r="A15" s="4" t="inlineStr">
        <is>
          <t>Equity classified PVU's | Tranche 1 | Min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quisite service period (in years)</t>
        </is>
      </c>
      <c r="B17" s="4" t="inlineStr">
        <is>
          <t>1 year</t>
        </is>
      </c>
      <c r="C17" s="4" t="inlineStr">
        <is>
          <t>1 year 4 months 20 days</t>
        </is>
      </c>
    </row>
    <row r="18">
      <c r="A18" s="4" t="inlineStr">
        <is>
          <t>Equity classified PVU's | Tranche 1 | 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quisite service period (in years)</t>
        </is>
      </c>
      <c r="B20" s="4" t="inlineStr">
        <is>
          <t>3 years</t>
        </is>
      </c>
      <c r="C20" s="4" t="inlineStr">
        <is>
          <t>3 years</t>
        </is>
      </c>
    </row>
    <row r="21">
      <c r="A21" s="4" t="inlineStr">
        <is>
          <t>Equity classified PVU's | Tranche 2</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hares per tranche (in shares)</t>
        </is>
      </c>
      <c r="B23" s="6" t="n">
        <v>559175</v>
      </c>
      <c r="C23" s="6" t="n">
        <v>1055648</v>
      </c>
    </row>
    <row r="24">
      <c r="A24" s="4" t="inlineStr">
        <is>
          <t>Granted (in dollars per share)</t>
        </is>
      </c>
      <c r="B24" s="8" t="n">
        <v>1.69</v>
      </c>
      <c r="C24" s="8" t="n">
        <v>1.25</v>
      </c>
    </row>
    <row r="25">
      <c r="A25" s="4" t="inlineStr">
        <is>
          <t>Stock price hurdle (in USD per Share)</t>
        </is>
      </c>
      <c r="B25" s="5" t="n">
        <v>5</v>
      </c>
      <c r="C25" s="8" t="n">
        <v>7.5</v>
      </c>
    </row>
    <row r="26">
      <c r="A26" s="4" t="inlineStr">
        <is>
          <t>Equity classified PVU's | Tranche 2 | Minimum</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equisite service period (in years)</t>
        </is>
      </c>
      <c r="B28" s="4" t="inlineStr">
        <is>
          <t>1 year 4 months 28 days</t>
        </is>
      </c>
      <c r="C28" s="4" t="inlineStr">
        <is>
          <t>2 years 3 months 29 days</t>
        </is>
      </c>
    </row>
    <row r="29">
      <c r="A29" s="4" t="inlineStr">
        <is>
          <t>Equity classified PVU's | Tranche 2 | Maximu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Requisite service period (in years)</t>
        </is>
      </c>
      <c r="B31" s="4" t="inlineStr">
        <is>
          <t>3 years</t>
        </is>
      </c>
      <c r="C31" s="4" t="inlineStr">
        <is>
          <t>3 years</t>
        </is>
      </c>
    </row>
    <row r="32">
      <c r="A32" s="4" t="inlineStr">
        <is>
          <t>Equity classified PVU's | Tranche 3</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 per tranche (in shares)</t>
        </is>
      </c>
      <c r="B34" s="6" t="n">
        <v>559213</v>
      </c>
      <c r="C34" s="6" t="n">
        <v>1055674</v>
      </c>
    </row>
    <row r="35">
      <c r="A35" s="4" t="inlineStr">
        <is>
          <t>Granted (in dollars per share)</t>
        </is>
      </c>
      <c r="B35" s="8" t="n">
        <v>1.55</v>
      </c>
      <c r="C35" s="8" t="n">
        <v>1.11</v>
      </c>
    </row>
    <row r="36">
      <c r="A36" s="4" t="inlineStr">
        <is>
          <t>Stock price hurdle (in USD per Share)</t>
        </is>
      </c>
      <c r="B36" s="8" t="n">
        <v>7.5</v>
      </c>
      <c r="C36" s="5" t="n">
        <v>10</v>
      </c>
    </row>
    <row r="37">
      <c r="A37" s="4" t="inlineStr">
        <is>
          <t>Equity classified PVU's | Tranche 3 | Minimum</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Requisite service period (in years)</t>
        </is>
      </c>
      <c r="B39" s="4" t="inlineStr">
        <is>
          <t>1 year 11 months 15 days</t>
        </is>
      </c>
      <c r="C39" s="4" t="inlineStr">
        <is>
          <t>2 years 7 months 28 days</t>
        </is>
      </c>
    </row>
    <row r="40">
      <c r="A40" s="4" t="inlineStr">
        <is>
          <t>Equity classified PVU's | Tranche 3 | Maximum</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Requisite service period (in years)</t>
        </is>
      </c>
      <c r="B42" s="4" t="inlineStr">
        <is>
          <t>3 years</t>
        </is>
      </c>
      <c r="C42" s="4" t="inlineStr">
        <is>
          <t>3 years</t>
        </is>
      </c>
    </row>
    <row r="43">
      <c r="A43" s="4" t="inlineStr">
        <is>
          <t>Equity classified PVU's | Tranche 4</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Number of shares per tranche (in shares)</t>
        </is>
      </c>
      <c r="B45" s="6" t="n">
        <v>559185</v>
      </c>
      <c r="C45" s="6" t="n">
        <v>1055648</v>
      </c>
    </row>
    <row r="46">
      <c r="A46" s="4" t="inlineStr">
        <is>
          <t>Granted (in dollars per share)</t>
        </is>
      </c>
      <c r="B46" s="8" t="n">
        <v>1.45</v>
      </c>
      <c r="C46" s="8" t="n">
        <v>1.01</v>
      </c>
    </row>
    <row r="47">
      <c r="A47" s="4" t="inlineStr">
        <is>
          <t>Stock price hurdle (in USD per Share)</t>
        </is>
      </c>
      <c r="B47" s="5" t="n">
        <v>10</v>
      </c>
      <c r="C47" s="8" t="n">
        <v>12.5</v>
      </c>
    </row>
    <row r="48">
      <c r="A48" s="4" t="inlineStr">
        <is>
          <t>Equity classified PVU's | Tranche 4 | Minimum</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Requisite service period (in years)</t>
        </is>
      </c>
      <c r="B50" s="4" t="inlineStr">
        <is>
          <t>2 years 3 months 7 days</t>
        </is>
      </c>
      <c r="C50" s="4" t="inlineStr">
        <is>
          <t>2 years 10 months 24 days</t>
        </is>
      </c>
    </row>
    <row r="51">
      <c r="A51" s="4" t="inlineStr">
        <is>
          <t>Equity classified PVU's | Tranche 4 | Maximum</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Requisite service period (in years)</t>
        </is>
      </c>
      <c r="B53" s="4" t="inlineStr">
        <is>
          <t>3 years</t>
        </is>
      </c>
      <c r="C53" s="4" t="inlineStr">
        <is>
          <t>3 years</t>
        </is>
      </c>
    </row>
    <row r="54">
      <c r="A54" s="4" t="inlineStr">
        <is>
          <t>Equity classified PVU's | Tranche 5</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Number of shares per tranche (in shares)</t>
        </is>
      </c>
      <c r="B56" s="6" t="n">
        <v>8439</v>
      </c>
      <c r="C56" s="4" t="inlineStr">
        <is>
          <t xml:space="preserve"> </t>
        </is>
      </c>
    </row>
    <row r="57">
      <c r="A57" s="4" t="inlineStr">
        <is>
          <t>Granted (in dollars per share)</t>
        </is>
      </c>
      <c r="B57" s="8" t="n">
        <v>0.98</v>
      </c>
      <c r="C57" s="4" t="inlineStr">
        <is>
          <t xml:space="preserve"> </t>
        </is>
      </c>
    </row>
    <row r="58">
      <c r="A58" s="4" t="inlineStr">
        <is>
          <t>Stock price hurdle (in USD per Share)</t>
        </is>
      </c>
      <c r="B58" s="8" t="n">
        <v>2.5</v>
      </c>
      <c r="C58" s="4" t="inlineStr">
        <is>
          <t xml:space="preserve"> </t>
        </is>
      </c>
    </row>
    <row r="59">
      <c r="A59" s="4" t="inlineStr">
        <is>
          <t>Equity classified PVU's | Tranche 5 | Minimum</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Requisite service period (in years)</t>
        </is>
      </c>
      <c r="B61" s="4" t="inlineStr">
        <is>
          <t>1 year 3 months 14 days</t>
        </is>
      </c>
      <c r="C61" s="4" t="inlineStr">
        <is>
          <t xml:space="preserve"> </t>
        </is>
      </c>
    </row>
    <row r="62">
      <c r="A62" s="4" t="inlineStr">
        <is>
          <t>Equity classified PVU's | Tranche 5 | Maximum</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Requisite service period (in years)</t>
        </is>
      </c>
      <c r="B64" s="4" t="inlineStr">
        <is>
          <t>3 years</t>
        </is>
      </c>
      <c r="C64" s="4" t="inlineStr">
        <is>
          <t xml:space="preserve"> </t>
        </is>
      </c>
    </row>
    <row r="65">
      <c r="A65" s="4" t="inlineStr">
        <is>
          <t>Equity classified PVU's | Tranche 6</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Number of shares per tranche (in shares)</t>
        </is>
      </c>
      <c r="B67" s="6" t="n">
        <v>8437</v>
      </c>
      <c r="C67" s="4" t="inlineStr">
        <is>
          <t xml:space="preserve"> </t>
        </is>
      </c>
    </row>
    <row r="68">
      <c r="A68" s="4" t="inlineStr">
        <is>
          <t>Granted (in dollars per share)</t>
        </is>
      </c>
      <c r="B68" s="8" t="n">
        <v>0.84</v>
      </c>
      <c r="C68" s="4" t="inlineStr">
        <is>
          <t xml:space="preserve"> </t>
        </is>
      </c>
    </row>
    <row r="69">
      <c r="A69" s="4" t="inlineStr">
        <is>
          <t>Stock price hurdle (in USD per Share)</t>
        </is>
      </c>
      <c r="B69" s="5" t="n">
        <v>5</v>
      </c>
      <c r="C69" s="4" t="inlineStr">
        <is>
          <t xml:space="preserve"> </t>
        </is>
      </c>
    </row>
    <row r="70">
      <c r="A70" s="4" t="inlineStr">
        <is>
          <t>Equity classified PVU's | Tranche 6 | Minimum</t>
        </is>
      </c>
      <c r="B70" s="4" t="inlineStr">
        <is>
          <t xml:space="preserve"> </t>
        </is>
      </c>
      <c r="C70" s="4" t="inlineStr">
        <is>
          <t xml:space="preserve"> </t>
        </is>
      </c>
    </row>
    <row r="71">
      <c r="A71" s="3" t="inlineStr">
        <is>
          <t>Class of Stock [Line Items]</t>
        </is>
      </c>
      <c r="B71" s="4" t="inlineStr">
        <is>
          <t xml:space="preserve"> </t>
        </is>
      </c>
      <c r="C71" s="4" t="inlineStr">
        <is>
          <t xml:space="preserve"> </t>
        </is>
      </c>
    </row>
    <row r="72">
      <c r="A72" s="4" t="inlineStr">
        <is>
          <t>Requisite service period (in years)</t>
        </is>
      </c>
      <c r="B72" s="4" t="inlineStr">
        <is>
          <t>2 years 2 months 12 days</t>
        </is>
      </c>
      <c r="C72" s="4" t="inlineStr">
        <is>
          <t xml:space="preserve"> </t>
        </is>
      </c>
    </row>
    <row r="73">
      <c r="A73" s="4" t="inlineStr">
        <is>
          <t>Equity classified PVU's | Tranche 6 | Maximum</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Requisite service period (in years)</t>
        </is>
      </c>
      <c r="B75" s="4" t="inlineStr">
        <is>
          <t>3 years</t>
        </is>
      </c>
      <c r="C75" s="4" t="inlineStr">
        <is>
          <t xml:space="preserve"> </t>
        </is>
      </c>
    </row>
    <row r="76">
      <c r="A76" s="4" t="inlineStr">
        <is>
          <t>Equity classified PVU's | Tranche 7</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Number of shares per tranche (in shares)</t>
        </is>
      </c>
      <c r="B78" s="6" t="n">
        <v>8441</v>
      </c>
      <c r="C78" s="4" t="inlineStr">
        <is>
          <t xml:space="preserve"> </t>
        </is>
      </c>
    </row>
    <row r="79">
      <c r="A79" s="4" t="inlineStr">
        <is>
          <t>Granted (in dollars per share)</t>
        </is>
      </c>
      <c r="B79" s="8" t="n">
        <v>0.75</v>
      </c>
      <c r="C79" s="4" t="inlineStr">
        <is>
          <t xml:space="preserve"> </t>
        </is>
      </c>
    </row>
    <row r="80">
      <c r="A80" s="4" t="inlineStr">
        <is>
          <t>Stock price hurdle (in USD per Share)</t>
        </is>
      </c>
      <c r="B80" s="8" t="n">
        <v>7.5</v>
      </c>
      <c r="C80" s="4" t="inlineStr">
        <is>
          <t xml:space="preserve"> </t>
        </is>
      </c>
    </row>
    <row r="81">
      <c r="A81" s="4" t="inlineStr">
        <is>
          <t>Equity classified PVU's | Tranche 7 | Minimum</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Requisite service period (in years)</t>
        </is>
      </c>
      <c r="B83" s="4" t="inlineStr">
        <is>
          <t>2 years 7 months 20 days</t>
        </is>
      </c>
      <c r="C83" s="4" t="inlineStr">
        <is>
          <t xml:space="preserve"> </t>
        </is>
      </c>
    </row>
    <row r="84">
      <c r="A84" s="4" t="inlineStr">
        <is>
          <t>Equity classified PVU's | Tranche 7 | Maximum</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Requisite service period (in years)</t>
        </is>
      </c>
      <c r="B86" s="4" t="inlineStr">
        <is>
          <t>3 years</t>
        </is>
      </c>
      <c r="C86" s="4" t="inlineStr">
        <is>
          <t xml:space="preserve"> </t>
        </is>
      </c>
    </row>
    <row r="87">
      <c r="A87" s="4" t="inlineStr">
        <is>
          <t>Equity classified PVU's | Tranche 8</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Number of shares per tranche (in shares)</t>
        </is>
      </c>
      <c r="B89" s="6" t="n">
        <v>8438</v>
      </c>
      <c r="C89" s="4" t="inlineStr">
        <is>
          <t xml:space="preserve"> </t>
        </is>
      </c>
    </row>
    <row r="90">
      <c r="A90" s="4" t="inlineStr">
        <is>
          <t>Granted (in dollars per share)</t>
        </is>
      </c>
      <c r="B90" s="8" t="n">
        <v>0.67</v>
      </c>
      <c r="C90" s="4" t="inlineStr">
        <is>
          <t xml:space="preserve"> </t>
        </is>
      </c>
    </row>
    <row r="91">
      <c r="A91" s="4" t="inlineStr">
        <is>
          <t>Stock price hurdle (in USD per Share)</t>
        </is>
      </c>
      <c r="B91" s="5" t="n">
        <v>10</v>
      </c>
      <c r="C91" s="4" t="inlineStr">
        <is>
          <t xml:space="preserve"> </t>
        </is>
      </c>
    </row>
    <row r="92">
      <c r="A92" s="4" t="inlineStr">
        <is>
          <t>Equity classified PVU's | Tranche 8 | Minimum</t>
        </is>
      </c>
      <c r="B92" s="4" t="inlineStr">
        <is>
          <t xml:space="preserve"> </t>
        </is>
      </c>
      <c r="C92" s="4" t="inlineStr">
        <is>
          <t xml:space="preserve"> </t>
        </is>
      </c>
    </row>
    <row r="93">
      <c r="A93" s="3" t="inlineStr">
        <is>
          <t>Class of Stock [Line Items]</t>
        </is>
      </c>
      <c r="B93" s="4" t="inlineStr">
        <is>
          <t xml:space="preserve"> </t>
        </is>
      </c>
      <c r="C93" s="4" t="inlineStr">
        <is>
          <t xml:space="preserve"> </t>
        </is>
      </c>
    </row>
    <row r="94">
      <c r="A94" s="4" t="inlineStr">
        <is>
          <t>Requisite service period (in years)</t>
        </is>
      </c>
      <c r="B94" s="4" t="inlineStr">
        <is>
          <t>2 years 10 months 24 days</t>
        </is>
      </c>
      <c r="C94" s="4" t="inlineStr">
        <is>
          <t xml:space="preserve"> </t>
        </is>
      </c>
    </row>
    <row r="95">
      <c r="A95" s="4" t="inlineStr">
        <is>
          <t>Equity classified PVU's | Tranche 8 | Maximum</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Requisite service period (in years)</t>
        </is>
      </c>
      <c r="B97" s="4" t="inlineStr">
        <is>
          <t>3 years</t>
        </is>
      </c>
      <c r="C9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Price-vested Stock Unit Activity (Details) - $ / shares</t>
        </is>
      </c>
      <c r="B1" s="2" t="inlineStr">
        <is>
          <t>12 Months Ended</t>
        </is>
      </c>
    </row>
    <row r="2">
      <c r="B2" s="2" t="inlineStr">
        <is>
          <t>Jun. 30, 2024</t>
        </is>
      </c>
      <c r="C2" s="2" t="inlineStr">
        <is>
          <t>Jun. 30, 2023</t>
        </is>
      </c>
    </row>
    <row r="3">
      <c r="A3" s="3" t="inlineStr">
        <is>
          <t>Number of Price-Vested Units</t>
        </is>
      </c>
      <c r="B3" s="4" t="inlineStr">
        <is>
          <t xml:space="preserve"> </t>
        </is>
      </c>
      <c r="C3" s="4" t="inlineStr">
        <is>
          <t xml:space="preserve"> </t>
        </is>
      </c>
    </row>
    <row r="4">
      <c r="A4" s="4" t="inlineStr">
        <is>
          <t>Granted (in shares)</t>
        </is>
      </c>
      <c r="B4" s="6" t="n">
        <v>0</v>
      </c>
      <c r="C4" s="6" t="n">
        <v>0</v>
      </c>
    </row>
    <row r="5">
      <c r="A5" s="4" t="inlineStr">
        <is>
          <t>Equity classified PVU's</t>
        </is>
      </c>
      <c r="B5" s="4" t="inlineStr">
        <is>
          <t xml:space="preserve"> </t>
        </is>
      </c>
      <c r="C5" s="4" t="inlineStr">
        <is>
          <t xml:space="preserve"> </t>
        </is>
      </c>
    </row>
    <row r="6">
      <c r="A6" s="3" t="inlineStr">
        <is>
          <t>Number of Price-Vested Units</t>
        </is>
      </c>
      <c r="B6" s="4" t="inlineStr">
        <is>
          <t xml:space="preserve"> </t>
        </is>
      </c>
      <c r="C6" s="4" t="inlineStr">
        <is>
          <t xml:space="preserve"> </t>
        </is>
      </c>
    </row>
    <row r="7">
      <c r="A7" s="4" t="inlineStr">
        <is>
          <t>Beginning balance (in shares)</t>
        </is>
      </c>
      <c r="B7" s="6" t="n">
        <v>4044180</v>
      </c>
      <c r="C7" s="4" t="inlineStr">
        <is>
          <t xml:space="preserve"> </t>
        </is>
      </c>
    </row>
    <row r="8">
      <c r="A8" s="4" t="inlineStr">
        <is>
          <t>Granted (in shares)</t>
        </is>
      </c>
      <c r="B8" s="6" t="n">
        <v>2270530</v>
      </c>
      <c r="C8" s="4" t="inlineStr">
        <is>
          <t xml:space="preserve"> </t>
        </is>
      </c>
    </row>
    <row r="9">
      <c r="A9" s="4" t="inlineStr">
        <is>
          <t>Vested (in shares)</t>
        </is>
      </c>
      <c r="B9" s="6" t="n">
        <v>0</v>
      </c>
      <c r="C9" s="4" t="inlineStr">
        <is>
          <t xml:space="preserve"> </t>
        </is>
      </c>
    </row>
    <row r="10">
      <c r="A10" s="4" t="inlineStr">
        <is>
          <t>Forfeited (in shares)</t>
        </is>
      </c>
      <c r="B10" s="6" t="n">
        <v>-144325</v>
      </c>
      <c r="C10" s="4" t="inlineStr">
        <is>
          <t xml:space="preserve"> </t>
        </is>
      </c>
    </row>
    <row r="11">
      <c r="A11" s="4" t="inlineStr">
        <is>
          <t>Ending balance (in shares)</t>
        </is>
      </c>
      <c r="B11" s="6" t="n">
        <v>6170385</v>
      </c>
      <c r="C11" s="6" t="n">
        <v>4044180</v>
      </c>
    </row>
    <row r="12">
      <c r="A12" s="3" t="inlineStr">
        <is>
          <t>Weighted-Average Grant Date Fair Value</t>
        </is>
      </c>
      <c r="B12" s="4" t="inlineStr">
        <is>
          <t xml:space="preserve"> </t>
        </is>
      </c>
      <c r="C12" s="4" t="inlineStr">
        <is>
          <t xml:space="preserve"> </t>
        </is>
      </c>
    </row>
    <row r="13">
      <c r="A13" s="4" t="inlineStr">
        <is>
          <t>Beginning balance (in dollars per share)</t>
        </is>
      </c>
      <c r="B13" s="8" t="n">
        <v>1.22</v>
      </c>
      <c r="C13" s="4" t="inlineStr">
        <is>
          <t xml:space="preserve"> </t>
        </is>
      </c>
    </row>
    <row r="14">
      <c r="A14" s="4" t="inlineStr">
        <is>
          <t>Granted (in dollars per share)</t>
        </is>
      </c>
      <c r="B14" s="12" t="n">
        <v>1.62</v>
      </c>
      <c r="C14" s="4" t="inlineStr">
        <is>
          <t xml:space="preserve"> </t>
        </is>
      </c>
    </row>
    <row r="15">
      <c r="A15" s="4" t="inlineStr">
        <is>
          <t>Vested (in dollars per share)</t>
        </is>
      </c>
      <c r="B15" s="6" t="n">
        <v>0</v>
      </c>
      <c r="C15" s="4" t="inlineStr">
        <is>
          <t xml:space="preserve"> </t>
        </is>
      </c>
    </row>
    <row r="16">
      <c r="A16" s="4" t="inlineStr">
        <is>
          <t>Forfeited (in dollars per share)</t>
        </is>
      </c>
      <c r="B16" s="12" t="n">
        <v>1.36</v>
      </c>
      <c r="C16" s="4" t="inlineStr">
        <is>
          <t xml:space="preserve"> </t>
        </is>
      </c>
    </row>
    <row r="17">
      <c r="A17" s="4" t="inlineStr">
        <is>
          <t>Ending balance (in dollars per share)</t>
        </is>
      </c>
      <c r="B17" s="8" t="n">
        <v>1.37</v>
      </c>
      <c r="C17" s="8" t="n">
        <v>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is a leading technology-enabled, direct-to-consumer distribution platform for selling insurance policie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nd also includes a small lead generation business, InsideResponse, LLC (“InsideResponse”).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Population Health, and most recently, SelectPatient Management (“SPM”). SelectRx is a Patient-Centered Pharmacy Home TM (“PCPH”) accredited pharmacy, which offers essential prescription medications, OTC medications, customized medication packaging, and medication therapy management. Population Health uses data from personal Health Risk Assessments completed by our agents (“HRAs) to connect the consumer to the relevant health-related service, like SelectRx, SPM, or one of our many health-related partners. SelectPatient Management, launched in 2024 from the acquisition of an existing chronic care management platform, helps patients navigate their chronic conditions and manage them using a comprehensive treatment plan. Basis of Presentation —The accompanying consolidated financial statements include the accounts of SelectQuote, Inc., and its wholly owned subsidiaries.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4. During the year ended June 30, 2024, the Company consolidated the reported revenue lines on the consolidated financial statements to present revenue in two categories, services and products. As a result of this change, the revenue previously included in “Other revenue” on the consolidated statements of comprehensive loss was reclassified into “Commissions and other service revenue”. Prior year financial statements and disclosures were reclassified to conform to these changes in presentation. These reclassifications had no impact on net income, shareholders’ equity or cash flows as previously reported. Results from operations related to entities acquired during the periods covered by the consolidated financial statements are reflected from the effective date of acquisition.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Senior segment’s revenue is highest in the second and third quarters. Use of Estimates —The preparation of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 Business Combinations —The Company accounts for business combinations in accordance with Accounting Standards Codification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s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 Cash and Cash Equivalents —Cash and cash equivalents represent cash and short-term, highly liquid investments with maturities of three months or less at the time of purchase. Cash equivalents include a money market account primarily invested in cash, U.S. Government securities, and repurchase agreements that are collateralized fully. These investments are generally classified as Level 1 fair value measurements, which represent unadjusted quoted market prices in active markets for identical assets or liabilities. Our account balances can at times exceed the FDIC-insured limits. Concentrations of Credit Risk —Financial instruments that potentially subject the Company to concentrations of credit risk consist primarily of accounts and commissions receivable. The Company believes the potential for collection issues with any of its customers is minimal as of June 30, 2024, based on the lack of collection issues in the past and the high financial standards the Company requires of its customers. As of June 30, 2024, two insurance carrier customers accounted for 32% and 23% of total accounts and commissions receivable. As of June 30, 2023, two insurance carrier customers accounted for 31% and 22% of total accounts and commissions receivable. For the year ended June 30, 2024, three insurance carriers customers accounted for 30%, 17% , and 16% of total revenue. For the year ended June 30, 2023, two insurance carrier customers accounted for 33% and 20% of total revenue. For the year ended June 30, 2022, three insurance carrier customers accounted for 18% 17%, and 12% of total revenue. Property and Equipment—Net —Property and equipment are stated at cost less accumulated depreciation. Finance lease amortization expenses are included in depreciation expense in our consolidated statements of comprehensive loss. 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Maintenance and minor replacements are expensed as incurred. 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5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 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 Impairment and Disposal of Long-Lived Assets —The Company reviews its long-lived assets for impairment whenever events or changes in circumstances indicate that the carrying amount of such assets may not be recoverable. Recoverability of assets to be held and used is measured by a comparison of the carrying amount of an asset or asset group to its expected future undiscounted cash flows. If the carrying amount exceeds its expected future undiscounted cash flows, an impairment charge is recognized in the amount by which the carrying amount of the asset or asset group exceeds its fair value. Assets to be disposed of are reported at the lower of their carrying amount or fair value, less costs to sell. Refer to Notes 3, 4, and 7 of the consolidated financial statements for further details. Goodwill —Goodwill represents the excess of the purchase price over the estimated fair values of identifiable assets and liabilities acquired in a business combination as of the acquisition date. Goodwill is not amortized in accordance with the requirements of ASC 350, rather, goodwill is tested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test as of April 1. Refer to Note 7 of the consolidated financial statements for further details. Revenue Recognition— The Company has two revenue streams: commissions and other services revenue and pharmacy revenue. The Company recognizes revenue when a customer obtains control of promised goods or services and recognizes an amount that reflects the consideration that an entity expects to be entitled to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Commissions and Other Services Revenue Contracts with Customers — The Company earns commissions revenue from the sale of insurance policies, both in the first year the policy is sold and, when applicable, when the underlying policyholder renews their policy in subsequent years, as presented in the consolidated statements of comprehensive loss as commission and other services revenue. The Company’s primary customers are the insurance carriers that it contracts with to sell insurance policies on their behalf.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have the ability to amend provisions in the contracts relating to the commission rates paid to the Company for new policies sold. The Company’s contracts with customers for commissions revenue contain a single performance obligation satisfied at a point in time to which it allocates the total transaction price. For certain contracts, the Company receives upfront commission payments from carrier customers for policies to be brokered in the next selling season. These upfront payments are recorded as contract liabilities and subsequently recognized as revenue in the period the performance obligations are satisfied. These upfront payment arrangements do not include future renewal commissions. Significant Judgments — The accounting estimates related to the recognition of revenue require the Company to make judgments regarding the determination of performance obligations and numerous assumptions in the determination of the transaction price. In determining the amounts of revenue to recognize, the Company considers the following: • Determination of Performance Obligations—The Company reviews each contract with customers to determine what promises the Company must deliver and which of these promises are capable of being distinct and are distinct in the context of the contract. The delivery of new policie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Although the commission rates the Company is paid are based on agreed-upon contractual terms, the transaction price is determined using the estimated LTV, which represents commissions estimated to be collected over the life of an approved policy. This includes the first year commission due upon the initial sale of a policy as well as an estimate of renewal commissions, when applicable. First year commission revenue for new policies sold includes an estimated provision for those policies that are anticipated to lapse before the first policy anniversary renewal date (“first year provision”). The Company utilizes a practical expedient to estimate renewal commission revenue by applying the use of a portfolio approach to policies grouped together by segment, insurance carrier, product type, and quarter the policy was initially sold (referred to as a “cohort”). The estimate of renewal commission revenue is considered variable consideration and requires significant judgment to determine the renewal commission revenue to be recognized at the time the performance obligation is met and in the reassessment of the transaction price each reporting period. This includes determining the number of periods in which a renewal will occur and the value of those renewal commissions to be received if renewed, which includes estimating persistency, the renewal year provision, and an additional product specific constraint applied to account for trends such as industry volatility or uncertainty of consumer behavior patterns. The most sensitive assumption in the model is persistency, which is the estimate of policies expected to renew each year. Renewal year provision is the estimate of policies expected to lapse during each renewal period. The estimated duration of expected renewals used in the calculation of LTV is ten years, prior to the application of persistency estimates. Effective for policies sold during the three months ended December 31, 2021, and thereafter, the Company increased the product specific constraint for MA from 6% to 15%. The assumptions used in the Company’s calculation of renewal commission revenue are based on a combination of the Company’s historical experience for renewals, lapses, and payment data; available insurance carrier data; other industry or consumer behavior patterns; and expectations for future retention rates. The estimate of variable consideration is recognized only to the extent it is probable that a significant reversal in the amount of cumulative revenue recognized would not occur when the uncertainty associated with future commissions receivables is subsequently resolved when the policy renews or lapses. The Company monitors and updates this estimate of transaction price at each reporting period. • Reassessment of the Transaction Price — The Company is continuously reviewing and monitoring the assumptions and inputs into the Company’s calculation of renewal commission revenue, including reviewing changes in the data used to estimate LTV’s as well as monitoring the cash received for each cohort as compared to the original estimates at the time the policy was sold. The Company assesses the actual renewal data and historical data to identify trends and updates assumptions when a sufficient amount of evidence would suggest that the expectation underlying the assumption has changed and a change in estimate of the transaction price is warranted. The differences in actual cash received for current period renewals may result in an adjustment by cohort (“cohort adjustment”) to revenue and commissions receivable. Cohort adjustments are recognized using actual experience from policy renewals. The Company analyzes cohort adjustments to determine if they are indicative of changes needed in our estimates of future renewal commissions (“tail adjustments”) that remain unresolved as of the reporting period. Timing of Recognition —The Company recognizes revenue for both first year and renewal commissions when it has completed its performance obligation, which is at different milestones for each segment based on the contractual enforceable rights, the Company’s historical experience, and established customer business practices: • Senior—Commissions revenue is recognized at the time the carrier has acknowledged the policy. Carrier acknowledgement of the policy may be received as either carrier approval, payment of commission, or the policy becoming effective. • Life—Term commissions revenue is recognized when the insurance carrier has approved the policy sold and payment information has been obtained from the policyholder. Final expense commissions revenue is recognized when the carrier provides confirmation the policy is active. • Auto &amp; Home—Commissions revenue is recognized when the policy sold becomes effective. In addition to the commissions revenue, the Company earns two additional forms of revenue from its insurance carrier customers for the sale of new policies, which are included in commissions and other services revenue: 1) production bonuses, which are generally based on attaining predetermined target sales levels and are paid at the end of an agreed-upon measurement period and 2) marketing development funds, which are used as additional compensation and incentive to drive incremental policy sales for certain insurance carrier customers and are typically paid upfront to be used for lead generation activities during the agreed-upon measurement period (e.g. AEP for Senior). The transaction price for production bonus is the agreed-upon contractual total production bonus to be paid by the insurance carrier at the end of the measurement period. The Company recognizes revenue from production bonuses as policies are sold based upon the agreed-upon targets in the customer contracts, using contractual amounts and forecast data to project the volume for the measurement period and record revenue proportionally as policies are sold. Therefore, the estimates of revenue for production bonuses are considered variable consideration, but the uncertainty around the variable consideration is typically resolved within a reporting period due to the nature of the production bonus contracts. Due to this, there are not significant judgments required in recognizing production bonus revenue. The contract language can vary in the Company’s marketing development funds contracts, however, the promise to the customer is for the Company to deliver new policies. The Company’s performance obligation is fulfilled and revenue is recognized when policies are sold. This portion of the transaction price is fixed and is generally paid in advance. In such cases, a contract liability is recognized when consideration is received and revenue is recognized thereafter as policies are sold during the agreed-upon measurement period (typically one fiscal quarter). Some marketing development funds contracts will contain policy sales minimums, and in these instances revenue is recognized in the same manner as production bonuses. The difference between the upfront payment and the unmet performance obligation represents a contract liability, which is presented in contract liabilities in the consolidated balance sheets. Commissions and other services revenue also includes revenue from Population Health, which is recognized when the performance obligation has been met, which is at different times for our various services (e.g. the HRA has been performed or a transfer has been made to a health-related partner), the transaction price is known based on volume and contractual prices, and we have no further performance obligations. Revenue for SPM is generally recognized upon completion of the services to coordinate care across providers and support patient accountability. The transaction price per patient is contractual and services are documented and shared with providers to support each month’s billing. Lead generation revenue for InsideResponse is recognized when the generated lead is accepted by our customers, which is the point of sale, and we have no performance obligation after the delivery. Pharmacy Revenue Pharmaceutical sales revenue from SelectRx is recognized upon shipment of an order to a customer (the patient ordering the medication). At the time of shipment, the Company has performed its one performance obligation and collectability is probable. The Company is legally prohibited from accepting returned pharmaceuticals or re-shipping orders except in limited circumstances. Orders not successfully delivered are evaluated each period and recorded against revenue. There are no future revenue streams or variable consideration associated as the transaction price is fixed at time of shipment, and any subsequent new order is its own performance obligation. Furthermore, as the customer has the ability to direct the use of the asset and substantially all of the remaining benefits of the asset have been transferred to the customer upon shipment, that is when revenue is recognized. Accounts Receivable, net —Accounts receivable, net primarily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Accounts receivable, net also includes trade receivables from Healthcare Services primarily due to pharmacy sales to customers who are covered by third-party payers (e.g., pharmacy benefit managers, insurance companies, and governmental agencies), and are stated net of allowance for credit losses. The Company recorded an allowance for credit losses as of June 30, 2024 and 2023, of $8.2 million and $2.7 million, respectively. We estimate an allowance for credit losses using historical actual payment information, as well as current information available to us about our customers and relevant market information that may impact our customers and their ability to pay us. Our estimated exposure of default is determined by applying these internal and external data sources to our receivable balances. As such, we apply an immediate reversion method and revert to historical loss information when computing our credit loss exposure. Credit loss expenses are assessed quarterly and are included in selling, general, and administrative expenses in the consolidated statements of comprehensive loss. The Company recorded write-offs of $1.4 million, $0.6 million, and $0.0 million during the years ended June 30, 2024, 2023, and 2022, respectively. 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and collected in cash within one year, while the non-current portion of commissions receivable are expected to be collected beyond one year. Contract assets are reclassified as accounts receivable, net when the rights to the renewal commissions become unconditional, which is primarily upon renewal of the underlying policy, typically on an annual basis. Cost of Commissions and Other Services Revenue —Cost of services revenue represents the direct costs associated with fulfilling our obligations to our customers in Senior, Life, Auto &amp; Home, and Healthcare Services (excluding SelectRx discussed below), primarily compensation, benefits, and licensing for sales agents, customer success agents, fulfillment specialists, and others directly engaged in serving customers. It also includes allocations for facilities, telecommunications, and software maintenance costs, which are all based on headcount. Facilities costs include rent and utilities expenses and other costs to maintain our office locations. Telecommunications and software maintenance costs includes costs related to the internal phone systems and various software applications that our agents use to make sales. These costs directly correlate to the number of agents we have as we are primarily charged based on per person usage for the phone systems and software applications. Cost of Goods Sold-Pharmacy Revenue —Cost of goods sold-pharmacy revenue represents the direct costs associated with fulfilling pharmacy patient orders for SelectRx. Such costs primarily consist of medication costs and compensation and related benefit costs for licensed pharmacists, pharmacy technicians, and other employees directly associated with fulfilling orders such as packaging and shipping clerks. It also includes shipping, supplies, other order fulfillment costs including part of the one-time customer onboarding costs, and certain facilities overhead costs such as rent, maintenance, and depreciation related to the pharmacy production process. Inventory —Inventory consists of SelectRx pharmaceuticals, which are carried at the lower of cost (weighted average cost) or net realizable value.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Inventory is included in other current assets in the consolidated balance sheets. 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 Marketing and Advertising Expenses —Direct costs related to marketing and advertising the Company’s services are expensed in the period incurred. Advertising expense was $294.7 million, $242.5 million, and $418.0 million for the years ended June 30, 2024, 2023, and 2022, respectively. 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which is more likely than no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mployee Stock Purchase Plan (Details) - USD ($) $ in Thousands</t>
        </is>
      </c>
      <c r="B1" s="2" t="inlineStr">
        <is>
          <t>12 Months Ended</t>
        </is>
      </c>
    </row>
    <row r="2">
      <c r="B2" s="2" t="inlineStr">
        <is>
          <t>Jun. 30, 2024</t>
        </is>
      </c>
      <c r="C2" s="2" t="inlineStr">
        <is>
          <t>Jun. 30, 2023</t>
        </is>
      </c>
      <c r="D2" s="2" t="inlineStr">
        <is>
          <t>Jun. 30,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Proceeds from common stock options exercised and employee stock purchase plan (less than)</t>
        </is>
      </c>
      <c r="B4" s="5" t="n">
        <v>81</v>
      </c>
      <c r="C4" s="5" t="n">
        <v>1187</v>
      </c>
      <c r="D4" s="5" t="n">
        <v>3179</v>
      </c>
    </row>
    <row r="5">
      <c r="A5" s="4" t="inlineStr">
        <is>
          <t>Common Stock</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Number of shares available for grant (in shares)</t>
        </is>
      </c>
      <c r="B7" s="6" t="n">
        <v>22486843</v>
      </c>
      <c r="C7" s="4" t="inlineStr">
        <is>
          <t xml:space="preserve"> </t>
        </is>
      </c>
      <c r="D7" s="4" t="inlineStr">
        <is>
          <t xml:space="preserve"> </t>
        </is>
      </c>
    </row>
    <row r="8">
      <c r="A8" s="4" t="inlineStr">
        <is>
          <t>ESPP | Common Stock</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Number of shares available for grant (in shares)</t>
        </is>
      </c>
      <c r="B10" s="6" t="n">
        <v>159</v>
      </c>
      <c r="C10" s="4" t="inlineStr">
        <is>
          <t xml:space="preserve"> </t>
        </is>
      </c>
      <c r="D10" s="4" t="inlineStr">
        <is>
          <t xml:space="preserve"> </t>
        </is>
      </c>
    </row>
    <row r="11">
      <c r="A11" s="4" t="inlineStr">
        <is>
          <t>ESPP | ESPP</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Minimum purchase price of common stock as a percent of common stock exercise date fair value, percent</t>
        </is>
      </c>
      <c r="B13" s="10" t="n">
        <v>0.85</v>
      </c>
      <c r="C13" s="4" t="inlineStr">
        <is>
          <t xml:space="preserve"> </t>
        </is>
      </c>
      <c r="D13" s="4" t="inlineStr">
        <is>
          <t xml:space="preserve"> </t>
        </is>
      </c>
    </row>
    <row r="14">
      <c r="A14" s="4" t="inlineStr">
        <is>
          <t>Proceeds from common stock options exercised and employee stock purchase plan (less than)</t>
        </is>
      </c>
      <c r="B14" s="5" t="n">
        <v>600</v>
      </c>
      <c r="C14" s="5" t="n">
        <v>1900</v>
      </c>
      <c r="D14" s="4" t="inlineStr">
        <is>
          <t xml:space="preserve"> </t>
        </is>
      </c>
    </row>
    <row r="15">
      <c r="A15" s="4" t="inlineStr">
        <is>
          <t>2020 Plan | Common Stock</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Number of shares available for grant (in shares)</t>
        </is>
      </c>
      <c r="B17" s="6" t="n">
        <v>4030428</v>
      </c>
      <c r="C17" s="4" t="inlineStr">
        <is>
          <t xml:space="preserve"> </t>
        </is>
      </c>
      <c r="D17" s="4" t="inlineStr">
        <is>
          <t xml:space="preserve"> </t>
        </is>
      </c>
    </row>
    <row r="18">
      <c r="A18" s="4" t="inlineStr">
        <is>
          <t>2020 Plan | ESPP</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Shares issued to employees (in shares)</t>
        </is>
      </c>
      <c r="B20" s="6" t="n">
        <v>876933</v>
      </c>
      <c r="C20" s="6" t="n">
        <v>466468</v>
      </c>
      <c r="D20" s="4" t="inlineStr">
        <is>
          <t xml:space="preserve"> </t>
        </is>
      </c>
    </row>
    <row r="21">
      <c r="A21" s="4" t="inlineStr">
        <is>
          <t>Proceeds from common stock options exercised and employee stock purchase plan (less than)</t>
        </is>
      </c>
      <c r="B21" s="5" t="n">
        <v>100</v>
      </c>
      <c r="C21" s="5" t="n">
        <v>500</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321776</v>
      </c>
      <c r="C4" s="5" t="n">
        <v>1002848</v>
      </c>
      <c r="D4" s="5" t="n">
        <v>764045</v>
      </c>
    </row>
    <row r="5">
      <c r="A5" s="4" t="inlineStr">
        <is>
          <t>Intersegme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739</v>
      </c>
      <c r="C7" s="6" t="n">
        <v>7052</v>
      </c>
      <c r="D7" s="6" t="n">
        <v>15751</v>
      </c>
    </row>
    <row r="8">
      <c r="A8" s="4" t="inlineStr">
        <is>
          <t>Seni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49232</v>
      </c>
      <c r="C10" s="6" t="n">
        <v>583271</v>
      </c>
      <c r="D10" s="6" t="n">
        <v>514429</v>
      </c>
    </row>
    <row r="11">
      <c r="A11" s="4" t="inlineStr">
        <is>
          <t>Senior: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55849</v>
      </c>
      <c r="C13" s="6" t="n">
        <v>590131</v>
      </c>
      <c r="D13" s="6" t="n">
        <v>527907</v>
      </c>
    </row>
    <row r="14">
      <c r="A14" s="4" t="inlineStr">
        <is>
          <t>Senior: | Intersegmen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617</v>
      </c>
      <c r="C16" s="6" t="n">
        <v>-6860</v>
      </c>
      <c r="D16" s="6" t="n">
        <v>-13478</v>
      </c>
    </row>
    <row r="17">
      <c r="A17" s="4" t="inlineStr">
        <is>
          <t>Healthcare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478491</v>
      </c>
      <c r="C19" s="6" t="n">
        <v>252075</v>
      </c>
      <c r="D19" s="6" t="n">
        <v>70035</v>
      </c>
    </row>
    <row r="20">
      <c r="A20" s="4" t="inlineStr">
        <is>
          <t>Healthcare Service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78508</v>
      </c>
      <c r="C22" s="6" t="n">
        <v>252075</v>
      </c>
      <c r="D22" s="6" t="n">
        <v>70035</v>
      </c>
    </row>
    <row r="23">
      <c r="A23" s="4" t="inlineStr">
        <is>
          <t>Healthcare Services: | Intersegmen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7</v>
      </c>
      <c r="C25" s="6" t="n">
        <v>0</v>
      </c>
      <c r="D25" s="6" t="n">
        <v>0</v>
      </c>
    </row>
    <row r="26">
      <c r="A26" s="4" t="inlineStr">
        <is>
          <t>Lif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57826</v>
      </c>
      <c r="C28" s="6" t="n">
        <v>145640</v>
      </c>
      <c r="D28" s="6" t="n">
        <v>151704</v>
      </c>
    </row>
    <row r="29">
      <c r="A29" s="4" t="inlineStr">
        <is>
          <t>Life: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57930</v>
      </c>
      <c r="C31" s="6" t="n">
        <v>145832</v>
      </c>
      <c r="D31" s="6" t="n">
        <v>153973</v>
      </c>
    </row>
    <row r="32">
      <c r="A32" s="4" t="inlineStr">
        <is>
          <t>Life: | Intersegmen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04</v>
      </c>
      <c r="C34" s="6" t="n">
        <v>-192</v>
      </c>
      <c r="D34" s="6" t="n">
        <v>-2269</v>
      </c>
    </row>
    <row r="35">
      <c r="A35" s="4" t="inlineStr">
        <is>
          <t>Auto &amp; Ho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36227</v>
      </c>
      <c r="C37" s="6" t="n">
        <v>21862</v>
      </c>
      <c r="D37" s="6" t="n">
        <v>27877</v>
      </c>
    </row>
    <row r="38">
      <c r="A38" s="4" t="inlineStr">
        <is>
          <t>Auto &amp; Home: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6228</v>
      </c>
      <c r="C40" s="6" t="n">
        <v>21862</v>
      </c>
      <c r="D40" s="6" t="n">
        <v>27881</v>
      </c>
    </row>
    <row r="41">
      <c r="A41" s="4" t="inlineStr">
        <is>
          <t>Auto &amp; Home: | Intersegment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v>
      </c>
      <c r="C43" s="6" t="n">
        <v>0</v>
      </c>
      <c r="D43" s="6" t="n">
        <v>-4</v>
      </c>
    </row>
    <row r="44">
      <c r="A44" s="4" t="inlineStr">
        <is>
          <t>Medicare advantage commissions | Senior: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569648</v>
      </c>
      <c r="C46" s="6" t="n">
        <v>500501</v>
      </c>
      <c r="D46" s="6" t="n">
        <v>409090</v>
      </c>
    </row>
    <row r="47">
      <c r="A47" s="4" t="inlineStr">
        <is>
          <t>Medicare supplement commissions | Senior: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3026</v>
      </c>
      <c r="C49" s="6" t="n">
        <v>1668</v>
      </c>
      <c r="D49" s="6" t="n">
        <v>5224</v>
      </c>
    </row>
    <row r="50">
      <c r="A50" s="4" t="inlineStr">
        <is>
          <t>Prescription drug plan commissions | Senior: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485</v>
      </c>
      <c r="C52" s="6" t="n">
        <v>513</v>
      </c>
      <c r="D52" s="6" t="n">
        <v>-170</v>
      </c>
    </row>
    <row r="53">
      <c r="A53" s="4" t="inlineStr">
        <is>
          <t>Dental, vision, and health commissions | Senio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4252</v>
      </c>
      <c r="C55" s="6" t="n">
        <v>3855</v>
      </c>
      <c r="D55" s="6" t="n">
        <v>15056</v>
      </c>
    </row>
    <row r="56">
      <c r="A56" s="4" t="inlineStr">
        <is>
          <t>Other commissions | Senior: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474</v>
      </c>
      <c r="C58" s="6" t="n">
        <v>2697</v>
      </c>
      <c r="D58" s="6" t="n">
        <v>7824</v>
      </c>
    </row>
    <row r="59">
      <c r="A59" s="4" t="inlineStr">
        <is>
          <t>Commissions and other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856923</v>
      </c>
      <c r="C61" s="6" t="n">
        <v>763301</v>
      </c>
      <c r="D61" s="6" t="n">
        <v>704585</v>
      </c>
    </row>
    <row r="62">
      <c r="A62" s="4" t="inlineStr">
        <is>
          <t>Commissions and other services | Intersegment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2567</v>
      </c>
      <c r="C64" s="6" t="n">
        <v>2796</v>
      </c>
      <c r="D64" s="6" t="n">
        <v>9191</v>
      </c>
    </row>
    <row r="65">
      <c r="A65" s="4" t="inlineStr">
        <is>
          <t>Commissions and other services | Auto &amp; Home: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35244</v>
      </c>
      <c r="C67" s="6" t="n">
        <v>20450</v>
      </c>
      <c r="D67" s="6" t="n">
        <v>25851</v>
      </c>
    </row>
    <row r="68">
      <c r="A68" s="4" t="inlineStr">
        <is>
          <t>Other services | Intersegment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4172</v>
      </c>
      <c r="C70" s="6" t="n">
        <v>4256</v>
      </c>
      <c r="D70" s="6" t="n">
        <v>6560</v>
      </c>
    </row>
    <row r="71">
      <c r="A71" s="4" t="inlineStr">
        <is>
          <t>Other services | Senior: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74964</v>
      </c>
      <c r="C73" s="6" t="n">
        <v>80897</v>
      </c>
      <c r="D73" s="6" t="n">
        <v>90883</v>
      </c>
    </row>
    <row r="74">
      <c r="A74" s="4" t="inlineStr">
        <is>
          <t>Other services | Healthcare Service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3655</v>
      </c>
      <c r="C76" s="6" t="n">
        <v>12528</v>
      </c>
      <c r="D76" s="6" t="n">
        <v>10575</v>
      </c>
    </row>
    <row r="77">
      <c r="A77" s="4" t="inlineStr">
        <is>
          <t>Other services | Life: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9812</v>
      </c>
      <c r="C79" s="6" t="n">
        <v>19250</v>
      </c>
      <c r="D79" s="6" t="n">
        <v>20139</v>
      </c>
    </row>
    <row r="80">
      <c r="A80" s="4" t="inlineStr">
        <is>
          <t>Other services | Auto &amp; Home: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984</v>
      </c>
      <c r="C82" s="6" t="n">
        <v>1412</v>
      </c>
      <c r="D82" s="6" t="n">
        <v>2030</v>
      </c>
    </row>
    <row r="83">
      <c r="A83" s="4" t="inlineStr">
        <is>
          <t>Pharmac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464853</v>
      </c>
      <c r="C85" s="6" t="n">
        <v>239547</v>
      </c>
      <c r="D85" s="6" t="n">
        <v>59460</v>
      </c>
    </row>
    <row r="86">
      <c r="A86" s="4" t="inlineStr">
        <is>
          <t>Pharmacy | Healthcare Service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464853</v>
      </c>
      <c r="C88" s="6" t="n">
        <v>239547</v>
      </c>
      <c r="D88" s="6" t="n">
        <v>59460</v>
      </c>
    </row>
    <row r="89">
      <c r="A89" s="4" t="inlineStr">
        <is>
          <t>Term commissions | Life: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73980</v>
      </c>
      <c r="C91" s="6" t="n">
        <v>70094</v>
      </c>
      <c r="D91" s="6" t="n">
        <v>65539</v>
      </c>
    </row>
    <row r="92">
      <c r="A92" s="4" t="inlineStr">
        <is>
          <t>Final expense commissions | Life: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5" t="n">
        <v>64138</v>
      </c>
      <c r="C94" s="5" t="n">
        <v>56488</v>
      </c>
      <c r="D94" s="5" t="n">
        <v>682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mmission Receivable Roll Forward (Details) - USD ($) $ in Thousands</t>
        </is>
      </c>
      <c r="B1" s="2" t="inlineStr">
        <is>
          <t>12 Months Ended</t>
        </is>
      </c>
    </row>
    <row r="2">
      <c r="B2" s="2" t="inlineStr">
        <is>
          <t>Jun. 30, 2024</t>
        </is>
      </c>
      <c r="C2" s="2" t="inlineStr">
        <is>
          <t>Jun. 30, 2023</t>
        </is>
      </c>
    </row>
    <row r="3">
      <c r="A3" s="3" t="inlineStr">
        <is>
          <t>Activity in Commissions Receivable [Roll Forward]</t>
        </is>
      </c>
      <c r="B3" s="4" t="inlineStr">
        <is>
          <t xml:space="preserve"> </t>
        </is>
      </c>
      <c r="C3" s="4" t="inlineStr">
        <is>
          <t xml:space="preserve"> </t>
        </is>
      </c>
    </row>
    <row r="4">
      <c r="A4" s="4" t="inlineStr">
        <is>
          <t>Beginning balance</t>
        </is>
      </c>
      <c r="B4" s="5" t="n">
        <v>840498</v>
      </c>
      <c r="C4" s="5" t="n">
        <v>838626</v>
      </c>
    </row>
    <row r="5">
      <c r="A5" s="4" t="inlineStr">
        <is>
          <t>Commission revenue from revenue recognized</t>
        </is>
      </c>
      <c r="B5" s="6" t="n">
        <v>279575</v>
      </c>
      <c r="C5" s="6" t="n">
        <v>259933</v>
      </c>
    </row>
    <row r="6">
      <c r="A6" s="4" t="inlineStr">
        <is>
          <t>Net commission revenue adjustment from change in estimate</t>
        </is>
      </c>
      <c r="B6" s="6" t="n">
        <v>3436</v>
      </c>
      <c r="C6" s="6" t="n">
        <v>-7442</v>
      </c>
    </row>
    <row r="7">
      <c r="A7" s="4" t="inlineStr">
        <is>
          <t>Change in estimate from mutual contract termination</t>
        </is>
      </c>
      <c r="B7" s="4" t="inlineStr">
        <is>
          <t xml:space="preserve"> </t>
        </is>
      </c>
      <c r="C7" s="6" t="n">
        <v>-10427</v>
      </c>
    </row>
    <row r="8">
      <c r="A8" s="4" t="inlineStr">
        <is>
          <t>Amounts recognized as accounts receivable, net</t>
        </is>
      </c>
      <c r="B8" s="6" t="n">
        <v>-242192</v>
      </c>
      <c r="C8" s="6" t="n">
        <v>-240192</v>
      </c>
    </row>
    <row r="9">
      <c r="A9" s="4" t="inlineStr">
        <is>
          <t>Ending balance</t>
        </is>
      </c>
      <c r="B9" s="5" t="n">
        <v>881317</v>
      </c>
      <c r="C9" s="5" t="n">
        <v>8404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Narrative (Details) - USD ($) $ in Millions</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commission revenue adjustment from change in estimate</t>
        </is>
      </c>
      <c r="B4" s="7" t="n">
        <v>3.4</v>
      </c>
      <c r="C4" s="7" t="n">
        <v>7.4</v>
      </c>
    </row>
    <row r="5">
      <c r="A5" s="4" t="inlineStr">
        <is>
          <t>Change in estimate related to termination of contract</t>
        </is>
      </c>
      <c r="B5" s="4" t="inlineStr">
        <is>
          <t xml:space="preserve"> </t>
        </is>
      </c>
      <c r="C5" s="9" t="n">
        <v>10.4</v>
      </c>
    </row>
    <row r="6">
      <c r="A6" s="4" t="inlineStr">
        <is>
          <t>Senio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ositive adjustment</t>
        </is>
      </c>
      <c r="B8" s="9" t="n">
        <v>0.4</v>
      </c>
      <c r="C8" s="4" t="inlineStr">
        <is>
          <t xml:space="preserve"> </t>
        </is>
      </c>
    </row>
    <row r="9">
      <c r="A9" s="4" t="inlineStr">
        <is>
          <t>Negative adjustment</t>
        </is>
      </c>
      <c r="B9" s="4" t="inlineStr">
        <is>
          <t xml:space="preserve"> </t>
        </is>
      </c>
      <c r="C9" s="9" t="n">
        <v>9.4</v>
      </c>
    </row>
    <row r="10">
      <c r="A10" s="4" t="inlineStr">
        <is>
          <t>Lif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ositive adjustment</t>
        </is>
      </c>
      <c r="B12" s="9" t="n">
        <v>0.1</v>
      </c>
      <c r="C12" s="4" t="inlineStr">
        <is>
          <t xml:space="preserve"> </t>
        </is>
      </c>
    </row>
    <row r="13">
      <c r="A13" s="4" t="inlineStr">
        <is>
          <t>Negative adjustment</t>
        </is>
      </c>
      <c r="B13" s="4" t="inlineStr">
        <is>
          <t xml:space="preserve"> </t>
        </is>
      </c>
      <c r="C13" s="9" t="n">
        <v>0.2</v>
      </c>
    </row>
    <row r="14">
      <c r="A14" s="4" t="inlineStr">
        <is>
          <t>Auto &amp; H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ositive adjustment</t>
        </is>
      </c>
      <c r="B16" s="7" t="n">
        <v>2.9</v>
      </c>
      <c r="C16" s="7" t="n">
        <v>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Liabilities Roll Forward (Details) - USD ($) $ in Thousands</t>
        </is>
      </c>
      <c r="B1" s="2" t="inlineStr">
        <is>
          <t>12 Months Ended</t>
        </is>
      </c>
    </row>
    <row r="2">
      <c r="B2" s="2" t="inlineStr">
        <is>
          <t>Jun. 30, 2024</t>
        </is>
      </c>
      <c r="C2" s="2" t="inlineStr">
        <is>
          <t>Jun. 30, 2023</t>
        </is>
      </c>
    </row>
    <row r="3">
      <c r="A3" s="3" t="inlineStr">
        <is>
          <t>Activities in Contract Liabilities [Roll Forward]</t>
        </is>
      </c>
      <c r="B3" s="4" t="inlineStr">
        <is>
          <t xml:space="preserve"> </t>
        </is>
      </c>
      <c r="C3" s="4" t="inlineStr">
        <is>
          <t xml:space="preserve"> </t>
        </is>
      </c>
    </row>
    <row r="4">
      <c r="A4" s="4" t="inlineStr">
        <is>
          <t>Beginning balance</t>
        </is>
      </c>
      <c r="B4" s="5" t="n">
        <v>1691</v>
      </c>
      <c r="C4" s="5" t="n">
        <v>3404</v>
      </c>
    </row>
    <row r="5">
      <c r="A5" s="4" t="inlineStr">
        <is>
          <t>Commission revenue recognized</t>
        </is>
      </c>
      <c r="B5" s="6" t="n">
        <v>-30927</v>
      </c>
      <c r="C5" s="6" t="n">
        <v>-76039</v>
      </c>
    </row>
    <row r="6">
      <c r="A6" s="4" t="inlineStr">
        <is>
          <t>Amounts recognized as contract liabilities</t>
        </is>
      </c>
      <c r="B6" s="6" t="n">
        <v>37302</v>
      </c>
      <c r="C6" s="6" t="n">
        <v>74326</v>
      </c>
    </row>
    <row r="7">
      <c r="A7" s="4" t="inlineStr">
        <is>
          <t>Ending balance</t>
        </is>
      </c>
      <c r="B7" s="5" t="n">
        <v>8066</v>
      </c>
      <c r="C7" s="5" t="n">
        <v>16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2523</v>
      </c>
      <c r="C4" s="5" t="n">
        <v>102</v>
      </c>
      <c r="D4" s="5" t="n">
        <v>0</v>
      </c>
    </row>
    <row r="5">
      <c r="A5" s="4" t="inlineStr">
        <is>
          <t>State</t>
        </is>
      </c>
      <c r="B5" s="6" t="n">
        <v>1286</v>
      </c>
      <c r="C5" s="6" t="n">
        <v>544</v>
      </c>
      <c r="D5" s="6" t="n">
        <v>479</v>
      </c>
    </row>
    <row r="6">
      <c r="A6" s="4" t="inlineStr">
        <is>
          <t>Total</t>
        </is>
      </c>
      <c r="B6" s="6" t="n">
        <v>3809</v>
      </c>
      <c r="C6" s="6" t="n">
        <v>646</v>
      </c>
      <c r="D6" s="6" t="n">
        <v>479</v>
      </c>
    </row>
    <row r="7">
      <c r="A7" s="3" t="inlineStr">
        <is>
          <t>Deferred income taxes:</t>
        </is>
      </c>
      <c r="B7" s="4" t="inlineStr">
        <is>
          <t xml:space="preserve"> </t>
        </is>
      </c>
      <c r="C7" s="4" t="inlineStr">
        <is>
          <t xml:space="preserve"> </t>
        </is>
      </c>
      <c r="D7" s="4" t="inlineStr">
        <is>
          <t xml:space="preserve"> </t>
        </is>
      </c>
    </row>
    <row r="8">
      <c r="A8" s="4" t="inlineStr">
        <is>
          <t>Federal</t>
        </is>
      </c>
      <c r="B8" s="6" t="n">
        <v>-2805</v>
      </c>
      <c r="C8" s="6" t="n">
        <v>-12365</v>
      </c>
      <c r="D8" s="6" t="n">
        <v>-77242</v>
      </c>
    </row>
    <row r="9">
      <c r="A9" s="4" t="inlineStr">
        <is>
          <t>State</t>
        </is>
      </c>
      <c r="B9" s="6" t="n">
        <v>4055</v>
      </c>
      <c r="C9" s="6" t="n">
        <v>1119</v>
      </c>
      <c r="D9" s="6" t="n">
        <v>-15539</v>
      </c>
    </row>
    <row r="10">
      <c r="A10" s="4" t="inlineStr">
        <is>
          <t>Total</t>
        </is>
      </c>
      <c r="B10" s="6" t="n">
        <v>1250</v>
      </c>
      <c r="C10" s="6" t="n">
        <v>-11246</v>
      </c>
      <c r="D10" s="6" t="n">
        <v>-92781</v>
      </c>
    </row>
    <row r="11">
      <c r="A11" s="4" t="inlineStr">
        <is>
          <t>Income tax expense (benefit)</t>
        </is>
      </c>
      <c r="B11" s="5" t="n">
        <v>5059</v>
      </c>
      <c r="C11" s="5" t="n">
        <v>-10600</v>
      </c>
      <c r="D11" s="5" t="n">
        <v>-923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4</t>
        </is>
      </c>
      <c r="C2" s="2" t="inlineStr">
        <is>
          <t>Jun. 30, 2023</t>
        </is>
      </c>
      <c r="D2" s="2" t="inlineStr">
        <is>
          <t>Jun. 30, 2022</t>
        </is>
      </c>
    </row>
    <row r="3">
      <c r="A3" s="3" t="inlineStr">
        <is>
          <t>Tax Credit Carryforward [Line Items]</t>
        </is>
      </c>
      <c r="B3" s="4" t="inlineStr">
        <is>
          <t xml:space="preserve"> </t>
        </is>
      </c>
      <c r="C3" s="4" t="inlineStr">
        <is>
          <t xml:space="preserve"> </t>
        </is>
      </c>
      <c r="D3" s="4" t="inlineStr">
        <is>
          <t xml:space="preserve"> </t>
        </is>
      </c>
    </row>
    <row r="4">
      <c r="A4" s="4" t="inlineStr">
        <is>
          <t>State and local income tax rate, including valuation allowance, percent</t>
        </is>
      </c>
      <c r="B4" s="11" t="n">
        <v>0.0529</v>
      </c>
      <c r="C4" s="11" t="n">
        <v>0.0466</v>
      </c>
      <c r="D4" s="11" t="n">
        <v>0.0498</v>
      </c>
    </row>
    <row r="5">
      <c r="A5" s="4" t="inlineStr">
        <is>
          <t>Valuation Allowance, Deferred Tax Asset, Increase (Decrease), Amount</t>
        </is>
      </c>
      <c r="B5" s="5" t="n">
        <v>10800000</v>
      </c>
      <c r="C5" s="4" t="inlineStr">
        <is>
          <t xml:space="preserve"> </t>
        </is>
      </c>
      <c r="D5" s="4" t="inlineStr">
        <is>
          <t xml:space="preserve"> </t>
        </is>
      </c>
    </row>
    <row r="6">
      <c r="A6" s="4" t="inlineStr">
        <is>
          <t>Unrecognized tax benefits</t>
        </is>
      </c>
      <c r="B6" s="6" t="n">
        <v>0</v>
      </c>
      <c r="C6" s="5" t="n">
        <v>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NOL carryforwards</t>
        </is>
      </c>
      <c r="B9" s="6" t="n">
        <v>550800000</v>
      </c>
      <c r="C9" s="4" t="inlineStr">
        <is>
          <t xml:space="preserve"> </t>
        </is>
      </c>
      <c r="D9" s="4" t="inlineStr">
        <is>
          <t xml:space="preserve"> </t>
        </is>
      </c>
    </row>
    <row r="10">
      <c r="A10" s="4" t="inlineStr">
        <is>
          <t>State Income Tax</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OL carryforwards</t>
        </is>
      </c>
      <c r="B12" s="6" t="n">
        <v>672100000</v>
      </c>
      <c r="C12" s="4" t="inlineStr">
        <is>
          <t xml:space="preserve"> </t>
        </is>
      </c>
      <c r="D12" s="4" t="inlineStr">
        <is>
          <t xml:space="preserve"> </t>
        </is>
      </c>
    </row>
    <row r="13">
      <c r="A13" s="4" t="inlineStr">
        <is>
          <t>Tax credit carryforward</t>
        </is>
      </c>
      <c r="B13" s="5" t="n">
        <v>56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t>
        </is>
      </c>
      <c r="B5" s="11" t="n">
        <v>0.059</v>
      </c>
      <c r="C5" s="11" t="n">
        <v>0.031</v>
      </c>
      <c r="D5" s="10" t="n">
        <v>0.05</v>
      </c>
    </row>
    <row r="6">
      <c r="A6" s="4" t="inlineStr">
        <is>
          <t>Executive officer compensation</t>
        </is>
      </c>
      <c r="B6" s="4" t="inlineStr">
        <is>
          <t>(0.40%)</t>
        </is>
      </c>
      <c r="C6" s="4" t="inlineStr">
        <is>
          <t>(1.10%)</t>
        </is>
      </c>
      <c r="D6" s="10" t="n">
        <v>0</v>
      </c>
    </row>
    <row r="7">
      <c r="A7" s="4" t="inlineStr">
        <is>
          <t>Equity compensation</t>
        </is>
      </c>
      <c r="B7" s="13" t="n">
        <v>-0.007</v>
      </c>
      <c r="C7" s="13" t="n">
        <v>-0.011</v>
      </c>
      <c r="D7" s="6" t="n">
        <v>0</v>
      </c>
    </row>
    <row r="8">
      <c r="A8" s="4" t="inlineStr">
        <is>
          <t>Change in valuation allowance</t>
        </is>
      </c>
      <c r="B8" s="4" t="inlineStr">
        <is>
          <t>(37.00%)</t>
        </is>
      </c>
      <c r="C8" s="4" t="inlineStr">
        <is>
          <t>(5.40%)</t>
        </is>
      </c>
      <c r="D8" s="10" t="n">
        <v>0</v>
      </c>
    </row>
    <row r="9">
      <c r="A9" s="4" t="inlineStr">
        <is>
          <t>Change in state tax rate</t>
        </is>
      </c>
      <c r="B9" s="11" t="n">
        <v>0.121</v>
      </c>
      <c r="C9" s="10" t="n">
        <v>0</v>
      </c>
      <c r="D9" s="4" t="inlineStr">
        <is>
          <t>(1.90%)</t>
        </is>
      </c>
    </row>
    <row r="10">
      <c r="A10" s="4" t="inlineStr">
        <is>
          <t>Deferred adjustments</t>
        </is>
      </c>
      <c r="B10" s="4" t="inlineStr">
        <is>
          <t>(0.80%)</t>
        </is>
      </c>
      <c r="C10" s="4" t="inlineStr">
        <is>
          <t>(1.10%)</t>
        </is>
      </c>
      <c r="D10" s="10" t="n">
        <v>0</v>
      </c>
    </row>
    <row r="11">
      <c r="A11" s="4" t="inlineStr">
        <is>
          <t>Deferred revaluation</t>
        </is>
      </c>
      <c r="B11" s="13" t="n">
        <v>-0.176</v>
      </c>
      <c r="C11" s="6" t="n">
        <v>0</v>
      </c>
      <c r="D11" s="6" t="n">
        <v>0</v>
      </c>
    </row>
    <row r="12">
      <c r="A12" s="4" t="inlineStr">
        <is>
          <t>Other</t>
        </is>
      </c>
      <c r="B12" s="11" t="n">
        <v>0.001</v>
      </c>
      <c r="C12" s="4" t="inlineStr">
        <is>
          <t>(0.10%)</t>
        </is>
      </c>
      <c r="D12" s="4" t="inlineStr">
        <is>
          <t>(0.40%)</t>
        </is>
      </c>
    </row>
    <row r="13">
      <c r="A13" s="4" t="inlineStr">
        <is>
          <t>Effective income tax rate</t>
        </is>
      </c>
      <c r="B13" s="4" t="inlineStr">
        <is>
          <t>(17.40%)</t>
        </is>
      </c>
      <c r="C13" s="11" t="n">
        <v>0.153</v>
      </c>
      <c r="D13" s="11" t="n">
        <v>0.2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ccruals and other</t>
        </is>
      </c>
      <c r="B3" s="5" t="n">
        <v>23498</v>
      </c>
      <c r="C3" s="5" t="n">
        <v>17299</v>
      </c>
    </row>
    <row r="4">
      <c r="A4" s="4" t="inlineStr">
        <is>
          <t>Lease liability</t>
        </is>
      </c>
      <c r="B4" s="6" t="n">
        <v>7994</v>
      </c>
      <c r="C4" s="6" t="n">
        <v>8543</v>
      </c>
    </row>
    <row r="5">
      <c r="A5" s="4" t="inlineStr">
        <is>
          <t>Interest expense limitation</t>
        </is>
      </c>
      <c r="B5" s="6" t="n">
        <v>56309</v>
      </c>
      <c r="C5" s="6" t="n">
        <v>43479</v>
      </c>
    </row>
    <row r="6">
      <c r="A6" s="4" t="inlineStr">
        <is>
          <t>Net operating losses</t>
        </is>
      </c>
      <c r="B6" s="6" t="n">
        <v>149780</v>
      </c>
      <c r="C6" s="6" t="n">
        <v>153930</v>
      </c>
    </row>
    <row r="7">
      <c r="A7" s="4" t="inlineStr">
        <is>
          <t>Credit carryforward</t>
        </is>
      </c>
      <c r="B7" s="6" t="n">
        <v>4393</v>
      </c>
      <c r="C7" s="6" t="n">
        <v>4733</v>
      </c>
    </row>
    <row r="8">
      <c r="A8" s="4" t="inlineStr">
        <is>
          <t>Basis difference in fixed and amortizable assets</t>
        </is>
      </c>
      <c r="B8" s="6" t="n">
        <v>11310</v>
      </c>
      <c r="C8" s="6" t="n">
        <v>8183</v>
      </c>
    </row>
    <row r="9">
      <c r="A9" s="4" t="inlineStr">
        <is>
          <t>Total deferred tax assets</t>
        </is>
      </c>
      <c r="B9" s="6" t="n">
        <v>253284</v>
      </c>
      <c r="C9" s="6" t="n">
        <v>236167</v>
      </c>
    </row>
    <row r="10">
      <c r="A10" s="4" t="inlineStr">
        <is>
          <t>Less: Valuation allowance</t>
        </is>
      </c>
      <c r="B10" s="6" t="n">
        <v>-14476</v>
      </c>
      <c r="C10" s="6" t="n">
        <v>-3716</v>
      </c>
    </row>
    <row r="11">
      <c r="A11" s="4" t="inlineStr">
        <is>
          <t>Deferred tax assets, net of valuation allowance</t>
        </is>
      </c>
      <c r="B11" s="6" t="n">
        <v>238808</v>
      </c>
      <c r="C11" s="6" t="n">
        <v>232451</v>
      </c>
    </row>
    <row r="12">
      <c r="A12" s="3" t="inlineStr">
        <is>
          <t>Deferred tax liabilities:</t>
        </is>
      </c>
      <c r="B12" s="4" t="inlineStr">
        <is>
          <t xml:space="preserve"> </t>
        </is>
      </c>
      <c r="C12" s="4" t="inlineStr">
        <is>
          <t xml:space="preserve"> </t>
        </is>
      </c>
    </row>
    <row r="13">
      <c r="A13" s="4" t="inlineStr">
        <is>
          <t>Commissions receivable</t>
        </is>
      </c>
      <c r="B13" s="6" t="n">
        <v>-268656</v>
      </c>
      <c r="C13" s="6" t="n">
        <v>-261207</v>
      </c>
    </row>
    <row r="14">
      <c r="A14" s="4" t="inlineStr">
        <is>
          <t>Lease right-of-use asset</t>
        </is>
      </c>
      <c r="B14" s="6" t="n">
        <v>-6175</v>
      </c>
      <c r="C14" s="6" t="n">
        <v>-6103</v>
      </c>
    </row>
    <row r="15">
      <c r="A15" s="4" t="inlineStr">
        <is>
          <t>Interest rate swap</t>
        </is>
      </c>
      <c r="B15" s="6" t="n">
        <v>-1455</v>
      </c>
      <c r="C15" s="6" t="n">
        <v>-4722</v>
      </c>
    </row>
    <row r="16">
      <c r="A16" s="4" t="inlineStr">
        <is>
          <t>Total deferred tax liabilities</t>
        </is>
      </c>
      <c r="B16" s="6" t="n">
        <v>-276286</v>
      </c>
      <c r="C16" s="6" t="n">
        <v>-272032</v>
      </c>
    </row>
    <row r="17">
      <c r="A17" s="4" t="inlineStr">
        <is>
          <t>Net long-term deferred tax liabilities</t>
        </is>
      </c>
      <c r="B17" s="5" t="n">
        <v>-37478</v>
      </c>
      <c r="C17" s="5" t="n">
        <v>-395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5" t="n">
        <v>-34125</v>
      </c>
      <c r="C4" s="5" t="n">
        <v>-58544</v>
      </c>
      <c r="D4" s="5" t="n">
        <v>-297504</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in shares)</t>
        </is>
      </c>
      <c r="B6" s="6" t="n">
        <v>168519</v>
      </c>
      <c r="C6" s="6" t="n">
        <v>166140</v>
      </c>
      <c r="D6" s="6" t="n">
        <v>164042</v>
      </c>
    </row>
    <row r="7">
      <c r="A7" s="4" t="inlineStr">
        <is>
          <t>Net loss per share—basic: (in dollars per share)</t>
        </is>
      </c>
      <c r="B7" s="8" t="n">
        <v>-0.2</v>
      </c>
      <c r="C7" s="8" t="n">
        <v>-0.35</v>
      </c>
      <c r="D7" s="8" t="n">
        <v>-1.81</v>
      </c>
    </row>
    <row r="8">
      <c r="A8" s="3" t="inlineStr">
        <is>
          <t>Numerator:</t>
        </is>
      </c>
      <c r="B8" s="4" t="inlineStr">
        <is>
          <t xml:space="preserve"> </t>
        </is>
      </c>
      <c r="C8" s="4" t="inlineStr">
        <is>
          <t xml:space="preserve"> </t>
        </is>
      </c>
      <c r="D8" s="4" t="inlineStr">
        <is>
          <t xml:space="preserve"> </t>
        </is>
      </c>
    </row>
    <row r="9">
      <c r="A9" s="4" t="inlineStr">
        <is>
          <t>Net loss attributable to common shareholders</t>
        </is>
      </c>
      <c r="B9" s="5" t="n">
        <v>-34125</v>
      </c>
      <c r="C9" s="5" t="n">
        <v>-58544</v>
      </c>
      <c r="D9" s="5" t="n">
        <v>-297504</v>
      </c>
    </row>
    <row r="10">
      <c r="A10" s="3" t="inlineStr">
        <is>
          <t>Denominator:</t>
        </is>
      </c>
      <c r="B10" s="4" t="inlineStr">
        <is>
          <t xml:space="preserve"> </t>
        </is>
      </c>
      <c r="C10" s="4" t="inlineStr">
        <is>
          <t xml:space="preserve"> </t>
        </is>
      </c>
      <c r="D10" s="4" t="inlineStr">
        <is>
          <t xml:space="preserve"> </t>
        </is>
      </c>
    </row>
    <row r="11">
      <c r="A11" s="4" t="inlineStr">
        <is>
          <t>Stock options outstanding to purchase shares of common stock including unvested RSU's and from the ESPP (in shares)</t>
        </is>
      </c>
      <c r="B11" s="6" t="n">
        <v>0</v>
      </c>
      <c r="C11" s="6" t="n">
        <v>0</v>
      </c>
      <c r="D11" s="6" t="n">
        <v>0</v>
      </c>
    </row>
    <row r="12">
      <c r="A12" s="4" t="inlineStr">
        <is>
          <t>Total common and common equivalent shares outstanding (in shares)</t>
        </is>
      </c>
      <c r="B12" s="6" t="n">
        <v>168519</v>
      </c>
      <c r="C12" s="6" t="n">
        <v>166140</v>
      </c>
      <c r="D12" s="6" t="n">
        <v>164042</v>
      </c>
    </row>
    <row r="13">
      <c r="A13" s="4" t="inlineStr">
        <is>
          <t>Net income (loss) per share—diluted: (in dollars per share)</t>
        </is>
      </c>
      <c r="B13" s="8" t="n">
        <v>-0.2</v>
      </c>
      <c r="C13" s="8" t="n">
        <v>-0.35</v>
      </c>
      <c r="D13" s="8" t="n">
        <v>-1.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In accordance with ASC 805, Business Combinations (“ASC 805”), the Company allocates the fair value of purchase consideration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 The Company has completed the following material acquisitions during the periods disclosed: Express Med Pharmaceuticals —On April 30, 2021, the Company acquired 100% of the outstanding shares of Express Med Pharmaceuticals, Inc., now SelectRx, a PCPH accredited pharmacy, for an aggregate purchase price of up to $24.0 million as set forth in the Stock Purchase Agreement dated April 30, 2021. The aggregate purchase price of up to $24.0 million was comprised of $17.5 million in cash paid at the closing of the transaction, an additional $2.5 million of holdback for indemnification claims, if any, and an earnout of up to $4.0 million, if any. The earnout of up to $4.0 million was comprised of two separate provisions. During the year ended June 30, 2023, the Company paid the first and second earnout provisions of $3.0 million and $1.0 million, respectively, as well as the remaining holdback, net of adjustments, of $2.4 million.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Healthcare Services reporting unit, which is also a reportable segment, and $16.3 million is deductible for tax purposes after adding back acquisition costs and settling the remaining holdback. The Company is amortizing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as set forth in the Membership Interest Purchase Agreement dated August 31, 2021. The aggregate purchase price of $7.0 million was paid in cash at the closing of the transaction.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the Healthcare Services reporting unit, which is also a reportable segment, and $5.6 million is deductible for tax purposes after adding back acquisition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Loss Per Share (Details) - Stock Option - shares shares in Thousand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6243</v>
      </c>
      <c r="C4" s="6" t="n">
        <v>4355</v>
      </c>
      <c r="D4" s="6" t="n">
        <v>168</v>
      </c>
    </row>
    <row r="5">
      <c r="A5" s="4" t="inlineStr">
        <is>
          <t>Restricted Stock Units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2204</v>
      </c>
      <c r="C7" s="6" t="n">
        <v>8456</v>
      </c>
      <c r="D7" s="6" t="n">
        <v>5382</v>
      </c>
    </row>
    <row r="8">
      <c r="A8" s="4" t="inlineStr">
        <is>
          <t>Price-Vested Units (PV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6243</v>
      </c>
      <c r="C10" s="6" t="n">
        <v>4346</v>
      </c>
      <c r="D10" s="6" t="n">
        <v>0</v>
      </c>
    </row>
    <row r="11">
      <c r="A11" s="4" t="inlineStr">
        <is>
          <t>Phantom Share Units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9</v>
      </c>
      <c r="D13" s="6" t="n">
        <v>1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Narrative (Details) - segment</t>
        </is>
      </c>
      <c r="C1" s="2" t="inlineStr">
        <is>
          <t>12 Months Ended</t>
        </is>
      </c>
    </row>
    <row r="2">
      <c r="B2" s="2" t="inlineStr">
        <is>
          <t>Jul. 01, 2024</t>
        </is>
      </c>
      <c r="C2" s="2" t="inlineStr">
        <is>
          <t>Jun. 30, 2024</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6" t="n">
        <v>4</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reportable segments</t>
        </is>
      </c>
      <c r="B7" s="6" t="n">
        <v>3</v>
      </c>
      <c r="C7" s="4" t="inlineStr">
        <is>
          <t xml:space="preserve"> </t>
        </is>
      </c>
      <c r="D7" s="4" t="inlineStr">
        <is>
          <t xml:space="preserve"> </t>
        </is>
      </c>
      <c r="E7" s="4" t="inlineStr">
        <is>
          <t xml:space="preserve"> </t>
        </is>
      </c>
    </row>
    <row r="8">
      <c r="A8" s="4" t="inlineStr">
        <is>
          <t>UHC | Revenue from Contract with Customer Benchmark | Customer Concentration Risk | Senio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0" t="n">
        <v>0.3</v>
      </c>
      <c r="D10" s="10" t="n">
        <v>0.33</v>
      </c>
      <c r="E10" s="10" t="n">
        <v>0.18</v>
      </c>
    </row>
    <row r="11">
      <c r="A11" s="4" t="inlineStr">
        <is>
          <t>Humana | Revenue from Contract with Customer Benchmark | Customer Concentration Risk | Senio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0" t="n">
        <v>0.17</v>
      </c>
      <c r="D13" s="10" t="n">
        <v>0.2</v>
      </c>
      <c r="E13" s="10" t="n">
        <v>0.17</v>
      </c>
    </row>
    <row r="14">
      <c r="A14" s="4" t="inlineStr">
        <is>
          <t>Wellcare | Revenue from Contract with Customer Benchmark | Customer Concentration Risk | Senio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16</v>
      </c>
      <c r="D16" s="4" t="inlineStr">
        <is>
          <t xml:space="preserve"> </t>
        </is>
      </c>
      <c r="E16" s="10" t="n">
        <v>0.1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 Schedule of Segment Reporting Information (Details) - USD ($)</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t>
        </is>
      </c>
      <c r="B4" s="5" t="n">
        <v>1321776000</v>
      </c>
      <c r="C4" s="5" t="n">
        <v>1002848000</v>
      </c>
      <c r="D4" s="5" t="n">
        <v>764045000</v>
      </c>
    </row>
    <row r="5">
      <c r="A5" s="4" t="inlineStr">
        <is>
          <t>Adjusted EBITDA</t>
        </is>
      </c>
      <c r="B5" s="6" t="n">
        <v>208856000</v>
      </c>
      <c r="C5" s="6" t="n">
        <v>155462000</v>
      </c>
      <c r="D5" s="6" t="n">
        <v>-188495000</v>
      </c>
    </row>
    <row r="6">
      <c r="A6" s="4" t="inlineStr">
        <is>
          <t>Share-based compensation expense</t>
        </is>
      </c>
      <c r="B6" s="6" t="n">
        <v>-13816000</v>
      </c>
      <c r="C6" s="6" t="n">
        <v>-11310000</v>
      </c>
      <c r="D6" s="6" t="n">
        <v>-7052000</v>
      </c>
    </row>
    <row r="7">
      <c r="A7" s="4" t="inlineStr">
        <is>
          <t>Non-recurring expenses</t>
        </is>
      </c>
      <c r="B7" s="4" t="inlineStr">
        <is>
          <t xml:space="preserve"> </t>
        </is>
      </c>
      <c r="C7" s="4" t="inlineStr">
        <is>
          <t xml:space="preserve"> </t>
        </is>
      </c>
      <c r="D7" s="6" t="n">
        <v>-4730000</v>
      </c>
    </row>
    <row r="8">
      <c r="A8" s="4" t="inlineStr">
        <is>
          <t>Transaction costs</t>
        </is>
      </c>
      <c r="B8" s="6" t="n">
        <v>-13158000</v>
      </c>
      <c r="C8" s="6" t="n">
        <v>-5569000</v>
      </c>
      <c r="D8" s="4" t="inlineStr">
        <is>
          <t xml:space="preserve"> </t>
        </is>
      </c>
    </row>
    <row r="9">
      <c r="A9" s="4" t="inlineStr">
        <is>
          <t>Depreciation and amortization</t>
        </is>
      </c>
      <c r="B9" s="6" t="n">
        <v>-24998000</v>
      </c>
      <c r="C9" s="6" t="n">
        <v>-27881000</v>
      </c>
      <c r="D9" s="6" t="n">
        <v>-24724000</v>
      </c>
    </row>
    <row r="10">
      <c r="A10" s="4" t="inlineStr">
        <is>
          <t>Loss on disposal of property, equipment, and software, net</t>
        </is>
      </c>
      <c r="B10" s="6" t="n">
        <v>-536000</v>
      </c>
      <c r="C10" s="6" t="n">
        <v>-749000</v>
      </c>
      <c r="D10" s="6" t="n">
        <v>-1456000</v>
      </c>
    </row>
    <row r="11">
      <c r="A11" s="4" t="inlineStr">
        <is>
          <t>Goodwill impairment</t>
        </is>
      </c>
      <c r="B11" s="6" t="n">
        <v>0</v>
      </c>
      <c r="C11" s="6" t="n">
        <v>0</v>
      </c>
      <c r="D11" s="6" t="n">
        <v>-44596000</v>
      </c>
    </row>
    <row r="12">
      <c r="A12" s="4" t="inlineStr">
        <is>
          <t>Impairment of long-lived assets</t>
        </is>
      </c>
      <c r="B12" s="6" t="n">
        <v>0</v>
      </c>
      <c r="C12" s="6" t="n">
        <v>-17332000</v>
      </c>
      <c r="D12" s="6" t="n">
        <v>-3147000</v>
      </c>
    </row>
    <row r="13">
      <c r="A13" s="4" t="inlineStr">
        <is>
          <t>Interest expense, net</t>
        </is>
      </c>
      <c r="B13" s="6" t="n">
        <v>-93551000</v>
      </c>
      <c r="C13" s="6" t="n">
        <v>-80606000</v>
      </c>
      <c r="D13" s="6" t="n">
        <v>-43595000</v>
      </c>
    </row>
    <row r="14">
      <c r="A14" s="4" t="inlineStr">
        <is>
          <t>Financing transaction costs</t>
        </is>
      </c>
      <c r="B14" s="6" t="n">
        <v>9100000</v>
      </c>
      <c r="C14" s="6" t="n">
        <v>1500000</v>
      </c>
      <c r="D14" s="4" t="inlineStr">
        <is>
          <t xml:space="preserve"> </t>
        </is>
      </c>
    </row>
    <row r="15">
      <c r="A15" s="4" t="inlineStr">
        <is>
          <t>Severance expenses</t>
        </is>
      </c>
      <c r="B15" s="6" t="n">
        <v>2400000</v>
      </c>
      <c r="C15" s="6" t="n">
        <v>900000</v>
      </c>
      <c r="D15" s="6" t="n">
        <v>1200000</v>
      </c>
    </row>
    <row r="16">
      <c r="A16" s="4" t="inlineStr">
        <is>
          <t>Costs related to acquisitions</t>
        </is>
      </c>
      <c r="B16" s="4" t="inlineStr">
        <is>
          <t xml:space="preserve"> </t>
        </is>
      </c>
      <c r="C16" s="4" t="inlineStr">
        <is>
          <t xml:space="preserve"> </t>
        </is>
      </c>
      <c r="D16" s="6" t="n">
        <v>600000</v>
      </c>
    </row>
    <row r="17">
      <c r="A17" s="4" t="inlineStr">
        <is>
          <t>LOSS BEFORE INCOME TAX EXPENSE (BENEFIT)</t>
        </is>
      </c>
      <c r="B17" s="6" t="n">
        <v>-29066000</v>
      </c>
      <c r="C17" s="6" t="n">
        <v>-69144000</v>
      </c>
      <c r="D17" s="6" t="n">
        <v>-389806000</v>
      </c>
    </row>
    <row r="18">
      <c r="A18" s="4" t="inlineStr">
        <is>
          <t>Fourth Amendment | Secured Debt | Line of Credi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6" t="n">
        <v>3000000</v>
      </c>
      <c r="D20" s="6" t="n">
        <v>2800000</v>
      </c>
    </row>
    <row r="21">
      <c r="A21" s="4" t="inlineStr">
        <is>
          <t>Senio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External revenue</t>
        </is>
      </c>
      <c r="B23" s="6" t="n">
        <v>649232000</v>
      </c>
      <c r="C23" s="6" t="n">
        <v>583271000</v>
      </c>
      <c r="D23" s="6" t="n">
        <v>514429000</v>
      </c>
    </row>
    <row r="24">
      <c r="A24" s="4" t="inlineStr">
        <is>
          <t>Goodwill impairment</t>
        </is>
      </c>
      <c r="B24" s="4" t="inlineStr">
        <is>
          <t xml:space="preserve"> </t>
        </is>
      </c>
      <c r="C24" s="4" t="inlineStr">
        <is>
          <t xml:space="preserve"> </t>
        </is>
      </c>
      <c r="D24" s="6" t="n">
        <v>-39200000</v>
      </c>
    </row>
    <row r="25">
      <c r="A25" s="4" t="inlineStr">
        <is>
          <t>Healthcare 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xternal revenue</t>
        </is>
      </c>
      <c r="B27" s="6" t="n">
        <v>478491000</v>
      </c>
      <c r="C27" s="6" t="n">
        <v>252075000</v>
      </c>
      <c r="D27" s="6" t="n">
        <v>70035000</v>
      </c>
    </row>
    <row r="28">
      <c r="A28" s="4" t="inlineStr">
        <is>
          <t>Lif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xternal revenue</t>
        </is>
      </c>
      <c r="B30" s="6" t="n">
        <v>157826000</v>
      </c>
      <c r="C30" s="6" t="n">
        <v>145640000</v>
      </c>
      <c r="D30" s="6" t="n">
        <v>151704000</v>
      </c>
    </row>
    <row r="31">
      <c r="A31" s="4" t="inlineStr">
        <is>
          <t>Auto &amp; Hom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External revenue</t>
        </is>
      </c>
      <c r="B33" s="6" t="n">
        <v>36227000</v>
      </c>
      <c r="C33" s="6" t="n">
        <v>21862000</v>
      </c>
      <c r="D33" s="6" t="n">
        <v>27877000</v>
      </c>
    </row>
    <row r="34">
      <c r="A34" s="4" t="inlineStr">
        <is>
          <t>Goodwill impairment</t>
        </is>
      </c>
      <c r="B34" s="4" t="inlineStr">
        <is>
          <t xml:space="preserve"> </t>
        </is>
      </c>
      <c r="C34" s="4" t="inlineStr">
        <is>
          <t xml:space="preserve"> </t>
        </is>
      </c>
      <c r="D34" s="6" t="n">
        <v>-5400000</v>
      </c>
    </row>
    <row r="35">
      <c r="A35" s="4" t="inlineStr">
        <is>
          <t>Operating Segments | Senio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xternal revenue</t>
        </is>
      </c>
      <c r="B37" s="6" t="n">
        <v>655849000</v>
      </c>
      <c r="C37" s="6" t="n">
        <v>590131000</v>
      </c>
      <c r="D37" s="6" t="n">
        <v>527907000</v>
      </c>
    </row>
    <row r="38">
      <c r="A38" s="4" t="inlineStr">
        <is>
          <t>Adjusted EBITDA</t>
        </is>
      </c>
      <c r="B38" s="6" t="n">
        <v>166744000</v>
      </c>
      <c r="C38" s="6" t="n">
        <v>155077000</v>
      </c>
      <c r="D38" s="6" t="n">
        <v>-161702000</v>
      </c>
    </row>
    <row r="39">
      <c r="A39" s="4" t="inlineStr">
        <is>
          <t>Operating Segments | Healthcare Servic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External revenue</t>
        </is>
      </c>
      <c r="B41" s="6" t="n">
        <v>478508000</v>
      </c>
      <c r="C41" s="6" t="n">
        <v>252075000</v>
      </c>
      <c r="D41" s="6" t="n">
        <v>70035000</v>
      </c>
    </row>
    <row r="42">
      <c r="A42" s="4" t="inlineStr">
        <is>
          <t>Adjusted EBITDA</t>
        </is>
      </c>
      <c r="B42" s="6" t="n">
        <v>7821000</v>
      </c>
      <c r="C42" s="6" t="n">
        <v>-22769000</v>
      </c>
      <c r="D42" s="6" t="n">
        <v>-32097000</v>
      </c>
    </row>
    <row r="43">
      <c r="A43" s="4" t="inlineStr">
        <is>
          <t>Operating Segments | Lif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External revenue</t>
        </is>
      </c>
      <c r="B45" s="6" t="n">
        <v>157930000</v>
      </c>
      <c r="C45" s="6" t="n">
        <v>145832000</v>
      </c>
      <c r="D45" s="6" t="n">
        <v>153973000</v>
      </c>
    </row>
    <row r="46">
      <c r="A46" s="4" t="inlineStr">
        <is>
          <t>Adjusted EBITDA</t>
        </is>
      </c>
      <c r="B46" s="6" t="n">
        <v>20164000</v>
      </c>
      <c r="C46" s="6" t="n">
        <v>23073000</v>
      </c>
      <c r="D46" s="6" t="n">
        <v>-129000</v>
      </c>
    </row>
    <row r="47">
      <c r="A47" s="4" t="inlineStr">
        <is>
          <t>Operating Segments | Auto &amp; Hom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External revenue</t>
        </is>
      </c>
      <c r="B49" s="6" t="n">
        <v>36228000</v>
      </c>
      <c r="C49" s="6" t="n">
        <v>21862000</v>
      </c>
      <c r="D49" s="6" t="n">
        <v>27881000</v>
      </c>
    </row>
    <row r="50">
      <c r="A50" s="4" t="inlineStr">
        <is>
          <t>Adjusted EBITDA</t>
        </is>
      </c>
      <c r="B50" s="6" t="n">
        <v>14127000</v>
      </c>
      <c r="C50" s="6" t="n">
        <v>81000</v>
      </c>
      <c r="D50" s="6" t="n">
        <v>5433000</v>
      </c>
    </row>
    <row r="51">
      <c r="A51" s="4" t="inlineStr">
        <is>
          <t>Corporate And 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External revenue</t>
        </is>
      </c>
      <c r="B53" s="6" t="n">
        <v>-6739000</v>
      </c>
      <c r="C53" s="6" t="n">
        <v>-7052000</v>
      </c>
      <c r="D53" s="6" t="n">
        <v>-15751000</v>
      </c>
    </row>
    <row r="54">
      <c r="A54" s="4" t="inlineStr">
        <is>
          <t>Intersegment revenu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External revenue</t>
        </is>
      </c>
      <c r="B56" s="6" t="n">
        <v>6739000</v>
      </c>
      <c r="C56" s="6" t="n">
        <v>7052000</v>
      </c>
      <c r="D56" s="6" t="n">
        <v>15751000</v>
      </c>
    </row>
    <row r="57">
      <c r="A57" s="4" t="inlineStr">
        <is>
          <t>Intersegment revenue | Senio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External revenue</t>
        </is>
      </c>
      <c r="B59" s="6" t="n">
        <v>-6617000</v>
      </c>
      <c r="C59" s="6" t="n">
        <v>-6860000</v>
      </c>
      <c r="D59" s="6" t="n">
        <v>-13478000</v>
      </c>
    </row>
    <row r="60">
      <c r="A60" s="4" t="inlineStr">
        <is>
          <t>Intersegment revenue | Healthcare Servic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External revenue</t>
        </is>
      </c>
      <c r="B62" s="6" t="n">
        <v>-17000</v>
      </c>
      <c r="C62" s="6" t="n">
        <v>0</v>
      </c>
      <c r="D62" s="6" t="n">
        <v>0</v>
      </c>
    </row>
    <row r="63">
      <c r="A63" s="4" t="inlineStr">
        <is>
          <t>Intersegment revenue | Lif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External revenue</t>
        </is>
      </c>
      <c r="B65" s="6" t="n">
        <v>-104000</v>
      </c>
      <c r="C65" s="6" t="n">
        <v>-192000</v>
      </c>
      <c r="D65" s="6" t="n">
        <v>-2269000</v>
      </c>
    </row>
    <row r="66">
      <c r="A66" s="4" t="inlineStr">
        <is>
          <t>Intersegment revenue | Auto &amp; Hom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External revenue</t>
        </is>
      </c>
      <c r="B68" s="6" t="n">
        <v>-1000</v>
      </c>
      <c r="C68" s="6" t="n">
        <v>0</v>
      </c>
      <c r="D68" s="6" t="n">
        <v>-4000</v>
      </c>
    </row>
    <row r="69">
      <c r="A69" s="4" t="inlineStr">
        <is>
          <t>Elim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External revenue</t>
        </is>
      </c>
      <c r="B71" s="6" t="n">
        <v>6739000</v>
      </c>
      <c r="C71" s="6" t="n">
        <v>7052000</v>
      </c>
      <c r="D71" s="6" t="n">
        <v>15751000</v>
      </c>
    </row>
    <row r="72">
      <c r="A72" s="4" t="inlineStr">
        <is>
          <t>Adjusted EBITDA</t>
        </is>
      </c>
      <c r="B72" s="5" t="n">
        <v>-91863000</v>
      </c>
      <c r="C72" s="5" t="n">
        <v>-81159000</v>
      </c>
      <c r="D72" s="5" t="n">
        <v>-7201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Jun. 30, 2024</t>
        </is>
      </c>
      <c r="C2" s="2" t="inlineStr">
        <is>
          <t>Jun. 30, 2022</t>
        </is>
      </c>
      <c r="D2" s="2" t="inlineStr">
        <is>
          <t>Jun. 30, 2023</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ccounts receivable, related parties</t>
        </is>
      </c>
      <c r="B5" s="5" t="n">
        <v>0</v>
      </c>
      <c r="C5" s="4" t="inlineStr">
        <is>
          <t xml:space="preserve"> </t>
        </is>
      </c>
      <c r="D5" s="5" t="n">
        <v>0</v>
      </c>
    </row>
    <row r="6">
      <c r="A6" s="4" t="inlineStr">
        <is>
          <t>Accounts payable, related parties</t>
        </is>
      </c>
      <c r="B6" s="6" t="n">
        <v>0</v>
      </c>
      <c r="C6" s="4" t="inlineStr">
        <is>
          <t xml:space="preserve"> </t>
        </is>
      </c>
      <c r="D6" s="5" t="n">
        <v>0</v>
      </c>
    </row>
    <row r="7">
      <c r="A7" s="4" t="inlineStr">
        <is>
          <t>Management | InsideRespons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from related parties</t>
        </is>
      </c>
      <c r="B9" s="5" t="n">
        <v>100000</v>
      </c>
      <c r="C9" s="5" t="n">
        <v>400000</v>
      </c>
      <c r="D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03:10Z</dcterms:created>
  <dcterms:modified xmlns:dcterms="http://purl.org/dc/terms/" xmlns:xsi="http://www.w3.org/2001/XMLSchema-instance" xsi:type="dcterms:W3CDTF">2024-09-13T20:03:10Z</dcterms:modified>
</cp:coreProperties>
</file>